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counting for Stock-Based Comp" sheetId="8" r:id="rId8"/>
    <s:sheet name="Cost of Revenue" sheetId="9" r:id="rId9"/>
    <s:sheet name="Use of Estimates" sheetId="10" r:id="rId10"/>
    <s:sheet name="Acquisitions and Divestitures" sheetId="11" r:id="rId11"/>
    <s:sheet name="Spin-Off of Quorum Health Corpo" sheetId="12" r:id="rId12"/>
    <s:sheet name="Income Taxes" sheetId="13" r:id="rId13"/>
    <s:sheet name="Goodwill and Other Intangible A" sheetId="14" r:id="rId14"/>
    <s:sheet name="Earnings Per Share" sheetId="15" r:id="rId15"/>
    <s:sheet name="Stockholders' Equity" sheetId="16" r:id="rId16"/>
    <s:sheet name="Equity Investments" sheetId="17" r:id="rId17"/>
    <s:sheet name="Long-Term Debt" sheetId="18" r:id="rId18"/>
    <s:sheet name="Fair Value of Financial Instrum" sheetId="19" r:id="rId19"/>
    <s:sheet name="Fair Value" sheetId="20" r:id="rId20"/>
    <s:sheet name="Segment Information" sheetId="21" r:id="rId21"/>
    <s:sheet name="Other Comprehensive Income" sheetId="22" r:id="rId22"/>
    <s:sheet name="Contingencies" sheetId="23" r:id="rId23"/>
    <s:sheet name="Subsequent Events" sheetId="24" r:id="rId24"/>
    <s:sheet name="Supplemental Condensed Consolid" sheetId="25" r:id="rId25"/>
    <s:sheet name="Basis of Presentation and Sig26" sheetId="26" r:id="rId26"/>
    <s:sheet name="Acquisitions and Divestitures (" sheetId="27" r:id="rId27"/>
    <s:sheet name="Goodwill and Other Intangible28" sheetId="28" r:id="rId28"/>
    <s:sheet name="Fair Value of Financial Instr29" sheetId="29" r:id="rId29"/>
    <s:sheet name="Fair Value (Policies)" sheetId="30" r:id="rId30"/>
    <s:sheet name="Commitments and Contingencies (" sheetId="31" r:id="rId31"/>
    <s:sheet name="Supplemental Condensed Consol32" sheetId="32" r:id="rId32"/>
    <s:sheet name="Basis of Presentation and Sig33" sheetId="33" r:id="rId33"/>
    <s:sheet name="Accounting for Stock-Based Co34" sheetId="34" r:id="rId34"/>
    <s:sheet name="Acquisitions and Divestitures35" sheetId="35" r:id="rId35"/>
    <s:sheet name="Goodwill and Other Intangible36" sheetId="36" r:id="rId36"/>
    <s:sheet name="Earnings Per Share (Tables)" sheetId="37" r:id="rId37"/>
    <s:sheet name="Stockholders' Equity (Tables)" sheetId="38" r:id="rId38"/>
    <s:sheet name="Equity Investments (Tables)" sheetId="39" r:id="rId39"/>
    <s:sheet name="Long-Term Debt (Tables)" sheetId="40" r:id="rId40"/>
    <s:sheet name="Fair Value of Financial Instr41" sheetId="41" r:id="rId41"/>
    <s:sheet name="Fair Value (Tables)" sheetId="42" r:id="rId42"/>
    <s:sheet name="Segment Information (Tables)" sheetId="43" r:id="rId43"/>
    <s:sheet name="Other Comprehensive Income (Tab" sheetId="44" r:id="rId44"/>
    <s:sheet name="Contingencies (Tables)" sheetId="45" r:id="rId45"/>
    <s:sheet name="Supplemental Condensed Consol46" sheetId="46" r:id="rId46"/>
    <s:sheet name="Basis of Presentation and Sig47" sheetId="47" r:id="rId47"/>
    <s:sheet name="Basis of Presentation and Sig48" sheetId="48" r:id="rId48"/>
    <s:sheet name="Accounting for Stock-Based Co49" sheetId="49" r:id="rId49"/>
    <s:sheet name="Accounting for Stock-Based Co50" sheetId="50" r:id="rId50"/>
    <s:sheet name="Accounting for Stock-Based Co51" sheetId="51" r:id="rId51"/>
    <s:sheet name="Accounting for Stock-Based Co52" sheetId="52" r:id="rId52"/>
    <s:sheet name="Accounting for Stock Based Comp" sheetId="53" r:id="rId53"/>
    <s:sheet name="Cost of Revenue (Details)" sheetId="54" r:id="rId54"/>
    <s:sheet name="Acquisitions and Divestitures55" sheetId="55" r:id="rId55"/>
    <s:sheet name="Acquisitions and Divestitures56" sheetId="56" r:id="rId56"/>
    <s:sheet name="Acquisitions and Divestitures57" sheetId="57" r:id="rId57"/>
    <s:sheet name="Spin-Off of Quorum Health Cor58" sheetId="58" r:id="rId58"/>
    <s:sheet name="Income Taxes (Income Tax Contin" sheetId="59" r:id="rId59"/>
    <s:sheet name="Goodwill and Other Intangible60" sheetId="60" r:id="rId60"/>
    <s:sheet name="Goodwill and Other Intangible61" sheetId="61" r:id="rId61"/>
    <s:sheet name="Goodwill and Other Intangible62" sheetId="62" r:id="rId62"/>
    <s:sheet name="Earnings Per Share (Schedule of" sheetId="63" r:id="rId63"/>
    <s:sheet name="Earnings Per Share (Schedule 64" sheetId="64" r:id="rId64"/>
    <s:sheet name="Stockholders' Equity (Narrative" sheetId="65" r:id="rId65"/>
    <s:sheet name="Stockholders' Equity (Schedule " sheetId="66" r:id="rId66"/>
    <s:sheet name="Stockholders' Equity (Schedul67" sheetId="67" r:id="rId67"/>
    <s:sheet name="Equity Investments (Narrative) " sheetId="68" r:id="rId68"/>
    <s:sheet name="Equity Investments (Schedule of" sheetId="69" r:id="rId69"/>
    <s:sheet name="Long-Term Debt (Schedule of Deb" sheetId="70" r:id="rId70"/>
    <s:sheet name="Long-Term Debt (Credit Facility" sheetId="71" r:id="rId71"/>
    <s:sheet name="Long-Term Debt (Credit Facili72" sheetId="72" r:id="rId72"/>
    <s:sheet name="Long-Term Debt (Credit Facili73" sheetId="73" r:id="rId73"/>
    <s:sheet name="Long-Term Debt (Schedule of Ear" sheetId="74" r:id="rId74"/>
    <s:sheet name="Long-Term Debt (Schedule of E75" sheetId="75" r:id="rId75"/>
    <s:sheet name="Long-Term Debt (Schedule of E76" sheetId="76" r:id="rId76"/>
    <s:sheet name="Long-Term Debt (Schedule of E77" sheetId="77" r:id="rId77"/>
    <s:sheet name="Long-Term Debt (Schedule of E78" sheetId="78" r:id="rId78"/>
    <s:sheet name="Long-Term Debt (8.0% Senior Not" sheetId="79" r:id="rId79"/>
    <s:sheet name="Long-Term Debt (7.125% Senior N" sheetId="80" r:id="rId80"/>
    <s:sheet name="Long-Term Debt (5.125% Senior N" sheetId="81" r:id="rId81"/>
    <s:sheet name="Long-Term Debt (5.125% Senior82" sheetId="82" r:id="rId82"/>
    <s:sheet name="Long-Term Debt (6.785% Senior N" sheetId="83" r:id="rId83"/>
    <s:sheet name="Long-Term Debt (Receivables Fac" sheetId="84" r:id="rId84"/>
    <s:sheet name="Long-Term Debt (Loss from Early" sheetId="85" r:id="rId85"/>
    <s:sheet name="Long-Term Debt (Other Debt and " sheetId="86" r:id="rId86"/>
    <s:sheet name="Fair Value of Financial Instr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Schedule of Fair Va" sheetId="93" r:id="rId93"/>
    <s:sheet name="Fair Value (Narrative) (Details" sheetId="94" r:id="rId94"/>
    <s:sheet name="Segment Information (Narrative)" sheetId="95" r:id="rId95"/>
    <s:sheet name="Segment Information (Schedule o" sheetId="96" r:id="rId96"/>
    <s:sheet name="Other Comprehensive Income (Sch" sheetId="97" r:id="rId97"/>
    <s:sheet name="Other Comprehensive Income (S98" sheetId="98" r:id="rId98"/>
    <s:sheet name="Contingencies (Contingencies Na" sheetId="99" r:id="rId99"/>
    <s:sheet name="Contingencies (Impact of Legal " sheetId="100" r:id="rId100"/>
    <s:sheet name="Contingencies (Schedule Reconci" sheetId="101" r:id="rId101"/>
    <s:sheet name="Subsequent Events (Narrative) (" sheetId="102" r:id="rId102"/>
    <s:sheet name="Supplemental Condensed Conso103" sheetId="103" r:id="rId103"/>
    <s:sheet name="Supplemental Condensed Conso104" sheetId="104" r:id="rId104"/>
    <s:sheet name="Supplemental Condensed Conso105" sheetId="105" r:id="rId105"/>
    <s:sheet name="Supplemental Condensed Conso106" sheetId="106" r:id="rId106"/>
    <s:sheet name="Supplemental Condensed Conso107" sheetId="107" r:id="rId107"/>
  </s:sheets>
  <s:definedNames/>
  <s:calcPr calcId="124519" calcMode="auto" fullCalcOnLoad="1"/>
</s:workbook>
</file>

<file path=xl/sharedStrings.xml><?xml version="1.0" encoding="utf-8"?>
<sst xmlns="http://schemas.openxmlformats.org/spreadsheetml/2006/main" uniqueCount="1035">
  <si>
    <t>Document and Entity Information - shares</t>
  </si>
  <si>
    <t>3 Months Ended</t>
  </si>
  <si>
    <t>Mar. 31, 2016</t>
  </si>
  <si>
    <t>Apr. 28, 2016</t>
  </si>
  <si>
    <t>Document and Entity Information [Abstract]</t>
  </si>
  <si>
    <t>Entity Registrant Name</t>
  </si>
  <si>
    <t>COMMUNITY HEALTH SYSTEMS INC</t>
  </si>
  <si>
    <t>Entity Central Index Key</t>
  </si>
  <si>
    <t>Document Type</t>
  </si>
  <si>
    <t>10-Q</t>
  </si>
  <si>
    <t>Document Period End Date</t>
  </si>
  <si>
    <t>Mar. 31,
		2016</t>
  </si>
  <si>
    <t>Document Fiscal Year Focus</t>
  </si>
  <si>
    <t>Document Fiscal Period Focus</t>
  </si>
  <si>
    <t>Q1</t>
  </si>
  <si>
    <t>Current Fiscal Year End Date</t>
  </si>
  <si>
    <t>--12-31</t>
  </si>
  <si>
    <t>Trading Symbol</t>
  </si>
  <si>
    <t>CYH</t>
  </si>
  <si>
    <t>Amendment Flag</t>
  </si>
  <si>
    <t>false</t>
  </si>
  <si>
    <t>Entity Filer Category</t>
  </si>
  <si>
    <t>Large Accelerated Filer</t>
  </si>
  <si>
    <t>Entity Common Stock, Shares Outstanding</t>
  </si>
  <si>
    <t>Condensed Consolidated Statements of Income - USD ($) $ in Millions</t>
  </si>
  <si>
    <t>Mar. 31, 2015</t>
  </si>
  <si>
    <t>Condensed Consolidated Statements of Income [Abstract]</t>
  </si>
  <si>
    <t>Operating revenues (net of contractual allowances and discounts)</t>
  </si>
  <si>
    <t>Provision for bad debts</t>
  </si>
  <si>
    <t>Net operating revenues</t>
  </si>
  <si>
    <t>Operating costs and expenses:</t>
  </si>
  <si>
    <t>Salaries and benefits</t>
  </si>
  <si>
    <t>Supplies</t>
  </si>
  <si>
    <t>Other operating expenses</t>
  </si>
  <si>
    <t>Government settlement and related costs</t>
  </si>
  <si>
    <t>Electronic health records incentive reimbursement</t>
  </si>
  <si>
    <t>Rent</t>
  </si>
  <si>
    <t>Depreciation and amortization</t>
  </si>
  <si>
    <t>Impairment of long-lived assets</t>
  </si>
  <si>
    <t>Total operating costs and expenses</t>
  </si>
  <si>
    <t>Income from operations</t>
  </si>
  <si>
    <t>Interest expense, net</t>
  </si>
  <si>
    <t>Loss from early extinguishment of debt</t>
  </si>
  <si>
    <t>Equity in earnings of unconsolidated affiliates</t>
  </si>
  <si>
    <t>Income from continuing operations before income taxes</t>
  </si>
  <si>
    <t>Provision for income taxes</t>
  </si>
  <si>
    <t>Income from continuing operations</t>
  </si>
  <si>
    <t>Discontinued operations, net of taxes:</t>
  </si>
  <si>
    <t>Loss from operations of entities sold or held for sale</t>
  </si>
  <si>
    <t>Impairment of hospitals sold or held for sale</t>
  </si>
  <si>
    <t>Loss on sale, net</t>
  </si>
  <si>
    <t>Loss from discontinued operations, net of taxes</t>
  </si>
  <si>
    <t>Net income</t>
  </si>
  <si>
    <t>Less: Net income attributable to noncontrolling interests</t>
  </si>
  <si>
    <t>Net income attributable to Community Health Systems, Inc. stockholders</t>
  </si>
  <si>
    <t>Basic earnings (loss) per share attributable to Community Health Systems, Inc. common stockholders:</t>
  </si>
  <si>
    <t>Continuing operations</t>
  </si>
  <si>
    <t>Discontinued operations</t>
  </si>
  <si>
    <t>Diluted earnings (loss) per share attributable to Community Health Systems, Inc. common stockholders:</t>
  </si>
  <si>
    <t>Weighted-average number of shares outstanding:</t>
  </si>
  <si>
    <t>Basic</t>
  </si>
  <si>
    <t>Diluted</t>
  </si>
  <si>
    <t>Condensed Consolidated Statements of Comprehensive (Loss) Income - USD ($) $ in Millions</t>
  </si>
  <si>
    <t>Condensed Consolidated Statements of Comprehensive (Loss) Income [Abstract]</t>
  </si>
  <si>
    <t>Other comprehensive (loss) income, net of income taxes:</t>
  </si>
  <si>
    <t>Net change in fair value of interest rate swaps, net of tax</t>
  </si>
  <si>
    <t>Net change in fair value of available-for-sale securities, net of tax</t>
  </si>
  <si>
    <t>Amortization and recognition of unrecognized pension cost components, net of tax</t>
  </si>
  <si>
    <t>Other comprehensive loss</t>
  </si>
  <si>
    <t>Comprehensive income</t>
  </si>
  <si>
    <t>Less: Comprehensive income attributable to noncontrolling interests</t>
  </si>
  <si>
    <t>Comprehensive (loss) income attributable to Community Health Systems, Inc. stockholders</t>
  </si>
  <si>
    <t>Condensed Consolidated Balance Sheets - USD ($) $ in Millions</t>
  </si>
  <si>
    <t>Dec. 31, 2015</t>
  </si>
  <si>
    <t>Current assets:</t>
  </si>
  <si>
    <t>Cash and cash equivalents</t>
  </si>
  <si>
    <t>Patient accounts receivable, net of allowance for doubtful accounts of $4,051 and $4,110 at March 31, 2016 and December 31, 2015, respectively</t>
  </si>
  <si>
    <t>Prepaid income taxes</t>
  </si>
  <si>
    <t>Prepaid expenses and taxes</t>
  </si>
  <si>
    <t>Other current assets (including assets of hospitals held for sale of $5 and $17 at March 31, 2016 and December 31, 2015, respectively)</t>
  </si>
  <si>
    <t>Total current assets</t>
  </si>
  <si>
    <t>Property and equipment</t>
  </si>
  <si>
    <t>Less accumulated depreciation and amortization</t>
  </si>
  <si>
    <t>Property and equipment, net</t>
  </si>
  <si>
    <t>Goodwill</t>
  </si>
  <si>
    <t>Other assets, net (including assets of hospitals held for sale of $25 and $41 at March 31, 2016 and December 31, 2015, respectively)</t>
  </si>
  <si>
    <t>Total assets</t>
  </si>
  <si>
    <t>Current liabilities:</t>
  </si>
  <si>
    <t>Current maturities of long-term debt</t>
  </si>
  <si>
    <t>Accounts payable</t>
  </si>
  <si>
    <t>Accrued interest</t>
  </si>
  <si>
    <t>Accrued liabilities (including liabilities of hospitals held for sale of $2 and $6 at March 31, 2016 and December 31, 2015, respectively)</t>
  </si>
  <si>
    <t>Total current liabilities</t>
  </si>
  <si>
    <t>Long-term debt</t>
  </si>
  <si>
    <t>Deferred income taxes</t>
  </si>
  <si>
    <t>Other long-term liabilities</t>
  </si>
  <si>
    <t>Total liabilities</t>
  </si>
  <si>
    <t>Redeemable noncontrolling interests in equity of consolidated subsidiaries</t>
  </si>
  <si>
    <t>Community Health Systems, Inc. stockholders' equity:</t>
  </si>
  <si>
    <t>Preferred stock, $.01 par value per share, 100,000,000 shares authorized; none issued</t>
  </si>
  <si>
    <t xml:space="preserve"> </t>
  </si>
  <si>
    <t>Common stock, $.01 par value per share, 300,000,000 shares authorized; 114,731,736 shares issued and 113,756,187 shares outstanding at March 31, 2016, and 113,732,933 shares issued and 112,757,384 shares outstanding at December 31, 2015</t>
  </si>
  <si>
    <t>Additional paid-in capital</t>
  </si>
  <si>
    <t>Treasury stock, at cost, 975,549 shares at March 31, 2016 and December 31, 2015</t>
  </si>
  <si>
    <t>Accumulated other comprehensive loss</t>
  </si>
  <si>
    <t>Retained earnings</t>
  </si>
  <si>
    <t>Total Community Health Systems, Inc. stockholders' equity</t>
  </si>
  <si>
    <t>Noncontrolling interests in equity of consolidated subsidiaries</t>
  </si>
  <si>
    <t>Total equity</t>
  </si>
  <si>
    <t>Total liabilities and equity</t>
  </si>
  <si>
    <t>Condensed Consolidated Balance Sheets (Parenthetical) - USD ($) $ in Millions</t>
  </si>
  <si>
    <t>Condensed Consolidated Balance Sheets [Abstract]</t>
  </si>
  <si>
    <t>Allowance for doubtful patient accounts</t>
  </si>
  <si>
    <t>Other current assets of hospitals held for sale</t>
  </si>
  <si>
    <t>Noncurrent assets of hospitals held for sale</t>
  </si>
  <si>
    <t>Current liabilities of hospitals held for sale</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Cash Flows - USD ($) $ in Millions</t>
  </si>
  <si>
    <t>Cash flows from operating activities:</t>
  </si>
  <si>
    <t>Adjustments to reconcile net income to net cash provided by (used in) operating activities:</t>
  </si>
  <si>
    <t>Stock-based compensation expense</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provided by (used in) operating activities</t>
  </si>
  <si>
    <t>Cash flows from investing activities:</t>
  </si>
  <si>
    <t>Acquisitions of facilities and other related equipment</t>
  </si>
  <si>
    <t>Purchases of property and equipment</t>
  </si>
  <si>
    <t>Proceeds from disposition of hospitals and other ancillary operations</t>
  </si>
  <si>
    <t>Proceeds from sale of property and equipment</t>
  </si>
  <si>
    <t>Purchases of available-for-sale securities</t>
  </si>
  <si>
    <t>Proceeds from sales of available-for-sale securities</t>
  </si>
  <si>
    <t>Increase in other investments</t>
  </si>
  <si>
    <t>Net cash used in investing activities</t>
  </si>
  <si>
    <t>Cash flows from financing activities:</t>
  </si>
  <si>
    <t>Proceeds from exercise of stock options</t>
  </si>
  <si>
    <t>Repurchase of restricted stock shares for payroll tax withholding requirements</t>
  </si>
  <si>
    <t>Deferred financing costs and other debt-related costs</t>
  </si>
  <si>
    <t>Redemption of noncontrolling investments in joint ventures</t>
  </si>
  <si>
    <t>Distributions to noncontrolling investors in joint ventures</t>
  </si>
  <si>
    <t>Borrowings under credit agreements</t>
  </si>
  <si>
    <t>Proceeds from receivables facility</t>
  </si>
  <si>
    <t>Repayments of long-term indebtednes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payments) refunds, net</t>
  </si>
  <si>
    <t>Basis of Presentation and Significant Accounting Policies</t>
  </si>
  <si>
    <t>Basis of Presentation and Significant Accounting Policies [Abstract]</t>
  </si>
  <si>
    <t>Basis of Presentation and Significant Accounting Policies Disclosure</t>
  </si>
  <si>
    <t xml:space="preserve">1. BASIS OF PRESENTATION AND SIGNIFICANT ACCOUNTING POLICIES
﻿
The unaudited condensed consolidated financial statements of Community Health Systems, Inc. (the “Parent” or “Parent Company”) and its subsidiaries (the “Company”) as of March 31, 2016 and December 31, 2015 and for the three-month ended March 31, 2016 and 2015,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16, are not necessarily indicative of the results to be expected for the full fiscal year ending December 31, 2016.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5, contained in the Company’s Annual Report on Form 10-K filed with the SEC on February 17, 2016 (“2015 Form 10-K”).
﻿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
Throughout these notes to the condensed consolidated financial statements, Community Health Systems, Inc., and its consolidated subsidiaries are referred to on a collective basis as the “Company.” This drafting style is not meant to indicate that the publicl y t 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
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the Company believes that substantially all of the risk exists at the point in time such accounts are identified as self-pay. For all other non-self-pay payor categories, the Company reserves an estimated amount on historical collection rates for the uncontractualized portion of all accounts aging over 365 days from the date of discharge. These amounts represent an immaterial percentage of the outstanding accounts receivable. The percentage used to reserve for all self-pay accounts is based on the Company’s collection history.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Operating revenues, net of contractual allowances and discounts (but before the provision for bad debts), recognized during the three months ended March 31, 2016 and 2015, were as follows (in millions):
﻿
﻿
﻿
﻿
Three Months Ended
﻿
March 31,
﻿
2016
2015
﻿ Medicare
$ 1,431
$ 1,398
﻿ Medicaid
593
586
﻿ Managed Care and other third-party payors
3,022
2,946
﻿ Self-pay
708
716
﻿ Total
$ 5,754
$ 5,646
﻿
﻿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18 million and $26 million for the three months ended March 31, 2016 and 2015,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densed consolidated statements of income. The Company received cash related to the incentive reimbursement for HITECH incentives of approximately $85 million and $54 million for the three months ended March 31, 2016 and 2015, respectively. The Company recorded $34 million and $75 million as deferred revenue in connection with the receipt of these payments at March 31, 2016 and 2015, respectively, as all criteria for gain recognition had not been met.
﻿
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6. However, the FASB recently issued a final ASU that defers the effective date by one year, with early adoption permitted for annual periods beginning after December 15, 2016. The Company expects to adopt this ASU on January 1, 2018 and is currently evaluating its plan for adoption and the impact on its revenue recognition policies, procedures and control framework and the resulting impact on its consolidated financial position, results of operations and cash flows.
﻿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This ASU is effective for fiscal years beginning after December 31, 2015. The Company adopted this ASU on January 1, 2016, which resulted in the reclassification of approximately $266 million of debt issuance costs from other long-term assets to a reduction of the related long-term debt. The adoption of this ASU was applied retroactively to all periods presented, and had no impact on the Company’s results of operations or cash flows.
﻿
In November 2015, the FASB issued ASU 2015-17,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The effect of this change primarily resulted in the current portion of deferred income taxes at December 31, 2015 being included in the noncurrent deferred income tax liability.
﻿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nsolidated financial position and results of operations.
﻿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significant impact on the Company’s consolidated financial position and results of operations. Management is currently evaluating the extent of this anticipated impact on the Company’s consolidat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with early adoption permitted. The Company expects to adopt this ASU on January 1, 2017. Management is evaluating the impact that the adoption of this ASU will have on its consolidated financial position, results of operations and cash flows. </t>
  </si>
  <si>
    <t>Accounting for Stock-Based Compensation</t>
  </si>
  <si>
    <t>Accounting for Stock-Based Compensation [Abstract]</t>
  </si>
  <si>
    <t>Accounting for Stock-Based Compensation Disclosure</t>
  </si>
  <si>
    <t>*
﻿
﻿
2. ACCOUNTING FOR STOCK-BASED COMPENSATION
Stock-based compensation awards have been granted under the Community Health Systems, Inc. Amended and Restated 2000 Stock Option and Award Plan, amended and restated as of March 20, 2013 (the “2000 Plan”), and the Community Health Systems, Inc. 2009 Stock Option and Award Plan, amended and restated as of March 19, 2014 (the “2009 Plan”). In addition, at the annual meeting of stockholders to be held on May 17, 2016 (the “2016 Annual Meeting”), the Company’s stockholders will be voting on whether or not to approve the amendment and restatement of the 2009 Plan (the “Amended 2009 Plan”) which was approved by the Board on March 16, 2016, subject to stockholder approval at the 2016 Annual Meeting.
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 Options granted prior to 2005 have a 10 -year contractual term, options granted in 2005 through 2007 have an eight -year contractual term and options granted in 2008 through 2011 have a 10 -year contractual term. The Company has not granted stock option awards under the 2000 Plan since 2011. Pursuant to the amendment and restatement of the 2000 Plan dated March 20, 2013, no further grants will be awarded under the 2000 Plan.
The 2009 Plan provides (and, if approved by the Company’s stockholders at the 2016 Annual Meeting, the Amended 2009 Plan will provide)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and, if approved by the Company’s stockholders at the 2016 Annual Meeting, the Amended 2009 Plan will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March 31, 2016, 1,122,376 shares of unissued common stock were reserved for future grants under the 2009 Plan. In addition, if the Amended 2009 Plan is approved by the Company’s stockholders at the 2016 Annual Meeting, then 5,000,000 additional shares of unissued common stock would be reserved for future grants under the Amended 2009 Plan.
﻿
The exercise price of all options granted under the 2000 Plan and the 2009 Plan has been equal to the fair value of the Company’s common stock on the option grant date.
﻿
The following table reflects the impact of total compensation expense related to stock-based equity plans on the reported operating results for the respective periods (in millions):
﻿
﻿
﻿
Three Months Ended
﻿
March 31,
﻿
2016
2015
﻿ Effect on income from continuing operations before income taxes
$ (14)
$ (14)
﻿ Effect on net income
$ (8)
$ (8)
﻿
﻿
At March 31, 2016, $66 million of unrecognized stock-based compensation expense related to outstanding unvested restricted stock and restricted stock units (the terms of which are summarized below) was expected to be recognized over a weighted-average period of 24 months. There is no expense to be recognized related to stock options. There were no modifications to awards during the three months ended March 31, 2016 and 2015.
Options outstanding and exercisable under the 2000 Plan and the 2009 Plan as of March 31, 2016, and changes during the three-month period following December 31, 2015, were as follows (in millions, except share and per share data):
﻿
﻿
﻿
﻿
Weighted-
Aggregate
﻿
Average
Intrinsic
﻿
Weighted-
Remaining
Value as of
﻿
Average
Contractual
March 31,
﻿
Shares
Exercise Price
Term
2016
﻿ Outstanding at December 31, 2015 1,232,158
$ 31.65
﻿ Granted
-
-
﻿ Exercised
-
-
﻿ Forfeited and cancelled (9,334)
29.85
﻿ Outstanding at March 31, 2016 1,222,824
$ 31.66
3.8 years
$
-
﻿ Exercisable at March 31, 2016 1,222,824
$ 31.66
3.8 years
$
-
No stock options were granted during the three months ended March 31, 2016 and 2015. The aggregate intrinsic value (the number of in-the-money stock options multiplied by the difference between the Company’s closing stock price on the last trading day of the reporting period ( $18.51 ) and the exercise price of the respective stock options) in the table above represents the amount that would have been received by the option holders had all option holders exercised their options on March 31, 2016. This amount changes based on the market value of the Company’s common stock. The aggregate intrinsic value of options exercised during the three months ended March 31, 2015 was $5 million. There were no options exercised during the three months ended March 31, 2016. The aggregate intrinsic value of options vested and expected to vest approximates that of the outstanding options.
The Company has also awarded restricted stock under the 2000 Plan and the 2009 Plan to its directors and employees of certain subsidiaries. The restrictions on these shares generally lapse in one-third increments on each of the first three anniversaries of the award date . Certain of the restricted stock awards granted to the Company’s senior executives contain a performance objective that must be met in addition to any time-based vesting requirements. If the performance objective is not attained, the awards will be forfeited in their entirety. Once the performance objective has been attained, restrictions will lapse in one-third increments on each of the first three anniversaries of the award date . In addition, 835,000 restricted stock awards granted March 1, 2014 had a performance objective that was measured based on the realization of synergies related to the acquisition of Health Management Associates, Inc. (“HMA”) over a two-year period that began on February 1, 2014. The performance objective could be met in part in the first year or in whole or in part over such two -year period. Depending on the degree of attainment of the performance objective, restrictions would lapse on a portion of the award grant over the first three anniversaries of the award date at a level dependent upon the amount of synergies realized. If the synergies related to the HMA merger had not reached a certain level, then the awards would have been forfeited in their entirety. Based on the synergy levels attained in the first annual measurement period ended on January 31, 2015, the performance objective for the first measurement period was met, and one-third of the awards vested on March 1, 2015. Based on the synergy levels attained in the second annual measurement period ended on January 31, 2016, the performance objective for the second measurement period was also met, so the full amount of each award has been earned and one-third of the awards vested on March 1, 2016. The remaining one-third of each award will vest on March 1, 2017.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that have not yet been satisfied are not considered outstanding for purposes of determining earnings per share until the performance objectives have been satisfied.
﻿
Restricted stock outstanding under the 2000 Plan and the 2009 Plan as of March 31, 2016, and changes during the three-month period following December 31, 2015, were as follows (in millions, except share and per share data):
﻿
﻿
﻿
Weighted-
﻿
Average Grant
﻿
Shares
Date Fair Value
﻿ Unvested at December 31, 2015 2,845,579
$ 44.18
﻿ Granted 1,340,000
15.48
﻿ Vested (1,301,337)
43.36
﻿ Forfeited (4,667)
43.05
﻿ Unvested at March 31, 2016 2,879,575
31.20
Restricted stock units (“RSUs”) have been granted to the Company’s outside directors under the 2000 Plan and the 2009 Plan. On March 1, 2015, each of the Company’s outside directors received a grant under the 2009 Plan of 3,504 RSUs. On March 1, 2016, each of the Company’s outside directors received a grant under the 2009 Plan of 11,017 RSUs. Both the 2015 and 2016 grants had a grant date fair value of approximately $170,000 . Vesting of these RSUs occurs in one-third increments on each of the first three anniversaries of the award date .
﻿
RSUs outstanding under the 2000 Plan and the 2009 Plan as of March 31, 2016, and changes during the three-month period following December 31, 2015, were as follows (in millions, except share and per share data):
﻿
﻿
﻿
Weighted-
﻿
Average Grant
﻿
Shares
Date Fair Value
﻿ Unvested at December 31, 2015 42,678
$ 44.59
﻿ Granted 77,119
15.43
﻿ Vested (21,432)
43.60
﻿ Forfeited
-
-
﻿ Unvested at March 31, 2016 98,365
21.95</t>
  </si>
  <si>
    <t>Cost of Revenue</t>
  </si>
  <si>
    <t>Cost of Revenue [Abstract]</t>
  </si>
  <si>
    <t>Cost of Revenue Disclosure</t>
  </si>
  <si>
    <t xml:space="preserve">﻿
3. 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60 million and $77 million for the three months ended March 31, 2016 and 2015, respectively. Included in these corporate office costs is stock-based compensation of $14 million for both the three months ended March 31, 2016 and 2015. </t>
  </si>
  <si>
    <t>Use of Estimates</t>
  </si>
  <si>
    <t>Use of Estimates [Abstract]</t>
  </si>
  <si>
    <t>Use of Estimates Disclosure</t>
  </si>
  <si>
    <t xml:space="preserve">﻿
4. USE OF ESTIMATES
﻿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 </t>
  </si>
  <si>
    <t>Acquisitions and Divestitures</t>
  </si>
  <si>
    <t>Acquisitions And Divestitures [Abstract]</t>
  </si>
  <si>
    <t>Acquisitions and Divestitures Disclosure</t>
  </si>
  <si>
    <t xml:space="preserve">﻿
﻿
5. ACQUISITIONS AND DIVESTITURES
﻿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
Excluding acquisition and integration expenses related to the acquisition of HMA, approximately $2 million of acquisition costs related to prospective and closed acquisitions were expensed during both the three months ended March 31, 2016 and March 31, 2015 and are included in other operating expenses on the condensed consolidated statements of income. Approximate ly $1 million of acquisition and related integration expense related to the HMA acquisition were recognized during the three months ended March 31, 2015.
﻿
On March 1, 2016 , one or more subsidiaries of the Company completed the acquisition of an 80 % ownership interest in a joint venture entity with Indiana University Health that includes substantially all of the assets of IU Health La Porte Hospital in La Porte, Indiana ( 227 licensed beds) and IU Health Starke Hospital in Knox, Indiana ( 50 licensed beds), and affiliated outpatient centers and physician practices. The total cash consideration paid for long-lived assets and working capital in this joint venture was approximately $69 million and $10 million, respectively, with additional consideration of $32 million assumed in liabilities, for a total consideration of $96 million. Based upon the Company’s preliminary purchase price allocation relating to this acquisition as of March 31, 2016, approximately $49 million of goodwill has been recorded. The preliminary allocation of the purchase price has been determined by the Company based on available information and is subject to settling amounts related to purchased working capital and final appraisals of tangible and intangible assets. Adjustments to the purchase price allocation are not expected to be material.
﻿
Other Acquisitions
﻿
During the three months ended March 31, 2016, one or more subsidiaries of the Company paid approximately $4 million to acquire the operating assets and related businesses of certain physician practices, clinics and other ancillary businesses that operate within the communities served by the Company’s affiliated hospitals. In connection with these acquisitions, during the three months ended March 31, 2016, the Company allocated approximately $2 million of the consideration paid to property and equipment and net working capital and the remainder, approximately $7 million consisting of intangible assets that do not qualify for separate recognition, to goodwill. The value of the noncontrolling interest recorded in these acquisitions was $5 million.
﻿
Divestitures
﻿
In April 2014, FASB issued ASU 2014-08, which changes the requirements for reporting discontinued operations. A discontinued operation continues to include a component of an entity or a group of components of an entity, or a business activity. However, in a shift reflecting stakeholder concerns that too many disposals of small groups of assets that were recurring in nature qualified for reporting as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A business or nonprofit activity that, on acquisition, meets the criteria to be classified as held for sale will still be a discontinued operation. Additional disclosures will be required for significant components of the entity that are disposed of or are held for sale but do not qualify as discontinued operations. This ASU is effective for fiscal years beginning after December 15, 2014 and is to be applied on a prospective basis for disposals or components initially classified as held for sale after that date. The Company adopted this ASU on January 1, 2015 and the adoption resulted in the following divestitures occurring subsequent to the date of adoption being included in continuing operations for the three months ended March 31, 2016 and 2015 (the impact of the adoption of ASU 2014-08 in relation to the hospitals and other assets spun off to Quorum Health Corporation (“QHC”) are discussed in footnote 6 below).
﻿
Effective February 1, 2016 , one or more subsidiaries of the Company sold Lehigh Regional Medical Center ( 88 licensed beds) in Lehigh Acres, Florida, (“Lehigh”) and related outpatient services to Prime Healthcare Services, Inc. (“Prime”) for approximately $11 million in cash. In connection with the divestiture of Lehigh, the Company recorded an impairment charge of approximately $4 million related to the allocated goodwill during the three months ended March 31, 2016.
﻿
Effective January 1, 2016 , one or more subsidiaries of the Company sold Bartow Regional Medical Center ( 72 licensed beds) in Bartow, Florida, (“Bartow”) and related outpatient services to BayCare Health Systems, Inc. for approximately $60 million in cash, which was received at a preliminary closing on December 31, 2015. In connection with the divestiture of Bartow, the Company recorded an impairment charge of approximately $5 million related to the allocated goodwill during the three months ended March 31, 2016.
﻿
Effective July 31, 2015 , one or more subsidiaries of the Company sold certain assets used in the operation of Payson Regional Medical Center ( 44 licensed beds) in Payson, Arizona (“Payson”) to Banner Health for approximately $20 million in cash. The Company previously operated Payson under the terms of an operating lease with Mogollon Health Alliance, Inc., an Arizona nonprofit corporation, that expired on July 31, 2015. The lease termination and sale closed effective July 31 , 2015.
﻿
Pursuant to the Company’s adoption of ASU 2014-08, the divestiture of Lehigh, Bartow and Payson do not meet the requirement for presentation in discontinued operations. The financial results included in discontinued operations for divestitures or hospitals held for sale at December 31, 2014, prior to the Company’s adoption of ASU 2014-08, are summarized below.
﻿
During the three months ended June 30, 2015, one or more subsidiaries of the Company finalized an agreement to terminate the lease and cease operations of Fallbrook Hospital ( 47 licensed beds) in Fallbrook, California. In agreeing to terminate the lease, the Company received approximately $3 million in cash from the Fallbrook Healthcare District, as the landlord, as consideration for certain operating assets of the hospital.
﻿
Effective April 1, 2015 , one or more subsidiaries of the Company sold Chesterfield General Hospital ( 59 licensed beds) in Cheraw, South Carolina and Marlboro Park Hospital ( 102 licensed beds) in Bennettsville, South Carolina and related outpatient services to M/C Healthcare, LLC for approximately $4 million in cash.
﻿
Effective March 1, 2015 one or more subsidiaries of the Company sold Dallas Regional Medical Center ( 202 licensed beds) in Mesquite, Texas to Prime for approximately $25 million in cash.
﻿
Effective March 1, 2015 one or more subsidiaries of the Company sold Riverview Regional Medical Center ( 281 licensed beds) in Gadsden, Alabama to Prime for approximately $25 million in cash. This hospital was required to be divested by the Federal Trade Commission as a condition of its approval of the HMA merger.
﻿
Effective February 1, 2015 , one or more subsidiaries of the Company sold Harris Hospital ( 133 licensed beds) in Newport, Arkansas and related healthcare services to White County Medical Center in Searcy, Arkansas for approximately $5 million in cash.
Effective January 1, 2015 , one or more subsidiaries of the Company sold Carolina Pines Regional Medical Center ( 116 licensed beds) in Hartsville, South Carolina and related outpatient services to Capella Healthcare for approximately $74 million in cash, which was received at the closing on December 31, 2014. This hospital was required to be divested by the Federal Trade Commission as a condition of its approval of the HMA merger.
﻿
During the year ended December 31, 201 4, the Company made the decision to sell and began actively marketing several smaller hospitals, which are classified as held for sale at March 31, 2016. In addition, HMA entered into a definitive agreement to sell Williamson Memorial Hospital ( 76 licensed beds) located in Williamson, West Virginia prior to the HMA merger, and the Company has continued the effort to divest this facility. In connection with management’s decision to sell these facilities and the sale of the seven hospitals (excluding Payson) noted above during 2015, the Company has classified the results of operations of the above mentioned hospitals as discontinued operations in the accompanying condensed consolidated statements of income, and classified these hospitals as held for sale in the accompanying condensed consolidated balance sheet.
﻿
Net operating revenues and loss from discontinued operations for the respective periods are as follows (in millions):
﻿
﻿
﻿
﻿
Three Months Ended
﻿
March 31,
﻿
2016
2015
﻿
﻿ Net operating revenues
$ 27
$ 56
﻿ Loss from operations of entities sold or held for sale
﻿ before income taxes
-
(17)
﻿ Impairment of hospitals sold or held for sale
(2)
(1)
﻿ Loss on sale, net
-
(1)
﻿ Loss from discontinued operations, before taxes
(2)
(19)
﻿ Income tax benefit
(1)
(6)
﻿ Loss from discontinued operations, net of taxes
$ (1)
$ (13)
﻿
﻿
Interest expense was allocated to discontinued operations based on sale proceeds available for debt repayment.
﻿
Other Hospital Closures
﻿
During the three months ended March 31, 2016, the Company announced the planned closure of McNairy Regional Hospital in Selmer, Tennessee, scheduled for the second quarter of 2016. The Company recorded an impairment charge of approximately $7 million during the three months ended March 31, 2016, to adjust the value of the supplies inventory and long-lived assets of this hospital, including property and equipment and capitalized software costs, based on their estimated fair value and future utilization . </t>
  </si>
  <si>
    <t>Spin-Off of Quorum Health Corporation</t>
  </si>
  <si>
    <t>Spin-Off of Quorum Health Corporation [Abstract]</t>
  </si>
  <si>
    <t>Spin-Off of Quorum Health Corporation Disclosure</t>
  </si>
  <si>
    <t xml:space="preserve">﻿
6. SPIN-OFF OF QUORUM HEALTH CORPORATION
﻿
On August 3, 2015, the Company announced a plan to spin off 38 hospitals and Quorum Health Resources, LLC into Quorum Health Corporation, an independent, publicly traded corporation. The transaction was structured to be generally tax free to the Company and its stockholders.
﻿
On April 29, 2016, the Company completed the spin-off of QHC and distributed, on a pro rata basis, all of the shares of QHC common stock to the Company’s stockholders of record as of April 22, 2016. These stockholders of record as of April 22, 2016 received a distribution of one share of QHC common stock for every four shares of Company common stock held as of the record date plus cash in lieu of any fractional shares. Immediately following the completion of the spin-off, the Company’s stockholders owned 100% of the outstanding shares of QHC common stock. Following the spin-off, QHC became an independent public company with its common stock listed for trading under the symbol “QHC” on the New York Stock Exchange.
﻿
In connection with the spin-off, the Company and QHC entered into a separation and distribution agreement as well as certain ancillary agreements on April 29, 2016. These agreements allocate between the Company and QHC the various assets, employees, liabilities and obligations (including investments, property and employee benefits and tax-related assets and liabilities) that comprise the separate companies and govern certain relationships between, and activities of, the Company and QHC for a period of time after the spin-off.
﻿
The results of operations for QHC have continued to be presented in continuing operations in the condensed consolidated statement of income as the Company has determined that the spin-off of QHC does not meet the criteria as discontinued operations under ASU 2014-08. </t>
  </si>
  <si>
    <t>Income Taxes</t>
  </si>
  <si>
    <t>Income Taxes [Abstract]</t>
  </si>
  <si>
    <t>Income Taxes Disclosure</t>
  </si>
  <si>
    <t xml:space="preserve">﻿
﻿
﻿
7. INCOME TAXES
﻿
The total amount of unrecognized benefit that would affect the effective tax rate, if recognized, was approximately $5 million as of March 31, 2016. A total of approximately $3 million of interest and penalties is included in the amount of the liability for uncertain tax positions at March 31, 2016. It is the Company’s policy to recognize interest and penalties related to unrecognized benefits in its condensed consolidated statements of income as income tax expense.
﻿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condensed consolidated financial position.
﻿
﻿
The Company, or one of its subsidiaries, files income tax returns in the United States federal jurisdiction and various state jurisdictions. The Company has extended the federal statute of limitations through March 31, 2017 for Triad Hospitals, Inc. for the tax periods ended December 31, 1999, December 31, 2000, April 30, 2001, June 30, 2001, December 31, 2001, December 31, 2002, December 31, 2003, December 31, 2004, December 31, 2005, December 31, 2006 and July 25, 2007. With few exceptions, the Company is no longer subject to state income tax examinations for years prior to 2011. The Company’s federal income tax returns for the 2009 and 2010 tax years are currently under examination by the Internal Revenue Service. The Company believes the results of these examinations will not be material to its consolidated results of operations or consolidated financial position. The Company has extended the federal statute of limitations through December 31, 2016 for Community Health Systems, Inc. for the tax periods ended December 31, 2007, 2008, 2009 and 2010, and through March 31, 2017 for the tax periods ended December 31, 2011 and 2012.
﻿
The Company’s effective tax rates were 41.3% and 33.2% for the three months ended March 31, 2016 and 2015, respectively. The increase in the Company’s effective tax rate for the three months ended March 31, 2016, when compared to the three months ended March 31, 2015, was primarily related to a disproportionate substantial decrease in income from continuing operations before income taxes, when compared to an increase in net income attributable to noncontrolling interests for those same periods, which is not tax a ffected in the condensed consolidated statement of income. Including the expense related to income attributable to noncontrolling interests, the effective tax rate for the three months ended March 31, 2016 and 2015 would have been 68.4% and 37.8% , respectively. The increase in the Company’s effective tax rate for the three months ended March 31, 2016 is primarily due to the impact of permanent tax differences recognized as part of the hospitals divested by the Company during this three-month period.
﻿
Cash paid for income taxes, net of refunds received, resulted in net cash paid of less than $1 million and $ 1 million during the three months ended March 31, 2016 and 2015, respectively. </t>
  </si>
  <si>
    <t>Goodwill and Other Intangible Assets</t>
  </si>
  <si>
    <t>Goodwill and Other Intangible Assets [Abstract]</t>
  </si>
  <si>
    <t>Goodwill and Other Intangible Assets Disclosure</t>
  </si>
  <si>
    <t xml:space="preserve">﻿
﻿
8. GOODWILL AND OTHER INTANGIBLE ASSETS
﻿
Goodwill
﻿
The changes in the carrying amount of goodwill for the three months ended March 31, 2016 are as follows (in millions):
﻿
﻿
﻿
﻿
﻿
Balance as of December 31, 2015
$ 8,965
﻿
Goodwill acquired as part of acquisitions during current year
57
﻿
Balance as of March 31, 2016
$ 9,022
﻿
﻿
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March 31, 2016, the hospital operations reporting unit, the home care agency operations reporting unit and the hospital management services reporting unit had approximately $8.9 billion, $47 million and $33 million, respectively, of goodwill.
﻿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5. No impairment was indicated by this evaluation. The next annual goodwill evaluation will be performed during the fourth quarter of 2016.
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
Intangible Assets
﻿
No intangible assets other than goodwill were acquired during the three months ended March 31, 2016. The gross carrying amount of the Company’s other intangible assets subject to amortization was $79 million at March 31, 2016 and $82 million at December 31, 2015 and the net carrying amount was $27 million at March 31, 2016 and $31 million at December 31, 2015. The carrying amount of the Company’s other intangible assets not subject to amortization was $120 million March 31, 2016 and $121 million at December 31, 2015, respectively. Other intangible assets are included in other assets, net on the Company’s condensed consolidated balance sheets. Substantially all of the Company’s intangible assets are contract-based intangible assets related to operating licenses, management contracts, or non-compete agreements entered into in connection with prior acquisitions.
The w eight ed-average remaining amortization period for the intangible assets subject to amortization is approximately four years. There are no expected residual values related to these intangible assets. Amortization expense on these intangible assets was $4 million and $3 million d uring the three months ended March 31, 2016 and 2015, respectively. Amortization expense on intangible assets is estimated to be $11 million for the remainder of 2016, $5 million in 2017, $4 million in 2018, $2 million in 2019, $2 million in 2020, $2 million in 2021 and $1 million thereafter.
﻿
The gross carrying amount of capitalized software for internal use was approximatel y $1.5 billion at both March 31, 2016 and December 31, 2015, and the net carrying amount considering accumulated amortization was approximately $737 million at March 31, 2016 and $771 million at December 31, 2015.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March 31, 2016, there was approximately $56 million of capitalized costs for internal-use software that is currently in the development stage and will begin amortization once the software project is complete and ready for its intended use. Amortization expense on capitalized internal-use software was $55 million and $53 million during the three months ended March 31, 2016 and 2015, respectively. Amortization expense on capitalized internal-use software is estimated to be $165 million for the remainder of 2016, $185 million in 2017, $102 million in 2018, $74 million in 2019, $65 million in 2020, $60 million in 2021 and $86 million thereafter. </t>
  </si>
  <si>
    <t>Earnings Per Share</t>
  </si>
  <si>
    <t>Earnings Per Share [Abstract]</t>
  </si>
  <si>
    <t>Earnings Per Share Disclosure</t>
  </si>
  <si>
    <t xml:space="preserve">﻿
﻿
﻿
9. EARNINGS PER SHARE
The following table sets forth the components of the numerator and denominator for the computation of basic and diluted earnings per share for income from continuing operations, discontinued operations and net income attributable to Community Health Systems, Inc. common stockholders (in millions, except share data):
﻿
﻿
﻿
Three Months Ended
﻿
March 31,
﻿
2016
2015
﻿ Numerator:
﻿ Income from continuing operations, net of taxes
$ 37
$ 112
﻿ Less: Income from continuing operations attributable
﻿ to noncontrolling interests, net of taxes
25
20
﻿ Income from continuing operations attributable to
﻿ Community Health Systems, Inc. common
﻿ stockholders — basic and diluted
$ 12
$ 92
﻿
﻿ Loss from discontinued operations, net of taxes
$ (1)
$ (13)
﻿ Less: Loss from discontinued operations attributable
﻿ to noncontrolling interests, net of taxes
-
-
﻿ Loss from discontinued operations attributable to
﻿ Community Health Systems, Inc. common
﻿ stockholders — basic and diluted
$ (1)
$ (13)
﻿
﻿ Denominator:
﻿ Weighted-average number of shares outstanding — basic
110,247,867
114,419,590
﻿ Effect of dilutive securities:
﻿ Restricted stock awards
45,257
181,120
﻿ Employee stock options
13,038
452,659
﻿ Other equity-based awards
3,210
4,299
﻿ Weighted-average number of shares outstanding — diluted
110,309,372
115,057,668
﻿
﻿
﻿
﻿
﻿
﻿
﻿
Three Months Ended
﻿
March 31,
﻿
2016
2015
﻿ Dilutive securities outstanding not included in
﻿ the computation of earnings per
﻿ share because their effect is antidilutive:
﻿ Employee stock options and restricted stock awards
2,672,726
-
﻿
﻿ </t>
  </si>
  <si>
    <t>Stockholders' Equity</t>
  </si>
  <si>
    <t>Stockholders' Equity [Abstract]</t>
  </si>
  <si>
    <t>Stockholders' Equity Disclosure</t>
  </si>
  <si>
    <t xml:space="preserve">﻿
﻿
﻿
10. STOCKHOLDERS’ EQUITY
﻿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March 31, 2016, may be issued in one or more series having such rights, preferences and other provisions as determined by the Board of Directors without approval by the holders of common stock.
On November 6, 2015, the Company adopted a new open market repurchase program for up to 10,000,000 shares of the Company’s common stock, not to exceed $300 million in repurchases. The repurchase program will expire on the earlier of November 5, 2018, when the maximum number of shares has been repurchased, or when the maximum dollar amount has been expended. During the year ended December 31, 2015, the Company repurchased and retired 532,188 shares at a weighted-average price of $27.31 per share, which is the cumulative number of shares repurchased and retired under this program. No shares were repurchased under this program during the three months ended March 31, 2016.
﻿
On December 10, 2014, the Company adopted an open market repurchase program for up to 5,000,000 shares of the Company’s common stock, not to exceed $150 million in repurchases. This repurchase program expired on December 1, 2015. No shares were repurchased under this program during the three months ended March 31, 2015.
﻿
The Company is a holding company which operates through its subsidiaries. The Company’s Credit Facility and the indentures governing the senior and senior secured notes contain various covenants under which the assets of the subsidiaries of the Company are subject to certain restrictions relating to, among other matters, dividends and distributions, as referenced in the paragraph below.
﻿
With the exception of a special cash dividend of $0.25 per share paid by the Company in December 2012, historically, the Company has not paid any cash dividends. Subject to certain exceptions, the Company’s Credit Facility limits the ability of the Company’s subsidiaries to pay dividends and make distributions to the Company, and limits the Company’s ability to pay dividends and/or repurchase stock, to an amount not to exceed $200 million in the aggregate plus an additional $25 million in any particular year plus the aggregate amount of proceeds from the exercise of stock options. The indentures governing the senior and senior secured notes also restrict the Company’s subsidiaries from, among other matters, paying dividends and making distributions to the Company, which thereby limits the Company’s ability to pay dividends and/or repurchase stock. As of March 31, 2016, under the most restrictive test under these agreements (and subject to certain exceptions), the Company has approximately $318 million remaining available with which to pay permitted dividends and/or repurchase shares of stock or its senior and senior secured notes.
﻿
The following schedule presents the reconciliation of the carrying amount of total equity, equity attributable to the Company, and equity attributable to the noncontrolling interests for the three-month period ended March 31, 2016 (in millions):
﻿
﻿
﻿
﻿
Community Health Systems, Inc. Stockholders
﻿
Redeemable Noncontrolling Interest
Common Stock
Additional Paid-In Capital
Treasury Stock
Accumulated Other Comprehensive Income (Loss)
Retained Earnings
Noncontrolling Interest
Total Stockholders’ Equity
﻿ Balance, December 31, 2015
$ 571
$ 1
$ 1,963
$ (7)
$ (73)
$ 2,135
$ 86
$ 4,105
﻿ Comprehensive income
19
-
-
-
(16)
11
6
1
﻿ Distributions to noncontrolling
﻿ interests, net of contributions
(14)
-
-
-
-
-
(4)
(4)
﻿ Purchase of subsidiary shares
﻿ from noncontrolling interests
(10)
-
(3)
-
-
-
(3)
(6)
﻿ Other reclassifications of
﻿ noncontrolling interests
(1)
-
-
-
-
-
1
1
﻿ Noncontrolling interests in
﻿ acquired entity
-
-
-
-
-
-
29
29
﻿ Income tax payable increase
﻿ from vesting of restricted shares
-
-
(15)
-
-
-
-
(15)
﻿ Cancellation of restricted
﻿ stock for tax withholdings
﻿ on vested shares
-
-
(7)
-
-
-
-
(7)
﻿ Share-based compensation
-
-
14
-
-
-
-
14
﻿ Balance, March 31, 2016
$ 565
$ 1
$ 1,952
$ (7)
$ (89)
$ 2,146
$ 115
$ 4,118
﻿
The following schedule discloses the effects of changes in the Company’s ownership interest in its less-than-wholly-owned subsidiaries on Community Health Systems, Inc. stockholders’ equity (in millions):
﻿
﻿
﻿
﻿
Three Months Ended
﻿
March 31, 2016
﻿ Net income attributable to Community Health Systems,
﻿ Inc. stockholders
$ 11
﻿ Transfers to the noncontrolling interests:
﻿ Net decrease in Community Health Systems, Inc. paid-in
﻿ capital for purchase of subsidiary partnership interests
(3)
﻿ Net transfers to the noncontrolling interests
(3)
﻿ Change to Community Health Systems, Inc. stockholders’ equity
﻿ from net income attributable to Community Health Systems,
﻿ Inc. stockholders and transfers to noncontrolling interests
$ 8
﻿
﻿ </t>
  </si>
  <si>
    <t>Equity Investments</t>
  </si>
  <si>
    <t>Equity Investments [Abstract]</t>
  </si>
  <si>
    <t>Equity Investments Disclosure</t>
  </si>
  <si>
    <t xml:space="preserve">﻿
﻿
11. EQUITY INVESTMENTS
As of March 31, 2016, the Company owned equity interests of 27.5% in four hospitals in Las Vegas, Nevada, and 26.1% in one hospital in Las Vegas, Nevada, in which Universal Health Services, Inc. (“UHS”) owns the majority interest, and an equity interest of 38.0% in three hospitals in Macon, Georgia, in which HCA Holdings, Inc. (“HCA”) owns the majority interest.
﻿
Summarized combined financial information for these unconsolidated entities in which the Company owns an equity interest is as follows (in millions):
﻿
﻿
﻿
﻿
Three Months Ended
﻿
March 31,
﻿
2016
2015
﻿ Revenues
$ 415
$ 375
﻿ Operating costs and expenses
324
315
﻿ Income from continuing operations before taxes
91
60
﻿
The summarized financial information was derived from the financial information provided to the Company by those unconsolidated entities.
﻿
In March 2005, the Company began purchasing items, primarily medical supplies, medical equipment and pharmaceuticals, under an agreement with HealthTrust Purchasing Group, L.P. (“HealthTrust”), a group purchasing organization in which the Company is a noncontrolling partner. As part of the HMA merger, the Company acquired HMA’s ownership in HealthTrust. As of March 31, 2016, the Company had a 24.7% ownership interest in HealthTrust.
﻿
The Company’s investment in all of its unconsolidated affiliates was $504 million at March 31, 2016 and $479 million December 31, 2015, and is included in other assets, net in the accompanying condensed consolidated balance sheets. Included in the Company’s results of operations is the Company’s equity in pre-tax earnings from all of its investments in unconsolidated affiliates, which was $20 million and $18 million for the three months ended March 31, 2016 and 2015, respectively. </t>
  </si>
  <si>
    <t>Long-Term Debt</t>
  </si>
  <si>
    <t>Long-term Debt [Abstract]</t>
  </si>
  <si>
    <t>Long-Term Debt Disclosure</t>
  </si>
  <si>
    <t xml:space="preserve">﻿
﻿
12. LONG-TERM DEBT
Long-term debt consists of the following (in millions):
﻿
﻿
﻿
﻿
March 31,
December 31,
﻿
2016
2015
﻿ Credit Facility:
﻿ Term A Loan
$ 820
$ 844
﻿ Term F Loan
1,668
1,671
﻿ Term G Loan
1,565
1,568
﻿ Term H Loan
2,879
2,884
﻿ Revolving credit loans
323
147
﻿ 8% Senior Notes due 2019
1,993
1,992
﻿ 7⅛% Senior Notes due 2020
1,187
1,186
﻿ 5⅛% Senior Secured Notes due 2018
1,588
1,587
﻿ 5⅛% Senior Secured Notes due 2021
968
967
﻿ 6⅞% Senior Notes due 2022
2,924
2,921
﻿ Receivables Facility
699
699
﻿ Capital lease obligations
219
227
﻿ Other
81
92
﻿ Total debt
16,914
16,785
﻿ Less current maturities
(249)
(229)
﻿ Total long-term debt
$ 16,665
$ 16,556
﻿
Credit Facility
The Company’s wholly-owned subsidiary, CHS, has senior secured financing under a credit facility with a syndicate of financial institutions led by Credit Suisse, as administrative agent and collateral agent. In connection with the HMA merger, the Company and CHS entered into a third amendment and restatement of its credit facility (the “Credit Facility”), providing for additional financing and recapitalization of certain of the Company’s term loans, including (i) the replacement of the revolving credit facility with a new $1.0 billion revolving facility maturing in 2019 (the “Revolving Facility”), (ii) the addition of a new $1.0 billion Term A facility due 2019 (the “Term A Facility”), (iii) a Term D facility in an aggregate principal amount equal to approximately $4.6 billion due 2021 (which included certain term C loans that were converted into such Term D facility (collectively, the “Term D Facility”)), (iv) the conversion of certain term C loans into Term E Loans and the borrowing of new Term E Loans in an aggregate principal amount of approximately $1.7 billion due 2017 and (v) the addition of flexibility commensurate with the Company’s post-acquisition structure. In addition to funding a portion of the consideration in connection with the HMA m erger, some of the proceeds of the Term A Facility and Term D Facility were used to refinance the outstanding $637 million existing term A facility due 2016 and the $60 million of term B loans due 2014, respectively. The Revolving Facility includes a subfacility for letters of credit. On March 9, 2015, CHS entered into Amendment No. 1 and Incremental Term Loan Assumption Agreement to refinance the existing Term E Loans due 2017 into Term F Loans due 2018, in an original aggregated principal amount of $1.7 billion. On May 18, 2015, CHS entered into an Incremental Term Loan Assumption Agreement to provide for a new $1.6 billion incremental Term G facility and a new approximately $2.9 billion incremental Term H facility. The proceeds of the Term G facility and Term H facility were used to repay the Company’s existing Term D facility in full.
﻿
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LIBOR. L oans in respect of the Revolving Facility and the Term A Facility will accrue interest at a rate per annum initially equal to LIBOR plus 2.75% , in the case of LIBOR borrowings, and Alternate Base Rate plus 1.75% , in the case of Alternate Base Rate borrowings. In addition, the margin in respect of the Revolving Facility and the Term A Facility will be subject to adjustment determined by reference to a leverage-based pricing grid. Loans in respect of the Term F Facility will accrue interest at a rate per annum equal to LIBOR plus 3.25% , in the case of LIBOR borrowings, and Alternate Base Rate plus 2.25% , in the case of Alternate Base Rate Borrowings. The Term G Loan and Term H Loan will accrue interest at a rate per annum equal to LIBOR plus 2.75% and 3.00% , respectively, in the case of LIBOR borrowings, and Alternate Base Rate plus 1.75% and 2.00% , respectively, in the case of Alternate Base Rate Borrowings. The Term G Loan and the Term H Loan are subject to a 1.00% LIBOR floor and a 2.00% Alternate Base Rate floor.
﻿
The term loan facility must be prepaid in an amount equal to (1) 100% of the net cash proceeds of certain asset sales and dispositions by the Company and its subsidiaries, subject to certain exceptions and reinvestment rights, (2) 100% of the net cash proceeds of issuances of certain debt obligations or receivables-based financing by the Company and its subsidiaries, subject to certain exceptions, and (3) 50% ,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CHS has agreed to pay letter of credit fees equal to the applicable percentage then in effect with respect to Eurodollar rate loan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
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maximum secured net leverage ratio and an interest coverage ratio) and various affirmative covenants. The Company was in compliance with all such covenants at March 31, 2016.
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 grace period, (4) bankruptcy events, (5) a cross default to certain other debt, (6) certain undischarged judgments (not paid within an applicable grace period), (7) a change of control, (8) certain ERISA-related defaults and (9) the invalidity or impairment of specified security interests, guarantees or subordination provisions in favor of the administrative agent or lenders under the Credit Facility.
As of March 31, 2016, the availability for additional borrowings under the Credit Facility, after taking into account the $334 million outstanding at that date, was approximately $666 million pursuant to the Revolving Facility, of which $68 million was set aside for outstanding letters of credit. CHS has the ability to amend the Credit Facility to provide for one or more tranches of term loans or increases in the Revolving Facility in an aggregate principal amount of $1.5 billion, which CHS has not yet accessed. As of March 31, 2016, the weighted-average interest rate under the Credit Facility, excluding swaps, was 4.3% .
8% Senior Notes due 2019
On November 22, 2011 , CHS completed its offering of $1.0 billion aggregate principal amount of 8% Senior Notes due 2019 (the “8% Senior Notes”), which were issued in a private placement. The net proceeds from this issuance, together with available cash on hand, were used to finance the purchase of up to $1.0 billion aggregate principal amount of CHS’ then outstanding 8⅞% Senior Notes and related fees and expenses. On March 21, 2012 , CHS completed the secondary offering of an additional $1.0 billion aggregate principal amount of 8% Senior Notes, which were issued in a private placement (at a premium of 102.5% ). The net proceeds from this issuance were used to finance the purchase of approximately $850 million aggregate principal amount of CHS’ then outstanding 8⅞% Senior Notes, to pay related fees and expenses and for general corporate purposes. The 8% Senior Notes bear interest at 8% per annum, payable semiannually in arrears on May 15 and November 15, commencing May 15, 2012. Interest on the 8% Senior Notes accrues from the date of original issuance. Interest is calculated on the basis of a 360-day year comprised of twelve 30-day months.
On and after November 15, 2015 ,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November 15, 2015 to November 14, 2016
104.000
%
﻿ November 15, 2016 to November 14, 2017
102.000
%
﻿ November 15, 2017 to November 15, 2019
100.000
%
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
7⅛% Senior Notes due 2020
On July 18, 2012 , CHS completed an underwritten public offering under its automatic shelf registration filed with the SEC of $1.2 billion aggregate principal amount of 7⅛% Senior Notes due 2020 (the “7⅛% Senior Notes”). The net proceeds from this issuance were used to finance the purchase or redemption of $934 million aggregate principal amount plus accrued interest of CHS’ outstanding 8⅞% Senior Notes, to pay for consents delivered in connection therewith, to pay related fees and expenses, and for general corporate purposes. The 7⅛% Senior Notes bear interest at 7.125% per annum, payable semiannually in arrears on July 15 and January 15, commencing January 15, 2013. Interest on the 7⅛% Senior Notes accrues from the date of original issuance. Interest is calculated on the basis of a 360-day year comprised of twelve 30-day months.
Except as set forth below, CHS is not entitled to redeem the 7⅛ % Senior Notes prior to July 15, 2016 .
Prior to July 15, 2016 , CHS may redeem some or all of the 7⅛ % Senior Notes at a redemption price equal to 100% of the principal amount of the notes redeemed plus accrued and unpaid interest, if any, plus a “make-whole” premium, as described in the 7⅛ % Senior Notes indenture . On and after July 15, 2016 ,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July 15, 2016 to July 14, 2017
103.563
%
﻿ July 15, 2017 to July 14, 2018
101.781
%
﻿ July 15, 2018 to July 15, 2020
100.000
%
5⅛% Senior Secured Notes due 2018
On August 17, 2012 , CHS completed an underwritten public offering under its automatic shelf registration filed with the SEC of $1.6 billion aggregate principal amount of 5⅛ % Senior Secured Notes due 2018 (the “2018 Senior Secured Notes”). The net proceeds from this issuance, together with available cash on hand, were used to finance the prepayment of $1.6 billion of the outstanding term loans due 2014 under the Credit Facility and related fees and expenses. The 2018 Senior Secured Notes bear interest at 5.125% per annum, payable semiannually in arrears on August 15 and February 15, commencing February 15, 2013. Interest on the 2018 Senior Secured Notes accrues from the date of original issuance. Interest is calculated on the basis of a 360-day year comprised of twelve 30-day months. The 2018 Senior Secured Notes are secured by a first-priority lien subject to a shared lien of equal priority with certain other obligations, including obligations under the Credit Facility, and subject to prior ranking liens permitted by the indenture governing the 2018 Senior Secured Notes on substantially the same assets, subject to certain exceptions, that secure CHS’ obligations under the Credit Facility.
On and after August 15, 2015, CHS is entitled, at its option, to redeem all or a portion of the 2018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August 15, 2015 to August 14, 2016
102.563
%
﻿ August 15, 2016 to August 14, 2017
101.281
%
﻿ August 15, 2017 to August 15, 2018
100.000
%
﻿
5⅛% Senior Secured Notes due 2021
On January 27, 2014 , CHS issued $1.0 billion aggregate principal amount of 5⅛% Senior Secured Notes due 2021 (the “2021 Senior Secured Notes”) in connection with the HMA merger, which were issued in a private placement. The net proceeds from this issuance were used to finance the HMA merger. The 2021 Senior Secured Notes bear interest at 5.125% per annum, payable semiannually in arrears on February 1 and August 1, commencing August 1, 2014. Interest on the 2021 Senior Secured Notes accrues from the date of original issuance. Interest is calculated on the basis of a 360-day year comprised of twelve 30-day months. The 2021 Senior Secured Notes are secured by a first-priority lien, subject to a shared lien of equal priority with certain other obligations, including obligations under the Credit Facility, and subject to prior ranking liens permitted by the indenture governing the 2021 Senior Secured Notes, on substantially the same assets, subject to certain exceptions, that secure CHS’ obligations under the Credit Facility.
Except as set forth below, CHS is not entitled to redeem the 2021 Senior Secured Notes prior to February 1, 2017 .
Prior to February 1, 2017 , CHS is entitled, at its option, to redeem a portion of the 2021 Senior Secured Notes (not to exceed 40% of the outstanding principal amount) at a redemption price equal to 105.125% of the principal amount of the notes redeemed plus accrued and unpaid interest, with the proceeds from certain equity offerings . Prior to February 1, 2017 , CHS may redeem some or all of the 2021 Senior Secured Notes at a redemption price equal to 100% of the principal amount of the notes redeemed plus accrued and unpaid interest, if any, plus a “make-whole” premium, as described in the 2021 Senior Secured Notes indenture . On and after February 1, 2017,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 Period
Redemption Price
﻿ February 1, 2017 to January 31, 2018
103.844
%
﻿ February 1, 2018 to January 31, 2019
102.563
%
﻿ February 1, 2019 to January 31, 2020
101.281
%
﻿ February 1, 2020 to January 31, 2021
100.000
%
﻿
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
﻿
6⅞% Senior Notes due 2022
On January 27, 2014 , CHS issued $3.0 billion aggregate principal amount of 6⅞% Senior Notes due 2022 (the “6⅞% Senior Notes”) in connection with the HMA merger, which were issued in a private placement. The net proceeds from this issuance were used to finance the HMA merger. The 6⅞% Senior Notes bear interest at 6.875% per annum, payable semiannually in arrears on February 1 and August 1, commencing August 1, 2014. Interest on the 6⅞% Senior Notes accrues from the date of original issuance. Interest is calculated on the basis of a 360-day year comprised of twelve 30-day months.
Except as set forth below, CHS is not entitled to redeem the 6⅞% Senior Notes prior to February 1, 2018 .
﻿
Prior to February 1, 2017 , CHS is entitled, at its option, to redeem a portion of the 6⅞% Senior Notes (not to exceed 40% of the outstanding principal amount) at a redemption price equal to 106.875% of the principal amount of the notes redeemed plus accrued and unpaid interest, with the proceeds from certain public equity offerings . Prior to February 1, 2018 , CHS may redeem some or all of the 6⅞% Senior Notes at a redemption price equal to 100% of the principal amount of the notes redeemed plus accrued and unpaid interest, if any, plus a “make-whole” premium, as described in the 6⅞% Senior Notes indenture . On and after February 1, 201 8,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8 to January 31, 2019
103.438
%
﻿ February 1, 2019 to January 31, 2020
101.719
%
﻿ February 1, 2020 to January 31, 2022
100.000
%
﻿
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
﻿
Receivables Facility
On March 21, 2012 , through certain of its subsidiaries, CHS entered into an accounts receivable loan agreement (the “Receivables Facility”) with a group of lenders and banks, Credit Agricolé Corporate and Investment Bank, as a managing agent and as the administrative agent, and The Bank of Nova Scotia, as a managing agent. On March 7, 2013 ,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also agreed to participate in the Receivables Facility as of that date. On March 31, 2014, CHS and certain of its subsidiaries amended the Receivables Facility to increase the size of the facility from $500 million to $700 million and to extend the scheduled termination date. Additional subsidiaries also agreed to participate in the Receivables Facility as of that date. On November 13, 2015, CHS and certain of its subsidiaries amended the Receivables Facility to extend the scheduled termination date and amend certain other provisions thereof. The existing and future non-self pay patient-related accounts receivable (the “Receivables”) for certain affiliated hospitals serve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November 13, 2017 , subject to customary termination events that could cause an early termination date. CHS maintains effective control over the Receivables because, pursuant to the terms of the Receivables Facility, the Receivables are sold from certain of CHS’ subsidiaries to CHS, and CHS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700 million outstanding from time to time based on the availability of eligible Receivables and other customary factors. The group of third-party lenders and banks do not have recourse to CHS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March 31, 2016 totaled $699 million and are classified as long-term debt on the condensed consolidated balance sheet. At March 31, 2016, the carrying amount of Receivables included in the Receivables Facility totaled approximately $1.7 billion and is included in patient accounts receivable on the condensed consolidated balance sheet.
﻿
The Company has transitioned all of its hospitals to the ICD-10 coding system, which was required of all healthcare providers covered by the Health Insurance Portability and Accountability Act (“HIPAA”). This transition involved a significant capital investment in technology and coding of the Company’s information systems, as well as significant costs related to training of staff involved with coding and billing. As noted in the Company’s 2015 Annual Report on Form 10-K, the potential for delay in billing and collection on patient receivables resulting from these changes or from new payment systems and processes implemented by third-party payors could have an adverse effect on the quality of receivables that serve as collateral under the Receivables Facility, resulting in a potential default or repayment of outstanding borrowings. Should such a repayment of borrowings under the Receivables Facility be required, the Company has availability, and expects that it will continue to have availability, under its Revolving Facility to provide sufficient financial resources and liquidity to fund the repayment.
Loss from Early Extinguishment of Debt
The financing transactions discussed above resulted in a loss from the early extinguishment of debt of $8 million for the three months ended March 31, 2015, and an after-tax loss of $5 million for the three months ended March 31, 2015.
﻿
Other Debt
﻿
As of March 31, 2016, other debt consisted primarily of the mortgage obligation on the Company’s corporate headquarters and other obligations maturing in various installments through 2020.
﻿
To limit the effect of changes in interest rates on a portion of the Company’s long-term borrowings, the Company is a party to 15 separate interest swap agreements in effect at March 31, 2016, with an aggregate notional amount for currently effective swaps of $3.5 billion. On each of these swaps, the Company receives a variable rate of interest based on the three-month LIBOR in exchange for the payment of a fixed rate of interest. The Company currently pays, on a quarterly basis, interest on the Revolving Facility and the Term A Facility at a rate per annum equal to LIBOR plus 2.75% . Loans in respect of the Term F Facility accrue interest at a rate per annum equal to LIBOR plus 3.25% . The Term G Loan and Term H Loan accrue interest at a rate per annum equal to LIBOR plus 2.75% and 3.00% , in the case of LIBOR borrowings, respectively, and Alternate Base Rate plus 1.75% and 2.00% , respectively, in the case of Alternate Base Rate Borrowings. The Term G Loan and the Term H Loan are subject to a 1.00% LIBOR floor and a 2.00% Alternate Base Rate floor. See Note 13 for additional information regarding these swaps.
﻿
The Company paid interest of $307 million and $300 million on borrowings during the three months ended March 31, 2016 and 2015, respectively. </t>
  </si>
  <si>
    <t>Fair Value of Financial Instruments</t>
  </si>
  <si>
    <t>Fair Value of Financial Instruments [Abstract]</t>
  </si>
  <si>
    <t>Fair Value of Financial Instruments Disclosure</t>
  </si>
  <si>
    <t xml:space="preserve">﻿
13. FAIR VALUE OF FINANCIAL INSTRUMENTS
The fair value of financial instruments has been estimated by the Company using available market information as of March 31, 2016 and December 31, 2015, and valuation methodologies considered appropriate. The estimates presented in the table below are not necessarily indicative of amounts the Company could realize in a current market exchange (in millions):
﻿
﻿
﻿
﻿
March 31, 2016
December 31, 2015
﻿
Carrying
Estimated Fair
Carrying
Estimated Fair
﻿
Amount
Value
Amount
Value
﻿ Assets:
﻿ Cash and cash equivalents
$ 181
$ 181
$ 184
$ 184
﻿ Available-for-sale securities
268
268
271
271
﻿ Trading securities
63
63
61
61
﻿ Liabilities:
﻿ Contingent Value Right
2
2
2
2
﻿ Credit Facility
7,255
7,255
7,114
7,115
﻿ 8% Senior Notes
1,993
1,954
1,992
2,018
﻿ 7 ⅛ % Senior Notes
1,187
1,141
1,186
1,193
﻿ 2018 Senior Secured Notes
1,588
1,615
1,587
1,610
﻿ 2021 Senior Secured Notes
968
1,010
967
997
﻿ 6⅞% Senior Notes
2,924
2,715
2,921
2,858
﻿ Receivables Facility and other debt
780
780
791
791
The estimated fair value is determined using the methodologies discussed below in accordance with accounting standards related to the determination of fair value based on the U.S. GAAP fair value hierarchy as discussed in Note 14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
Trading securities. Estimated fair value is based on closing price as quoted in public markets.
Contingent Value Right . Estimated fair value is based on the closing price as quoted on the public market where the CVR is traded.
﻿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2018 Senior Secured Notes. Estimated fair value is based on the closing market price for these notes.
﻿
2021 Senior Secured Notes. Estimated fair value is based on the closing market price for these notes.
﻿
6⅞% Senior Notes. Estimated fair value is based on the closing market price for these notes.
﻿
Receivables Facility and other debt. The carrying amount of the Receivables Facility and all other debt approximates fair value due to the nature of these obligations.
﻿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ompany assesses the effectiveness of its hedge instruments on a quarterly basis. For the three months ended March 31, 2016 and 2015,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However, at March 31, 2016, all of the swap agreements entered into by the Company were in a net liability position such that the Company would be required to make the net settlement payments to the counterparties; the Company does not anticipate nonperformance by those counterparties. The Company does not hold or issue derivative financial instruments for trading purposes.
﻿
Interest rate swaps consisted of the following at March 31, 2016:
﻿
﻿
﻿ Swap #
Notional Amount (in millions)
Fixed Interest Rate
Termination Date
Fair Value (in millions)
﻿ 1
$ 300
3.447
%
August 6, 2016
$ 3
﻿ 2
100
3.401
%
August 19, 2016
1
﻿ 3
200
3.429
%
August 19, 2016
2
﻿ 4
200
3.500
%
August 30, 2016
2
﻿ 5
100
3.005
%
November 30, 2016
2
﻿ 6
200
2.055
%
July 25, 2019
7
﻿ 7
200
2.059
%
July 25, 2019
7
﻿ 8
400
1.882
%
August 30, 2019
7
﻿ 9
200
2.515
%
August 30, 2019
8
﻿ 10
200
2.613
%
August 30, 2019
8
﻿ 11
300
2.041
%
August 30, 2020
7
﻿ 12
300
2.738
%
August 30, 2020
16
﻿ 13
300
2.892
%
August 30, 2020
17
﻿ 14
300
2.363
%
January 27, 2021
11
﻿ 15
200
2.368
%
January 27, 2021
7
﻿
﻿
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densed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Assuming no change in March 31, 2016 interest rates, approximately $46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he following tabular disclosure provides the amount of pre-tax loss recognized as a component of OCI during the three months ended March 31, 2016 and 2015 (in millions):
﻿
﻿
﻿
Amount of Pre-Tax Loss Recognized in
﻿
OCI (Effective Portion)
﻿ Derivatives in Cash Flow Hedging Relationships
Three Months Ended March 31,
﻿
2016
2015
﻿ Interest rate swaps
$ (43)
$ (22)
﻿
﻿
The following tabular disclosure provides the location of the effective portion of the pre-tax loss reclassified from accumulated other comprehensive loss (“AOCL”) into interest expense on the condensed consolidated statements of income during the three months ended March 31, 2016 and 2015 (in millions):
﻿
﻿
﻿
Amount of Pre-Tax Loss Reclassified from
﻿ Location of Loss Reclassified from
AOCL into Income (Effective Portion)
﻿ AOCL into Income (Effective Portion)
Three Months Ended March 31,
﻿
2016
2015
﻿ Interest expense, net
$ 14
$ 9
﻿
The fair values of derivative instruments in the condensed consolidated balance sheets as of March 31, 2016 and December 31, 2015 were as follows (in millions):
﻿
﻿
﻿
Asset Derivatives
Liability Derivatives
﻿
March 31, 2016
December 31, 2015
March 31, 2016
December 31, 2015
﻿
Balance Sheet Location
Fair Value
Balance Sheet Location
Fair Value
Balance Sheet Location
Fair Value
Balance Sheet Location
Fair Value
﻿ Derivatives designated as hedging instruments
Other assets, net
$
-
Other assets, net
$
-
Other long-term liabilities
$ 105
Other long-term liabilities
$ 76
﻿ </t>
  </si>
  <si>
    <t>Fair Value</t>
  </si>
  <si>
    <t>Fair Value [Abstract]</t>
  </si>
  <si>
    <t>Fair Value Disclosure</t>
  </si>
  <si>
    <t xml:space="preserve">﻿
﻿
14.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three month periods ending March 31, 2016 or March 31, 2015 .
The following table sets forth, by level within the fair value hierarchy, the financial assets and liabilities recorded at fair value on a recurring basis as of March 31, 2016 and December 31, 2015 (in millions):
﻿
﻿
﻿
﻿
March 31, 2016
Level 1
Level 2
Level 3
﻿ Available-for-sale securities
$ 268
$ 154
$ 114
$
-
﻿ Trading securities
63
63
-
-
﻿ Total assets
$ 331
$ 217
$ 114
$
-
﻿
﻿ Contingent Value Right (CVR)
$ 2
$ 2
$
-
$
-
﻿ CVR-related liability
261
-
-
261
﻿ Fair value of interest rate swap agreements
105
-
105
-
﻿ Total liabilities
$ 368
$ 2
$ 105
$ 261
﻿
﻿
December 31, 2015
Level 1
Level 2
Level 3
﻿ Available-for-sale securities
$ 271
$ 155
$ 116
$
-
﻿ Trading securities
61
61
-
-
﻿ Total assets
$ 332
$ 216
$ 116
$
-
﻿
﻿ Contingent Value Right (CVR)
$ 2
$ 2
$
-
$
-
﻿ CVR-related liability
261
-
-
261
﻿ Fair value of interest rate swap agreements
76
-
76
-
﻿ Total liabilities
$ 339
$ 2
$ 76
$ 261
﻿
Available-for-sale Securities
﻿
Available-for-sale securities and trading securities classified as Level 1 are measured using quoted market prices. Level 2 available-for-sale securities primarily consisted of: (i) bonds and notes issued by the United States government and its agencies, domestic and foreign corporations and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
Contingent Value Right (CVR)
﻿
The CVR represents the estimate of the fair value for the contingent consideration paid to HMA shareholders as part of the HMA merger. The CVR is listed on the NASDAQ and the valuation at March 31, 2016 is based on the quoted trading price for the CVR on the last day of the period. Changes in the estimated fair value of the CVR are recorded through the condensed consolidated statement of income.
﻿
CVR-related Liability
﻿
The CVR-related legal liability represents the Company’s estimate of fair value at March 31, 2016 of the liability associated with the legal matters assumed in the HMA merger, which are included in accrued liabilities in the accompanying condensed consolidated balance sheet. This liability did not include those matters previously accrued by HMA as a probable contingency, which were settled and paid during the year ended December 31, 2015.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has classified the fair value measurement as a Level 3 measurement in the fair value hierarchy.
﻿
The fair value of the CVR-related legal liability will be measured each reporting period using similar measurement techniques, updated for the assumptions and facts existing at that date for each of the underlying legal matters. Changes in the fair value of the CVR related legal liability are recorded in future periods through the condensed consolidated statement of income.
﻿
Fair Value of Interest Rate Swap Agreements
﻿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resulted in a decrease in the fair value of the related liability of $6 million and an after-tax adjustment of $4 million to OCI at March 31, 2016. The CVA on the Company’s interest rate swap agreements resulted in a decrease in the fair value of the related liability of $4 million and an after-tax adjustment of $2 million to OCI at December 31, 2015.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 </t>
  </si>
  <si>
    <t>Segment Information</t>
  </si>
  <si>
    <t>Segment Information [Abstract]</t>
  </si>
  <si>
    <t>Segment Information Disclosure</t>
  </si>
  <si>
    <t xml:space="preserve">﻿
15. SEGMENT INFORMATION
﻿
The Company operates in two distinct operating segments, represented by hospital operations (which includes its general acute care hospitals and related healthcare entities that provide inpatient and outpatient healthcare services) and home care agency operations (which provide in-home outpatient care).
﻿
Only the hospital operations segment meets the criteria as a separate reportable segment. The financial information for the home care agency segment does not meet the quantitative thresholds for a separate identifiable reportable segment and is combined into the corporate and all other reportable segment.
﻿
The distribution between reportable segments of the Company’s net operating revenues and income from continuing operations before income taxes is summarized in the following tables (in millions):
﻿
﻿
﻿
﻿
Three Months Ended March 31,
﻿
2016
2015
﻿ Net operating revenues:
﻿ Hospital operations
$ 4,944
$ 4,857
﻿ Corporate and all other
55
54
﻿ Total
$ 4,999
$ 4,911
﻿
﻿ Income from continuing operations before
﻿ income taxes:
﻿ Hospital operations
$ 143
$ 273
﻿ Corporate and all other
(80)
(105)
﻿ Total
$ 63
$ 168
﻿
﻿ </t>
  </si>
  <si>
    <t>Other Comprehensive Income</t>
  </si>
  <si>
    <t>Other Comprehensive Income Disclosure</t>
  </si>
  <si>
    <t xml:space="preserve">﻿
16. OTHER COMPREHENSIVE INCOME
﻿
The following tables present information about items reclassified out of accumulated other comprehensive income (loss) by component for the three months ended March 31, 2016 and 2015 (in millions, net of tax):
﻿
﻿
﻿
﻿
﻿
Change in
﻿
Change in Fair
Change in Fair
Unrecognized
Accumulated Other
﻿
Value of Interest
Value of Available
Pension Cost
Comprehensive
﻿
Rate Swaps
for Sale Securities
Components
Income (Loss)
﻿ Balance as of December 31, 2015
$ (48)
$ 1
$ (26)
$ (73)
﻿ Other comprehensive (loss)
﻿ income before reclassifications
(28)
2
-
(26)
﻿ Amounts reclassified from
﻿ accumulated other
﻿ comprehensive income
9
-
1
10
﻿ Net current-period other
﻿ comprehensive (loss) income
(19)
2
1
(16)
﻿ Balance as of March 31, 2016
$ (67)
$ 3
$ (25)
$ (89)
﻿
﻿
﻿
﻿
﻿
﻿
﻿
Change in
﻿
Change in Fair
Change in Fair
Unrecognized
Accumulated Other
﻿
Value of Interest
Value of Available
Pension Cost
Comprehensive
﻿
Rate Swaps
for Sale Securities
Components
Income (Loss)
﻿ Balance as of December 31, 2014
$ (43)
$ 7
$ (27)
$ (63)
﻿ Other comprehensive (loss)
﻿ income before reclassifications
(15)
1
-
(14)
﻿ Amounts reclassified from
﻿ accumulated other
﻿ comprehensive income
6
-
1
7
﻿ Net current-period other
﻿ comprehensive (loss) income
(9)
1
1
(7)
﻿ Balance as of March 31, 2015
$ (52)
$ 8
$ (26)
$ (70)
﻿
﻿
The following tables present a subtotal for each significant reclassification to net income out of AOCL and the line item affected in the accompanying condensed consolidated statement of income for the three months ended March 31, 2016 and 2015 (in millions):
﻿
﻿
﻿
﻿
﻿
Amount reclassified
﻿
from AOCL
Affected line item in the
﻿ Details about accumulated other
Three Months Ended
statement where net
﻿ comprehensive income (loss) components
March 31, 2016
income is presented
﻿ Gains and losses on cash flow hedges
﻿ Interest rate swaps
$ (14)
Interest expense, net
﻿
5
Tax benefit
﻿
$ (9)
Net of tax
﻿
﻿ Amortization of defined benefit pension items
﻿ Prior service costs
$ (1)
Salaries and benefits
﻿ Actuarial losses
-
Salaries and benefits
﻿
(1)
Total before tax
﻿
-
Tax benefit
﻿
$ (1)
Net of tax
﻿
﻿
﻿
﻿
﻿
Amount reclassified
﻿
from AOCL
Affected line item in the
﻿ Details about accumulated other
Three Months Ended
statement where net
﻿ comprehensive income (loss) components
March 31, 2015
income is presented
﻿ Gains and losses on cash flow hedges
﻿ Interest rate swaps
$ (9)
Interest expense, net
﻿
3
Tax benefit
﻿
$ (6)
Net of tax
﻿
﻿ Amortization of defined benefit pension items
﻿ Prior service costs
$
-
Salaries and benefits
﻿ Actuarial losses
(1)
Salaries and benefits
﻿
(1)
Total before tax
﻿
-
Tax benefit
﻿
$ (1)
Net of tax
﻿
﻿ </t>
  </si>
  <si>
    <t>Contingencies</t>
  </si>
  <si>
    <t>Contingencies [Abstract]</t>
  </si>
  <si>
    <t>Contingencies Disclosure</t>
  </si>
  <si>
    <t xml:space="preserve">﻿
17. CO NTINGENCIE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
In connection with the spin-off, the Company agreed to indemnify QHC for certain liabilities relating to outcomes or events occurring prior to the closing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In this regard, the Company will continue to be responsible for HMA Legal Matters (as defined below) covered by the CVR agreement that relate to QHC’s business following the consummation of the spin-off, and any amounts payable by the Company in connection therewith will continue to reduce the amount payable by the Company in respect of the CVRs. Notwithstanding the foregoing, the Company will not indemnify QHC in respect of any claims or proceedings arising out of or related to the business operations of Quorum Health Resources, LLC at any time or QHC’s compliance with its corporate integrity agreement.
﻿
HMA Legal Matters and Related CVR
﻿
The CVR agreement entitles the holder to receive a one-time cash payment of up to $1.00 per CVR, subject to downward adjustment based on the final resolution of certain litigation, investigations (whether formal or informal, including subpoenas), or other actions or proceedings related to HMA or its affiliates existing on or prior to July 29, 2013 (the date of the Company’s merger agreement with HMA) as more specifically provided in the CVR agreement (all such matters are referred to as the “HMA Legal Matters”), which include, but are not limited to, investigation and litigation matters as previously disclosed by HMA in public filings with the SEC and/or as described in more detail below. The adjustment reducing the ultimate amount paid to holders of the CVR is determined based on the amount of losses incurred by the Company in connection with the HMA Legal Matters as more specifically provided in the CVR agreement, which generally includes the amount paid for damages, costs, fees and expenses (including, without limitation, attorneys’ fees and expenses), and all fines, penalties, settlement amounts, indemnification obligations and other liabilities (all such losses are referred to as “HMA Losses”). If the aggregate amount of HMA Losses exceeds a deductible of $18 million, then the amount payable in respect of each CVR shall be reduced (but not below zero) by an amount equal to the quotient obtained by dividing: (a) the product of (i) all losses in excess of the deductible and (ii) 90% ; by (b) the number of CVRs outstanding on the date on which final resolution of the existing litigation occurs. There are 264,544,053 CVRs outstanding as of the date hereof. If total HMA Losses (including HMA Losses that have occurred to date as noted in the table below) exceed approximately $ 312 million, then the holders of the CVRs will not be entitled to any payment in respect of the CVRs.
﻿
The CVRs do not have a finite payment date. Any payments the Company makes under the CVR agreement will be payable within 60 days after the final resolution of the HMA Legal Matters. The CVRs are unsecured obligations of CHS and all payments under the CVRs will be subordinated in right of payment to the prior payment in full of all of the Company’s senior obligations (as defined in the CVR agreement), which include outstanding indebtedness of the Company (subject to certain exceptions set forth in the CVR agreement) and the HMA Losses. The CVR agreement permits the Company to acquire all or some of the CVRs, whether in open market transactions, private transactions or otherwise. As of March 31, 2016, the Company had acquired no CVRs.
﻿
The following table represents the impact of legal expenses paid or incurred to date and settlements paid or deemed final as of March 31, 2016 on the amounts owed to CVR holders (in millions):
﻿
﻿
﻿
﻿
﻿
﻿
Allocation of Expenses and Settlements Paid
﻿
Reduction to
﻿
Total Expenses
CHS
Amount Owed
﻿
and Settlement
Responsibility
to CVR Holders
﻿
Cost
Deductible
at 10%
at 90%
﻿ As of December 31, 2015
$ 58
$ 18
$ 4
$ 36
﻿ Settlements paid
-
-
-
-
﻿ Legal expenses incurred
﻿ and/or paid during
﻿ the three months ended
﻿ March 31, 2016
1
-
-
1
﻿ As of March 31, 2016
$ 59
$ 18
$ 4
$ 37
﻿
﻿
Amounts owed to CVR holders are dependent on the ultimate resolution of the HMA Legal Matters and determination of HMA Losses incurred. The settlement of any or all of the claims and expenses incurred on behalf of the Company in defending itself will (subject to the deductible) reduce the amounts owed to the CVR holders.
﻿
Underlying the CVR agreement are a number of claims included in the HMA Legal Matters asserted against HMA. The Company has recorded a liability in connection with those claims as part of the acquired assets and liabilities at the date of acquisition pursuant to the provisions of Financial Accounting Standards Board Accounting Standards Codification Topic 805 “Business Combinations.” For the estimate of the Company’s liabilities associated with the HMA Legal Matters that will be covered by the CVR and were not previously accrued by HMA, the Company recorded a liability of $284 million as part of the acquisition accounting for the HMA merger based on the Company’s estimate of fair value of such liabilities as of the date of acquisition. There was no change in the liability during the three months ended March 31, 2016 and the fair value of such liabilities of $261 million as of March 31, 2016 is recorded in other long-term liabilities on the accompanying condensed consolidated balance sheet. As of March 31, 2016, there is currently no accrual recorded for the probable contingency claims underlying the CVR agreement. The estimated liability for probable contingency claims underlying the CVR agreement that was previously recorded by HMA, and reflected in the purchase accounting for HMA as an acquired liability has been settled and was paid during the year ended December 31, 2015. In addition, although legal fees are not included in the amounts currently accrued, such legal fees are taken into account in determining HMA Losses under the CVR agreement. Certain significant HMA Legal Matters underlying these liabilities are discussed in greater detail below.
HMA Matters Recorded at Fair Value
﻿
Medicare/Medicaid Billing Lawsuits
﻿
Beginning during the week of December 16, 2013, eleven qui tam lawsuits filed by private individuals against HMA were unsealed in various United States district courts. The United States has elected to intervene in all or part of eight of these matters; namely U.S. ex rel. Craig Brummer v. Health Management Associates, Inc. et al. (Middle District Georgia) (“Brummer”); U.S. ex rel. Ralph D. Williams v. Health Management Associates, Inc. et al. (Middle District Georgia) (“Williams”); U.S. ex rel. Scott H. Plantz, M.D. et al. v. Health Management Associates, Inc., et al. (Northern District Illinois) (“Plantz”); U.S. ex rel. Thomas L. Mason, M.D. et al. v. Health Management Associates, Inc. et al. (Western District North Carolina) (“Mason”); U.S. ex rel. Jacqueline Meyer, et al. v. Health Management Associates, Inc., Gary Newsome et al. (“Jacqueline Meyer”) (District of South Carolina); U.S. ex rel. George Miller, et al. v. Health Management Associates, Inc. (Eastern District of Pennsylvania) (“Miller”); U.S. ex rel. Bradley Nurkin v. Health Management Associates, Inc. et al. (Middle District of Florida) (“Nurkin”); and U.S. ex rel. Paul Meyer v. Health Management Associates, Inc. et al. (Southern District Florida) (“Paul Meyer”). The United States has elected to intervene with respect to allegations in these cases that certain HMA hospitals inappropriately admitted patients and then submitted reimbursement claims for treating those individuals to federal healthcare programs in violation of the False Claims Act or that certain HMA hospitals had inappropriate financial relationships with physicians which violated the Stark law, the Anti-Kickback Statute, and the False Claims Act. Certain of these complaints also allege the same actions violated various state laws which prohibit false claims. The United States has declined to intervene in three of the eleven matters, namely U.S. ex rel. Anita France, et al. v. Health Management Associates, Inc. (Middle District Florida) (“France”) which involved allegations of wrongful billing and was settled; U.S. ex rel. Sandra Simmons v. Health Management Associates, Inc. et al. (Eastern District Oklahoma) (“Simmons”) which alleges unnecessary surgery by an employed physician and which was settled as to all allegations except alleged wrongful termination; and U.S. ex rel. David Napoliello, M.D. v. Health Management Associates, Inc. (Middle District Florida) (“Napoliello”) which alleges inappropriate admissions. On April 3, 2014, the Multi District Litigation Panel ordered the transfer and consolidation for pretrial proceedings of the eight intervened cases, plus the Napoliello matter, to the District of the District of Columbia under the name In Re: Health Management Associates, Inc. Qui Tam Litigation. On June 2, 2014, the court entered a stay of this matter until October 6, 2014, which was subsequently extended until February 27, 2015, May 27, 2015, September 25, 2015, January 25, 2016, and now until May 25, 2016. The Company intends to defend against the allegations in these matters, bu t a lso continues to cooperate with the government in the ongoing investigation of these allegations. The Company has been in discussions with the Civil Division of the United States Department of Justice (“DOJ”) regarding the resolutions of these matters. During the first quarter of 2015, the Company was informed that the Criminal Division continues to investigate former executive-level employees of HMA, and continues to consider whether any HMA entities should be held criminally liable for the acts of the former HMA employees. The Company is voluntarily cooperating with these inquiries and has not been served with any subpoenas or other legal process.
﻿
Summary of Recorded Amounts
﻿
The table below presents a reconciliation of the beginning and ending liability balances (in millions) during the three months ended March 31, 2016 with respect to the Company’s fair value determination in connection with HMA Legal Matters that were not previously accrued by HMA, the estimated liability in connection with HMA Legal Matters that were previously recorded by HMA as a probable contingency, and the remaining contingencies of the Company in respect of which an accrual has been recorded. In addition, future legal fees (which are expensed as incurred) and costs related to possible indemnification and criminal investigation matters associated with the HMA Legal Matters have not been accrued or included in the table below. Furthermore, although not accrued, such costs, if incurred, will be taken into account in determining the total amount of reductions applied to the amounts owed to CVR holders.
﻿
﻿
﻿
﻿
﻿
﻿
CVR Related
CVR Related Liability
Other
﻿
Liability
for Probable
Probable
﻿
at Fair Value
Contingencies
Contingencies
﻿ Balance as of December 31, 2015
$ 261
$
-
$ 10
﻿ Expense (income)
-
-
-
﻿ Cash payments
-
-
(3)
﻿ Balance as of March 31, 2016
$ 261
$
-
$ 7
﻿
﻿
﻿
With respect to the “Other Probable Contingencies” referenced in the chart above,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in the “Other Probable Contingencies” column. Due to the uncertainties and difficulty in predicting the ultimate resolution of these contingencies, the actual amount could differ from the estimated amount reflected as a liability on the condensed consolidated balance sheet.
﻿
In the aggregate, attorneys’ fees and other costs incurred but not included in the table above related to probable contingencies, and CVR-related contingencies accounted for at fair value, totaled $1 million and $4 million for the three months ended March 31, 2016 and 2015, respectively, and are included in other operating expenses in the accompanying condensed consolidated statements of income.
﻿
Matters for which an Outcome Cannot be Assessed
For all of the legal matters below, the Company cannot at this time assess what the outcome may be and is further unable to determine any estimate of loss or range of loss. Because the matters below are at a preliminary stage and other factors, there are not sufficient facts available to make these assessments.
﻿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Discovery is also continuing. The Company believes this consolidated matter is without merit and will vigorously defend this case.
﻿
Shareholder Derivative Actions . Three purported shareholder derivative actions have also been filed in the United States District Court for the Middle District of Tennessee; Plumbers and Pipefitters Local Union No. 630 Pension Annuity Trust Fund v. Wayne T. Smith, et al., filed May 24, 2011; Roofers Local No. 149 Pension Fund v. Wayne T. Smith, et al., filed June 21, 2011; and Lambert Sweat v. Wayne T. Smith, et al., filed October 5, 2011. These three cases allege breach of fiduciary duty arising out of allegedly improper inpatient admission practices, mismanagement, waste and unjust enrichment. These cases have been consolidated into a single, consolidated action. The plaintiffs filed an operative amended derivative complaint in these three consolidated actions on March 15, 2012. The Company’s motion to dismiss was argued on June 13, 2013. On September 27, 2013, the court issued an order granting in part and denying in part the Company’s motion to dismiss. An initial case management order was entered on November 11, 2014, but no trial date has been set. Discovery is continuing. The Company believes all of the plaintiffs’ claims are without merit and will vigorously defend them. </t>
  </si>
  <si>
    <t>Subsequent Events</t>
  </si>
  <si>
    <t>Subsequent Events [Abstract]</t>
  </si>
  <si>
    <t>Subsequent Events Disclosure</t>
  </si>
  <si>
    <t xml:space="preserve">﻿
18. SUBSEQUENT EVENTS
﻿
The Company evaluated all material events occurring subsequent to the balance sheet date for events requiring disclosure or recognition in the condensed consolidated financial statements.
﻿
On April 29, 2016, the Company completed the spin-off of QHC and distributed, on a pro rata basis, all of the shares of QHC common stock to the Company’s stockholders of record as of April 22, 2016. These stockholders of record as of April 22, 2016 received a distribution of one share of QHC common stock for every four shares of Company common stock held as of the record date plus cash in lieu of any fractional shares. Immediately following the completion of the spin-off, the Company’s stockholders owned 100% of the outstanding shares of QHC common stock. Following the spin-off, QHC became an independent public company with its common stock listed for trading under the symbol “QHC” on the New York Stock Exchange.
﻿
In connection with the spin-off, the Company and QHC entered into a separation and distribution agreement as well as certain ancillary agreements on April 29, 2016. These agreements allocate between the Company and QHC the various assets, employees, liabilities and obligations (including investments, property and employee benefits and tax-related assets and liabilities) that comprise the separate companies and govern certain relationships between, and activities of, the Company and QHC for a period of time after the spin-off.
﻿
Pursuant to a special distribution paid by QHC to the Company as part of the series of transactions engaged in to complete the spin-off, the Company received approximately $1.2 billion in cash generated from the net proceeds of certain financing arrangements entered into by QHC as part of the separation. The Company has used approximately $194 million of such proceeds to repay a portion of its Term F Loans due 2018. In addition, on May 2, 2016, the Company commenced a cash tender offer for up to $900 million of its approximately $1.6 billion aggregate principal amount outstanding of 5 ⅛% Senior Secured Notes due 2018 as noted in a press release issued by the Company on such date. The Company intends to use remaining proceeds from such special distribution to repay other outstanding debt and to pay certain expenses incurred in connection with the spin-off and such debt repayment transactions.
﻿
As part of the separation and distribution of QHC to the Company’s stockholders, the Company will record the distribution of the assets and liabilities of the QHC entities from its consolidated balance sheet on a historical cost basis as a dividend from stockholders’ equity, and no gain or loss will be recorded.
﻿
On April 1, 2016 , one or more subsidiaries of the Company completed the acquisition of an 80% interest in Physicians’ Specialty Hospital ( 20 licensed beds), a Medicare-certified specialty surgical hospital in Fayetteville, Arkansas. The total cash consideration paid at closing was approximately $13 million.
﻿
On April 29, 2016 , the Company entered into a definitive agreement with UHS to sell its unconsolidated minority equity interests in Valley Health System LLC, a joint venture with UHS representing four hospitals in Las Vegas, Nevada, in which the Company owns a 27.5% interest, and in Summerlin Hospital Medical Center LLC, a joint venture with UHS representing one hospital in Las Vegas, Nevada, in which the Company owns a 26.1% interest. The Company will receive $445 million in cash from UHS in return for the sale of its equity interests in the second quarter of 2016. </t>
  </si>
  <si>
    <t>Supplemental Condensed Consolidating Financial Information</t>
  </si>
  <si>
    <t>Supplemental Condensed Consolidating Financial Information [Abstract]</t>
  </si>
  <si>
    <t>Supplemental Condensed Consolidating Financial Information Disclosure</t>
  </si>
  <si>
    <t xml:space="preserve">﻿
﻿
19. SUPPLEMENTAL CONDENSED CONSOLIDATING FINANCIAL INFORMATION
The Senior Notes due 2019, 2020 and 2022, which are senior unsecured obligations of CHS, and the 5⅛% Senior Secured Notes due 2018 and 2021 (collectively, “the Notes”) are guaranteed on a senior basis by the Company and by certain of its existing and subsequently acquired or organized 100 % owned domestic subsidiaries.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Intercompany receivables and payables are presented gross in the supplemental condensed consolidating balance sheets.
• Cash flows from intercompany transactions are presented in cash flows from financing activities, as changes in intercompany balances with affiliates, net.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2.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
﻿
﻿
﻿
﻿ Condensed Consolidating Statement of Income
﻿ Three Months Ended March 31, 2016
﻿
﻿
Parent Guarantor
Issuer
Other Guarantors
Non - Guarantors
Eliminations
Consolidated
﻿
(In millions)
﻿ Operating revenues (net of contractual
﻿ allowances and discounts)
$
-
$ (6)
$ 3,766
$ 1,994
$
-
$ 5,754
﻿ Provision for bad debts
-
-
532
223
-
755
﻿ Net operating revenues
-
(6)
3,234
1,771
-
4,999
﻿ Operating costs and expenses:
﻿ Salaries and benefits
-
-
1,282
1,035
-
2,317
﻿ Supplies
-
-
543
256
-
799
﻿ Other operating expenses
-
-
817
356
-
1,173
﻿ Electronic health records incentive reimbursement
-
-
(11)
(7)
-
(18)
﻿ Rent
-
-
65
54
-
119
﻿ Depreciation and amortization
-
-
211
87
-
298
﻿ Impairment of long-lived assets
-
-
12
5
-
17
﻿ Total operating costs and expenses
-
-
2,919
1,786
-
4,705
﻿ Income from operations
-
(6)
315
(15)
-
294
﻿ Interest expense, net
-
35
200
16
-
251
﻿ Equity in earnings of unconsolidated affiliates
(11)
(62)
17
-
36
(20)
﻿ Income from continuing operations before income taxes
11
21
98
(31)
(36)
63
﻿ Provision for (benefit from) income taxes
-
10
37
(21)
-
26
﻿ Income from continuing operations
11
11
61
(10)
(36)
37
﻿ Discontinued operations, net of taxes:
﻿ Loss from operations of entities sold or held for sale
-
-
(1)
1
-
-
﻿ Impairment of hospitals sold or held for sale
-
-
-
(1)
-
(1)
﻿ Loss from discontinued operations, net of taxes
-
-
(1)
-
-
(1)
﻿ Net income
11
11
60
(10)
(36)
36
﻿ Less: Net income attributable to noncontrolling interests
-
-
-
25
-
25
﻿ Net income attributable to Community Health Systems,
﻿ Inc. stockholders
$ 11
$ 11
$ 60
$ (35)
$ (36)
$ 11
﻿
﻿
﻿
﻿
﻿
﻿
﻿
﻿
﻿ Condensed Consolidating Statement of Income
﻿ Three Months Ended March 31, 2015
﻿
﻿
Parent Guarantor
Issuer
Other Guarantors
Non - Guarantors
Eliminations
Consolidated
﻿
(In millions)
﻿ Operating revenues (net of contractual
﻿ allowances and discounts)
$
-
$ (5)
$ 3,488
$ 2,163
$
-
$ 5,646
﻿ Provision for bad debts
-
-
447
288
-
735
﻿ Net operating revenues
-
(5)
3,041
1,875
-
4,911
﻿ Operating costs and expenses:
﻿ Salaries and benefits
-
-
1,222
1,035
-
2,257
﻿ Supplies
-
-
492
270
-
762
﻿ Other operating expenses
-
-
708
391
-
1,099
﻿ Government settlement and related costs
-
-
8
-
-
8
﻿ Electronic health records incentive reimbursement
-
-
(17)
(9)
-
(26)
﻿ Rent
-
-
61
55
-
116
﻿ Depreciation and amortization
-
-
200
96
-
296
﻿ Total operating costs and expenses
-
-
2,674
1,838
-
4,512
﻿ Income from operations
-
(5)
367
37
-
399
﻿ Interest expense, net
-
21
211
9
-
241
﻿ Loss from early extinguishment of debt
-
8
-
-
-
8
﻿ Equity in earnings of unconsolidated affiliates
(79)
(104)
(5)
-
170
(18)
﻿ Income from continuing operations before income taxes
79
70
161
28
(170)
168
﻿ Provision for (benefit from) income taxes
-
(9)
61
4
-
56
﻿ Income from continuing operations
79
79
100
24
(170)
112
﻿ Discontinued operations, net of taxes:
﻿ Loss from operations of entities sold or held for sale
-
-
-
(11)
-
(11)
﻿ Impairment of hospitals sold or held for sale
-
-
(1)
-
-
(1)
﻿ Loss on sale, net
-
-
2
(3)
-
(1)
﻿ Loss from discontinued operations, net of taxes
-
-
1
(14)
-
(13)
﻿ Net income
79
79
101
10
(170)
99
﻿ Less: Net income attributable to noncontrolling interests
-
-
-
20
-
20
﻿ Net income attributable to Community Health
﻿ Systems, Inc. stockholders
$ 79
$ 79
$ 101
$ (10)
$ (170)
$ 79
﻿
﻿
﻿
﻿
﻿
﻿
﻿
﻿ Condensed Consolidating Statement of Comprehensive Income (Loss)
﻿ Three Months Ended March 31, 2016
﻿
﻿
Parent Guarantor
Issuer
Other Guarantors
Non - Guarantors
Eliminations
Consolidated
﻿
(In millions)
﻿ Net income
$ 11
$ 11
$ 60
$ (10)
$ (36)
$ 36
﻿ Other comprehensive income (loss), net of income taxes:
﻿ Net change in fair value of interest rate swaps, net of tax
(19)
(19)
-
-
19
(19)
﻿ Net change in fair value of available-for-sale securities,
﻿ net of tax
2
2
2
-
(4)
2
﻿ Amortization and recognition of unrecognized pension
﻿ cost components, net of tax
1
1
1
-
(2)
1
﻿ Other comprehensive income (loss)
(16)
(16)
3
-
13
(16)
﻿ Comprehensive income
(5)
(5)
63
(10)
(23)
20
﻿ Less: Comprehensive income attributable to
﻿ noncontrolling interests
-
-
-
25
-
25
﻿ Comprehensive (loss) income attributable to
﻿ Community Health Systems, Inc. stockholders
$ (5)
$ (5)
$ 63
$ (35)
$ (23)
$ (5)
﻿
﻿
﻿
﻿
﻿
﻿ Condensed Consolidating Statement of Comprehensive Income (Loss)
﻿ Three Months Ended March 31, 2015
﻿
﻿
Parent Guarantor
Issuer
Other Guarantors
Non - Guarantors
Eliminations
Consolidated
﻿
(In millions)
﻿ Net income
$ 79
$ 79
$ 101
$ 10
$ (170)
$ 99
﻿ Other comprehensive income (loss), net of income taxes:
﻿ Net change in fair value of interest rate swaps, net of tax
(9)
(9)
-
-
9
(9)
﻿ Net change in fair value of available-for-sale securities,
﻿ net of tax
1
1
1
-
(2)
1
﻿ Amortization and recognition of unrecognized pension
﻿ cost components, net of tax
1
1
1
-
(2)
1
﻿ Other comprehensive income (loss)
(7)
(7)
2
-
5
(7)
﻿ Comprehensive income
72
72
103
10
(165)
92
﻿ Less: Comprehensive income attributable to
﻿ noncontrolling interests
-
-
-
20
-
20
﻿ Comprehensive income (loss) attributable to
﻿ Community Health Systems, Inc. stockholders
$ 72
$ 72
$ 103
$ (10)
$ (165)
$ 72
﻿
﻿
﻿
﻿
﻿
﻿
﻿
﻿ Condensed Consolidating Balance Sheet
﻿ March 31, 2016
﻿
Parent
Other
Non -
﻿
Guarantor
Issuer
Guarantors
Guarantors
Eliminations
Consolidated
﻿
﻿
(In millions)
﻿ ASSETS
﻿ Current assets:
﻿ Cash and cash equivalents
$
-
$
-
$ 12
$ 169
$
-
$ 181
﻿ Patient accounts receivable, net of allowance
﻿ for doubtful accounts
-
-
1,232
2,491
-
3,723
﻿ Supplies
-
-
408
179
-
587
﻿ Prepaid income taxes
2
-
-
-
-
2
﻿ Prepaid expenses and taxes
-
-
146
72
-
218
﻿ Other current assets
-
-
347
198
-
545
﻿ Total current assets
2
-
2,145
3,109
-
5,256
﻿ Intercompany receivable
1,178
16,776
1,638
6,299
(25,891)
-
﻿ Property and equipment, net
-
-
6,924
3,180
-
10,104
﻿ Goodwill
-
-
5,462
3,560
-
9,022
﻿ Other assets, net
-
-
2,349
1,258
(1,265)
2,342
﻿ Net investment in subsidiaries
3,433
21,416
7,859
-
(32,708)
-
﻿ Total assets
$ 4,613
$ 38,192
$ 26,377
$ 17,406
$ (59,864)
$ 26,724
﻿
﻿ LIABILITIES AND EQUITY
﻿ Current liabilities:
﻿ Current maturities of long-term debt
$
-
$ 175
$ 65
$ 9
$
-
$ 249
﻿ Accounts payable
-
-
874
305
-
1,179
﻿ Accrued interest
-
156
1
1
-
158
﻿ Accrued liabilities
4
-
956
508
-
1,468
﻿ Total current liabilities
4
331
1,896
823
-
3,054
﻿ Long-term debt
-
15,739
128
798
-
16,665
﻿ Intercompany payable
-
17,347
18,975
13,775
(50,097)
-
﻿ Deferred income taxes
599
-
-
-
-
599
﻿ Other long-term liabilities
8
1,342
1,343
295
(1,265)
1,723
﻿ Total liabilities
611
34,759
22,342
15,691
(51,362)
22,041
﻿ Redeemable noncontrolling interests in
﻿ equity of consolidated subsidiaries
-
-
-
565
-
565
﻿ Equity:
﻿ Community Health Systems, Inc. stockholders’
﻿ equity:
﻿ Preferred stock
-
-
-
-
-
-
﻿ Common stock
1
-
-
-
-
1
﻿ Additional paid-in capital
1,951
1,328
1,530
1,042
(3,899)
1,952
﻿ Treasury stock, at cost
(7)
-
-
-
-
(7)
﻿ Accumulated other comprehensive loss
(89)
(89)
(21)
(1)
111
(89)
﻿ Retained earnings
2,146
2,194
2,526
(6)
(4,714)
2,146
﻿ Total Community Health Systems, Inc.
﻿ stockholders’ equity
4,002
3,433
4,035
1,035
(8,502)
4,003
﻿ Noncontrolling interests in equity of
﻿ consolidated subsidiaries
-
-
-
115
-
115
﻿ Total equity
4,002
3,433
4,035
1,150
(8,502)
4,118
﻿ Total liabilities and equity
$ 4,613
$ 38,192
$ 26,377
$ 17,406
$ (59,864)
$ 26,724
﻿
﻿
﻿
﻿
﻿
﻿
﻿ Condensed Consolidating Balance Sheet
﻿ December 31, 2015
﻿
Parent
Other
Non -
﻿
Guarantor
Issuer
Guarantors
Guarantors
Eliminations
Consolidated
﻿
﻿
(In millions)
﻿ ASSETS
﻿ Current assets:
﻿ Cash and cash equivalents
$
-
$
-
$ 25
$ 159
$
-
$ 184
﻿ Patient accounts receivable, net of allowance
﻿ for doubtful accounts
-
-
1,197
2,414
-
3,611
﻿ Supplies
-
-
400
180
-
580
﻿ Prepaid income taxes
27
-
-
-
-
27
﻿ Prepaid expenses and taxes
-
-
138
59
-
197
﻿ Other current assets
-
-
356
211
-
567
﻿ Total current assets
27
-
2,116
3,023
-
5,166
﻿ Intercompany receivable
1,159
16,544
1,491
6,404
(25,598)
-
﻿ Property and equipment, net
-
-
6,863
3,249
-
10,112
﻿ Goodwill
-
-
5,460
3,505
-
8,965
﻿ Other assets, net
-
-
2,153
1,245
(1,046)
2,352
﻿ Net investment in subsidiaries
3,438
20,964
8,035
-
(32,437)
-
﻿ Total assets
$ 4,624
$ 37,508
$ 26,118
$ 17,426
$ (59,081)
$ 26,595
﻿
﻿ LIABILITIES AND EQUITY
﻿ Current liabilities:
﻿ Current maturities of long-term debt
$
-
$ 162
$ 57
$ 10
$
-
$ 229
﻿ Accounts payable
-
-
866
392
-
1,258
﻿ Accrued interest
-
226
-
1
-
227
﻿ Accrued liabilities
4
-
901
453
-
1,358
﻿ Total current liabilities
4
388
1,824
856
-
3,072
﻿ Long-term debt
-
15,604
151
801
-
16,556
﻿ Intercompany payable
-
16,861
19,021
13,764
(49,646)
-
﻿ Deferred income taxes
593
-
-
-
-
593
﻿ Other long-term liabilities
8
1,217
1,149
370
(1,046)
1,698
﻿ Total liabilities
605
34,070
22,145
15,791
(50,692)
21,919
﻿ Redeemable noncontrolling interests in
﻿ equity of consolidated subsidiaries
-
-
-
571
-
571
﻿ Equity:
﻿ Community Health Systems, Inc. stockholders’
﻿ equity:
﻿ Preferred stock
-
-
-
-
-
-
﻿ Common stock
1
-
-
-
-
1
﻿ Additional paid-in capital
1,963
1,324
1,506
967
(3,797)
1,963
﻿ Treasury stock, at cost
(7)
-
-
-
-
(7)
﻿ Accumulated other comprehensive loss
(73)
(73)
(22)
(3)
98
(73)
﻿ Retained earnings
2,135
2,187
2,489
14
(4,690)
2,135
﻿ Total Community Health Systems, Inc.
﻿ stockholders’ equity
4,019
3,438
3,973
978
(8,389)
4,019
﻿ Noncontrolling interests in equity of
﻿ consolidated subsidiaries
-
-
-
86
-
86
﻿ Total equity
4,019
3,438
3,973
1,064
(8,389)
4,105
﻿ Total liabilities and equity
$ 4,624
$ 37,508
$ 26,118
$ 17,426
$ (59,081)
$ 26,595
﻿
﻿
﻿
﻿
﻿
﻿
﻿ Condensed Consolidating Statement of Cash Flows
﻿ Three Months Ended March 31, 2016
﻿
﻿
Parent
Other
Non -
﻿
Guarantor
Issuer
Guarantors
Guarantors
Eliminations
Consolidated
﻿
(In millions)
﻿ Net cash (used in) provided by operating
﻿ activities
$
-
$ (223)
$ 420
$ 97
$
-
$ 294
﻿
﻿ Cash flows from investing activities:
﻿ Acquisitions of facilities and other related
﻿ equipment
-
-
(2)
(97)
-
(99)
﻿ Purchases of property and equipment
-
-
(159)
(65)
-
(224)
﻿ Proceeds from disposition of hospitals
﻿ and other ancillary operations
-
-
12
-
-
12
﻿ Proceeds from sale of property and equipment
-
-
3
1
-
4
﻿ Purchases of available-for-sale securities
-
-
(12)
(25)
-
(37)
﻿ Proceeds from sales of available-for-sale securities
-
-
10
30
-
40
﻿ Increase in other investments
-
-
(53)
(14)
-
(67)
﻿ Net cash used in investing activities
-
-
(201)
(170)
-
(371)
﻿
﻿ Cash flows from financing activities:
﻿ Repurchase of restricted stock shares for payroll
﻿ tax withholding requirements
(7)
-
-
-
-
(7)
﻿ Redemption of noncontrolling investments in joint
﻿ ventures
-
-
-
(16)
-
(16)
﻿ Distributions to noncontrolling investors in joint
﻿ ventures
-
-
-
(18)
-
(18)
﻿ Changes in intercompany balances with
﻿ affiliates, net
7
89
(215)
119
-
-
﻿ Borrowings under credit agreements
-
1,563
1
-
-
1,564
﻿ Proceeds from receivables facility
-
-
-
31
-
31
﻿ Repayments of long-term indebtedness
-
(1,429)
(18)
(33)
-
(1,480)
﻿ Net cash provided by (used in) financing
﻿ activities
-
223
(232)
83
-
74
﻿ Net change in cash and cash equivalents
-
-
(13)
10
-
(3)
﻿ Cash and cash equivalents at beginning of period
-
-
25
159
-
184
﻿ Cash and cash equivalents at end of period
$
-
$
-
$ 12
$ 169
$
-
$ 181
﻿
﻿
﻿
﻿
﻿
﻿
﻿ Condensed Consolidating Statement of Cash Flows
﻿ Three Months Ended March 31, 2015
﻿
﻿
Parent
Other
Non -
﻿
Guarantor
Issuer
Guarantors
Guarantors
Eliminations
Consolidated
﻿
(In millions)
﻿ Net cash (used in) provided by operating
﻿ activities
$ (10)
$ (123)
$ 23
$ 49
$
-
$ (61)
﻿
﻿ Cash flows from investing activities:
﻿ Acquisitions of facilities and other related
﻿ equipment
-
-
(11)
(2)
-
(13)
﻿ Purchases of property and equipment
-
-
(199)
(42)
-
(241)
﻿ Proceeds from disposition of hospitals
﻿ and other ancillary operations
-
-
4
58
-
62
﻿ Proceeds from sale of property and equipment
-
-
-
3
-
3
﻿ Purchases of available-for-sale securities
-
-
(22)
(37)
-
(59)
﻿ Proceeds from sales of available-for-sale securities
-
-
19
37
-
56
﻿ Increase in other investments
-
-
(30)
(9)
-
(39)
﻿ Net cash used in investing activities
-
-
(239)
8
-
(231)
﻿
﻿ Cash flows from financing activities:
﻿ Proceeds from exercise of stock options
17
-
-
-
-
17
﻿ Repurchase of restricted stock shares for payroll
﻿ tax withholding requirements
(20)
-
-
-
-
(20)
﻿ Deferred financing costs and other
﻿ debt-related costs
-
(20)
-
-
-
(20)
﻿ Redemption of noncontrolling investments in joint
﻿ ventures
-
-
-
(7)
-
(7)
﻿ Distributions to noncontrolling investors in joint
﻿ ventures
-
-
-
(23)
-
(23)
﻿ Changes in intercompany balances with
﻿ affiliates, net
13
77
(101)
11
-
-
﻿ Borrowings under credit agreements
-
1,250
1
-
-
1,251
﻿ Proceeds from receivables facility
-
-
-
75
-
75
﻿ Repayments of long-term indebtedness
-
(1,184)
(15)
(69)
-
(1,268)
﻿ Net cash provided by (used in) financing
﻿ activities
10
123
(115)
(13)
-
5
﻿ Net change in cash and cash equivalents
-
-
(331)
44
-
(287)
﻿ Cash and cash equivalents at beginning of period
-
-
368
141
-
509
﻿ Cash and cash equivalents at end of period
$
-
$
-
$ 37
$ 185
$
-
$ 222
﻿
﻿ </t>
  </si>
  <si>
    <t>Basis of Presentation and Significant Accounting Policies (Policies)</t>
  </si>
  <si>
    <t>Basis of Accounting, Policy</t>
  </si>
  <si>
    <t xml:space="preserve">The unaudited condensed consolidated financial statements of Community Health Systems, Inc. (the “Parent” or “Parent Company”) and its subsidiaries (the “Company”) as of March 31, 2016 and December 31, 2015 and for the three-month ended March 31, 2016 and 2015,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16, are not necessarily indicative of the results to be expected for the full fiscal year ending December 31, 2016.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5, contained in the Company’s Annual Report on Form 10-K filed with the SEC on February 17, 2016 (“2015 Form 10-K”). </t>
  </si>
  <si>
    <t>Consolidation, Policy</t>
  </si>
  <si>
    <t xml:space="preserve">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
Throughout these notes to the condensed consolidated financial statements, Community Health Systems, Inc., and its consolidated subsidiaries are referred to on a collective basis as the “Company.” This drafting style is not meant to indicate that the publicl y t 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t>
  </si>
  <si>
    <t>Allowance for Doubtful Accounts, Policy</t>
  </si>
  <si>
    <t xml:space="preserve">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the Company believes that substantially all of the risk exists at the point in time such accounts are identified as self-pay. For all other non-self-pay payor categories, the Company reserves an estimated amount on historical collection rates for the uncontractualized portion of all accounts aging over 365 days from the date of discharge. These amounts represent an immaterial percentage of the outstanding accounts receivable. The percentage used to reserve for all self-pay accounts is based on the Company’s collection history.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t>
  </si>
  <si>
    <t>Electronic Health Records Incentive Reimbursement Policy</t>
  </si>
  <si>
    <t xml:space="preserve">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18 million and $26 million for the three months ended March 31, 2016 and 2015,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densed consolidated statements of income. The Company received cash related to the incentive reimbursement for HITECH incentives of approximately $85 million and $54 million for the three months ended March 31, 2016 and 2015, respectively. The Company recorded $34 million and $75 million as deferred revenue in connection with the receipt of these payments at March 31, 2016 and 2015, respectively, as all criteria for gain recognition had not been met. </t>
  </si>
  <si>
    <t>New Accounting Pronouncements, Policy</t>
  </si>
  <si>
    <t xml:space="preserve">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6. However, the FASB recently issued a final ASU that defers the effective date by one year, with early adoption permitted for annual periods beginning after December 15, 2016. The Company expects to adopt this ASU on January 1, 2018 and is currently evaluating its plan for adoption and the impact on its revenue recognition policies, procedures and control framework and the resulting impact on its consolidated financial position, results of operations and cash flows.
﻿
In April 2015, the FASB issued ASU 2015-03, which requires debt issuance costs related to a recognized debt liability be presented in the balance sheet as a direct reduction from the carrying amount of that debt liability, consistent with the accounting for debt discounts. The ASU did not change the measurement or recognition guidance for debt issuance costs. This ASU is effective for fiscal years beginning after December 31, 2015. The Company adopted this ASU on January 1, 2016, which resulted in the reclassification of approximately $266 million of debt issuance costs from other long-term assets to a reduction of the related long-term debt. The adoption of this ASU was applied retroactively to all periods presented, and had no impact on the Company’s results of operations or cash flows.
﻿
In November 2015, the FASB issued ASU 2015-17,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The effect of this change primarily resulted in the current portion of deferred income taxes at December 31, 2015 being included in the noncurrent deferred income tax liability.
﻿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nsolidated financial position and results of operations.
﻿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significant impact on the Company’s consolidated financial position and results of operations. Management is currently evaluating the extent of this anticipated impact on the Company’s consolidat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with early adoption permitted. The Company expects to adopt this ASU on January 1, 2017. Management is evaluating the impact that the adoption of this ASU will have on its consolidated financial position, results of operations and cash flows. </t>
  </si>
  <si>
    <t>Acquisitions and Divestitures (Policies)</t>
  </si>
  <si>
    <t>Business Combinations Policy</t>
  </si>
  <si>
    <t xml:space="preserve">﻿
﻿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t>
  </si>
  <si>
    <t>Goodwill and Other Intangible Assets (Policies)</t>
  </si>
  <si>
    <t>Goodwill and Intangible Asset Impairment [Abstract]</t>
  </si>
  <si>
    <t>Goodwill, Policy</t>
  </si>
  <si>
    <t xml:space="preserve">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March 31, 2016, the hospital operations reporting unit, the home care agency operations reporting unit and the hospital management services reporting unit had approximately $8.9 billion, $47 million and $33 million, respectively, of goodwill.
﻿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5. No impairment was indicated by this evaluation. The next annual goodwill evaluation will be performed during the fourth quarter of 2016.
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Fair Value of Financial Instruments (Policies)</t>
  </si>
  <si>
    <t>Fair Value of Financial Instruments, Policy</t>
  </si>
  <si>
    <t xml:space="preserve">The estimated fair value is determined using the methodologies discussed below in accordance with accounting standards related to the determination of fair value based on the U.S. GAAP fair value hierarchy as discussed in Note 14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
Trading securities. Estimated fair value is based on closing price as quoted in public markets.
Contingent Value Right . Estimated fair value is based on the closing price as quoted on the public market where the CVR is traded.
﻿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2018 Senior Secured Notes. Estimated fair value is based on the closing market price for these notes.
﻿
2021 Senior Secured Notes. Estimated fair value is based on the closing market price for these notes.
﻿
6⅞% Senior Notes. Estimated fair value is based on the closing market price for these notes.
﻿
Receivables Facility and other debt. The carrying amount of the Receivables Facility and all other debt approximates fair value due to the nature of these obligations.
﻿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ies)</t>
  </si>
  <si>
    <t>Fair Value Measurement,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three month periods ending March 31, 2016 or March 31, 2015 . </t>
  </si>
  <si>
    <t>Commitments and Contingencies (Policies)</t>
  </si>
  <si>
    <t>Legal Costs, Policy</t>
  </si>
  <si>
    <t xml:space="preserve">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Supplemental Condensed Consolidating Financial Information (Policies)</t>
  </si>
  <si>
    <t>Guarantor Financial Information Policy</t>
  </si>
  <si>
    <t xml:space="preserve">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Intercompany receivables and payables are presented gross in the supplemental condensed consolidating balance sheets.
• Cash flows from intercompany transactions are presented in cash flows from financing activities, as changes in intercompany balances with affiliates, net.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2.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t>
  </si>
  <si>
    <t>Basis of Presentation and Significant Accounting Policies (Tables)</t>
  </si>
  <si>
    <t>Schedule of Operating Revenues, Net of Contractual Allowances and Discounts (But Before the Provision for Bad Debts)</t>
  </si>
  <si>
    <t xml:space="preserve">﻿
﻿
﻿
Three Months Ended
﻿
March 31,
﻿
2016
2015
﻿ Medicare
$ 1,431
$ 1,398
﻿ Medicaid
593
586
﻿ Managed Care and other third-party payors
3,022
2,946
﻿ Self-pay
708
716
﻿ Total
$ 5,754
$ 5,646
﻿
﻿ </t>
  </si>
  <si>
    <t>Accounting for Stock-Based Compensation (Tables)</t>
  </si>
  <si>
    <t>Schedule of Share-based Compensation Expense</t>
  </si>
  <si>
    <t xml:space="preserve">﻿
﻿
﻿
Three Months Ended
﻿
March 31,
﻿
2016
2015
﻿ Effect on income from continuing operations before income taxes
$ (14)
$ (14)
﻿ Effect on net income
$ (8)
$ (8)
﻿
﻿ </t>
  </si>
  <si>
    <t>Schedule of Share-based Compensation, Stock Options, Activity</t>
  </si>
  <si>
    <t xml:space="preserve">﻿
﻿
﻿
﻿
Weighted-
Aggregate
﻿
Average
Intrinsic
﻿
Weighted-
Remaining
Value as of
﻿
Average
Contractual
March 31,
﻿
Shares
Exercise Price
Term
2016
﻿ Outstanding at December 31, 2015 1,232,158
$ 31.65
﻿ Granted
-
-
﻿ Exercised
-
-
﻿ Forfeited and cancelled (9,334)
29.85
﻿ Outstanding at March 31, 2016 1,222,824
$ 31.66
3.8 years
$
-
﻿ Exercisable at March 31, 2016 1,222,824
$ 31.66
3.8 years
$
-
﻿ </t>
  </si>
  <si>
    <t>Schedule of Share-based Compensation, Restricted Stock, Activity</t>
  </si>
  <si>
    <t xml:space="preserve">﻿
﻿
﻿
Weighted-
﻿
Average Grant
﻿
Shares
Date Fair Value
﻿ Unvested at December 31, 2015 2,845,579
$ 44.18
﻿ Granted 1,340,000
15.48
﻿ Vested (1,301,337)
43.36
﻿ Forfeited (4,667)
43.05
﻿ Unvested at March 31, 2016 2,879,575
31.20
﻿ </t>
  </si>
  <si>
    <t>Schedule of Share-based Compensation, Restricted Stock Units Award, Activity</t>
  </si>
  <si>
    <t xml:space="preserve">﻿
﻿
﻿
Weighted-
﻿
Average Grant
﻿
Shares
Date Fair Value
﻿ Unvested at December 31, 2015 42,678
$ 44.59
﻿ Granted 77,119
15.43
﻿ Vested (21,432)
43.60
﻿ Forfeited
-
-
﻿ Unvested at March 31, 2016 98,365
21.95
﻿ </t>
  </si>
  <si>
    <t>Acquisitions and Divestitures (Tables)</t>
  </si>
  <si>
    <t>Schedule of Net Operating Revenues and Income (Loss) and Assets and Liabilities Classified as Discontinued Operations</t>
  </si>
  <si>
    <t xml:space="preserve">﻿
﻿
﻿
Three Months Ended
﻿
March 31,
﻿
2016
2015
﻿
﻿ Net operating revenues
$ 27
$ 56
﻿ Loss from operations of entities sold or held for sale
﻿ before income taxes
-
(17)
﻿ Impairment of hospitals sold or held for sale
(2)
(1)
﻿ Loss on sale, net
-
(1)
﻿ Loss from discontinued operations, before taxes
(2)
(19)
﻿ Income tax benefit
(1)
(6)
﻿ Loss from discontinued operations, net of taxes
$ (1)
$ (13)
﻿
﻿ </t>
  </si>
  <si>
    <t>Goodwill and Other Intangible Assets (Tables)</t>
  </si>
  <si>
    <t>Schedule of Goodwill</t>
  </si>
  <si>
    <t xml:space="preserve">﻿
﻿
﻿
Balance as of December 31, 2015
$ 8,965
﻿
Goodwill acquired as part of acquisitions during current year
57
﻿
Balance as of March 31, 2016
$ 9,022
﻿
﻿ </t>
  </si>
  <si>
    <t>Earnings Per Share (Tables)</t>
  </si>
  <si>
    <t>Schedule of Calculation of Numerator and Denominator in Earnings Per Share</t>
  </si>
  <si>
    <t xml:space="preserve">﻿
﻿
﻿
Three Months Ended
﻿
March 31,
﻿
2016
2015
﻿ Numerator:
﻿ Income from continuing operations, net of taxes
$ 37
$ 112
﻿ Less: Income from continuing operations attributable
﻿ to noncontrolling interests, net of taxes
25
20
﻿ Income from continuing operations attributable to
﻿ Community Health Systems, Inc. common
﻿ stockholders — basic and diluted
$ 12
$ 92
﻿
﻿ Loss from discontinued operations, net of taxes
$ (1)
$ (13)
﻿ Less: Loss from discontinued operations attributable
﻿ to noncontrolling interests, net of taxes
-
-
﻿ Loss from discontinued operations attributable to
﻿ Community Health Systems, Inc. common
﻿ stockholders — basic and diluted
$ (1)
$ (13)
﻿
﻿ Denominator:
﻿ Weighted-average number of shares outstanding — basic
110,247,867
114,419,590
﻿ Effect of dilutive securities:
﻿ Restricted stock awards
45,257
181,120
﻿ Employee stock options
13,038
452,659
﻿ Other equity-based awards
3,210
4,299
﻿ Weighted-average number of shares outstanding — diluted
110,309,372
115,057,668
﻿
﻿ </t>
  </si>
  <si>
    <t>Schedule of Antidilutive Securities</t>
  </si>
  <si>
    <t xml:space="preserve">﻿
﻿
﻿
Three Months Ended
﻿
March 31,
﻿
2016
2015
﻿ Dilutive securities outstanding not included in
﻿ the computation of earnings per
﻿ share because their effect is antidilutive:
﻿ Employee stock options and restricted stock awards
2,672,726
-
﻿
﻿ </t>
  </si>
  <si>
    <t>Stockholders' Equity (Tables)</t>
  </si>
  <si>
    <t>Schedule of Stockholders' Equity</t>
  </si>
  <si>
    <t xml:space="preserve">﻿
﻿
﻿
Community Health Systems, Inc. Stockholders
﻿
Redeemable Noncontrolling Interest
Common Stock
Additional Paid-In Capital
Treasury Stock
Accumulated Other Comprehensive Income (Loss)
Retained Earnings
Noncontrolling Interest
Total Stockholders’ Equity
﻿ Balance, December 31, 2015
$ 571
$ 1
$ 1,963
$ (7)
$ (73)
$ 2,135
$ 86
$ 4,105
﻿ Comprehensive income
19
-
-
-
(16)
11
6
1
﻿ Distributions to noncontrolling
﻿ interests, net of contributions
(14)
-
-
-
-
-
(4)
(4)
﻿ Purchase of subsidiary shares
﻿ from noncontrolling interests
(10)
-
(3)
-
-
-
(3)
(6)
﻿ Other reclassifications of
﻿ noncontrolling interests
(1)
-
-
-
-
-
1
1
﻿ Noncontrolling interests in
﻿ acquired entity
-
-
-
-
-
-
29
29
﻿ Income tax payable increase
﻿ from vesting of restricted shares
-
-
(15)
-
-
-
-
(15)
﻿ Cancellation of restricted
﻿ stock for tax withholdings
﻿ on vested shares
-
-
(7)
-
-
-
-
(7)
﻿ Share-based compensation
-
-
14
-
-
-
-
14
﻿ Balance, March 31, 2016
$ 565
$ 1
$ 1,952
$ (7)
$ (89)
$ 2,146
$ 115
$ 4,118
﻿ </t>
  </si>
  <si>
    <t>Schedule of Impact of Noncontrolling Interest to Stockholders' Equity</t>
  </si>
  <si>
    <t xml:space="preserve">﻿
﻿
﻿
Three Months Ended
﻿
March 31, 2016
﻿ Net income attributable to Community Health Systems,
﻿ Inc. stockholders
$ 11
﻿ Transfers to the noncontrolling interests:
﻿ Net decrease in Community Health Systems, Inc. paid-in
﻿ capital for purchase of subsidiary partnership interests
(3)
﻿ Net transfers to the noncontrolling interests
(3)
﻿ Change to Community Health Systems, Inc. stockholders’ equity
﻿ from net income attributable to Community Health Systems,
﻿ Inc. stockholders and transfers to noncontrolling interests
$ 8
﻿
﻿ </t>
  </si>
  <si>
    <t>Equity Investments (Tables)</t>
  </si>
  <si>
    <t>Schedule of Financial Information Related to Unconsolidated Entities Included in Consolidated Statement of Income</t>
  </si>
  <si>
    <t xml:space="preserve">﻿
﻿
﻿
Three Months Ended
﻿
March 31,
﻿
2016
2015
﻿ Revenues
$ 415
$ 375
﻿ Operating costs and expenses
324
315
﻿ Income from continuing operations before taxes
91
60
﻿ </t>
  </si>
  <si>
    <t>Long-Term Debt (Tables)</t>
  </si>
  <si>
    <t>Debt Instrument [Line Items]</t>
  </si>
  <si>
    <t>Schedule of Debt</t>
  </si>
  <si>
    <t xml:space="preserve">﻿
﻿
﻿
March 31,
December 31,
﻿
2016
2015
﻿ Credit Facility:
﻿ Term A Loan
$ 820
$ 844
﻿ Term F Loan
1,668
1,671
﻿ Term G Loan
1,565
1,568
﻿ Term H Loan
2,879
2,884
﻿ Revolving credit loans
323
147
﻿ 8% Senior Notes due 2019
1,993
1,992
﻿ 7⅛% Senior Notes due 2020
1,187
1,186
﻿ 5⅛% Senior Secured Notes due 2018
1,588
1,587
﻿ 5⅛% Senior Secured Notes due 2021
968
967
﻿ 6⅞% Senior Notes due 2022
2,924
2,921
﻿ Receivables Facility
699
699
﻿ Capital lease obligations
219
227
﻿ Other
81
92
﻿ Total debt
16,914
16,785
﻿ Less current maturities
(249)
(229)
﻿ Total long-term debt
$ 16,665
$ 16,556
﻿
﻿ </t>
  </si>
  <si>
    <t>Senior Notes at 8.0, Due 2019 [Member] | Senior Notes [Member]</t>
  </si>
  <si>
    <t>Schedule of Early Redemption Prices on Notes</t>
  </si>
  <si>
    <t xml:space="preserve">﻿
﻿
﻿ Period
Redemption Price
﻿ November 15, 2015 to November 14, 2016
104.000
%
﻿ November 15, 2016 to November 14, 2017
102.000
%
﻿ November 15, 2017 to November 15, 2019
100.000
%
﻿ </t>
  </si>
  <si>
    <t>Senior Notes at 7.125, Due 2020 [Member] | Senior Notes [Member]</t>
  </si>
  <si>
    <t xml:space="preserve">﻿
﻿
﻿ Period
Redemption Price
﻿ July 15, 2016 to July 14, 2017
103.563
%
﻿ July 15, 2017 to July 14, 2018
101.781
%
﻿ July 15, 2018 to July 15, 2020
100.000
%
﻿ </t>
  </si>
  <si>
    <t>Senior Secured Notes At 5.125 Due 2018 [Member] | Senior Secured Notes [Member]</t>
  </si>
  <si>
    <t xml:space="preserve">﻿
﻿
﻿ Period
Redemption Price
﻿ August 15, 2015 to August 14, 2016
102.563
%
﻿ August 15, 2016 to August 14, 2017
101.281
%
﻿ August 15, 2017 to August 15, 2018
100.000
%
﻿ </t>
  </si>
  <si>
    <t>Senior Secured Notes at 5.125, Due 2021 [Member] | Senior Secured Notes [Member]</t>
  </si>
  <si>
    <t xml:space="preserve">﻿
﻿
﻿ Period
Redemption Price
﻿ February 1, 2017 to January 31, 2018
103.844
%
﻿ February 1, 2018 to January 31, 2019
102.563
%
﻿ February 1, 2019 to January 31, 2020
101.281
%
﻿ February 1, 2020 to January 31, 2021
100.000
%
﻿ </t>
  </si>
  <si>
    <t>Senior Notes at 6.875, Due 2022 [Member] | Senior Notes [Member]</t>
  </si>
  <si>
    <t xml:space="preserve">﻿
﻿
﻿ Period
Redemption Price
﻿ February 1, 2018 to January 31, 2019
103.438
%
﻿ February 1, 2019 to January 31, 2020
101.719
%
﻿ February 1, 2020 to January 31, 2022
100.000
%
﻿ </t>
  </si>
  <si>
    <t>Fair Value of Financial Instruments (Tables)</t>
  </si>
  <si>
    <t>Schedule of Estimated Fair Value of Financial Instruments, by Balance Sheet Grouping</t>
  </si>
  <si>
    <t xml:space="preserve">﻿
﻿
March 31, 2016
December 31, 2015
﻿
Carrying
Estimated Fair
Carrying
Estimated Fair
﻿
Amount
Value
Amount
Value
﻿ Assets:
﻿ Cash and cash equivalents
$ 181
$ 181
$ 184
$ 184
﻿ Available-for-sale securities
268
268
271
271
﻿ Trading securities
63
63
61
61
﻿ Liabilities:
﻿ Contingent Value Right
2
2
2
2
﻿ Credit Facility
7,255
7,255
7,114
7,115
﻿ 8% Senior Notes
1,993
1,954
1,992
2,018
﻿ 7 ⅛ % Senior Notes
1,187
1,141
1,186
1,193
﻿ 2018 Senior Secured Notes
1,588
1,615
1,587
1,610
﻿ 2021 Senior Secured Notes
968
1,010
967
997
﻿ 6⅞% Senior Notes
2,924
2,715
2,921
2,858
﻿ Receivables Facility and other debt
780
780
791
791
﻿ </t>
  </si>
  <si>
    <t>Schedule of Interest Rate Swaps</t>
  </si>
  <si>
    <t xml:space="preserve">﻿
﻿
﻿ Swap #
Notional Amount (in millions)
Fixed Interest Rate
Termination Date
Fair Value (in millions)
﻿ 1
$ 300
3.447
%
August 6, 2016
$ 3
﻿ 2
100
3.401
%
August 19, 2016
1
﻿ 3
200
3.429
%
August 19, 2016
2
﻿ 4
200
3.500
%
August 30, 2016
2
﻿ 5
100
3.005
%
November 30, 2016
2
﻿ 6
200
2.055
%
July 25, 2019
7
﻿ 7
200
2.059
%
July 25, 2019
7
﻿ 8
400
1.882
%
August 30, 2019
7
﻿ 9
200
2.515
%
August 30, 2019
8
﻿ 10
200
2.613
%
August 30, 2019
8
﻿ 11
300
2.041
%
August 30, 2020
7
﻿ 12
300
2.738
%
August 30, 2020
16
﻿ 13
300
2.892
%
August 30, 2020
17
﻿ 14
300
2.363
%
January 27, 2021
11
﻿ 15
200
2.368
%
January 27, 2021
7
﻿
﻿ </t>
  </si>
  <si>
    <t>Schedule of Pre-tax (Loss) Gain Recognized as a Component of Other Comprehensive Income</t>
  </si>
  <si>
    <t xml:space="preserve">﻿
﻿
﻿
Amount of Pre-Tax Loss Recognized in
﻿
OCI (Effective Portion)
﻿ Derivatives in Cash Flow Hedging Relationships
Three Months Ended March 31,
﻿
2016
2015
﻿ Interest rate swaps
$ (43)
$ (22)
﻿
﻿ </t>
  </si>
  <si>
    <t>Schedule of Effective Portion of the Pre-tax Loss Reclassified from AOCL into Interest Expense on the Consolidated Statements of Income</t>
  </si>
  <si>
    <t xml:space="preserve">﻿
﻿
﻿
Amount of Pre-Tax Loss Reclassified from
﻿ Location of Loss Reclassified from
AOCL into Income (Effective Portion)
﻿ AOCL into Income (Effective Portion)
Three Months Ended March 31,
﻿
2016
2015
﻿ Interest expense, net
$ 14
$ 9
﻿ </t>
  </si>
  <si>
    <t>Schedule of the Fair Value of Derivative Instruments in the Consolidated Balance Sheet</t>
  </si>
  <si>
    <t xml:space="preserve">﻿
﻿
﻿
Asset Derivatives
Liability Derivatives
﻿
March 31, 2016
December 31, 2015
March 31, 2016
December 31, 2015
﻿
Balance Sheet Location
Fair Value
Balance Sheet Location
Fair Value
Balance Sheet Location
Fair Value
Balance Sheet Location
Fair Value
﻿ Derivatives designated as hedging instruments
Other assets, net
$
-
Other assets, net
$
-
Other long-term liabilities
$ 105
Other long-term liabilities
$ 76
﻿ </t>
  </si>
  <si>
    <t>Fair Value (Tables)</t>
  </si>
  <si>
    <t>Schedule of Fair Value, Assets and Liabilities Measured on Recurring Basis</t>
  </si>
  <si>
    <t xml:space="preserve">﻿
﻿
﻿
March 31, 2016
Level 1
Level 2
Level 3
﻿ Available-for-sale securities
$ 268
$ 154
$ 114
$
-
﻿ Trading securities
63
63
-
-
﻿ Total assets
$ 331
$ 217
$ 114
$
-
﻿
﻿ Contingent Value Right (CVR)
$ 2
$ 2
$
-
$
-
﻿ CVR-related liability
261
-
-
261
﻿ Fair value of interest rate swap agreements
105
-
105
-
﻿ Total liabilities
$ 368
$ 2
$ 105
$ 261
﻿
﻿
December 31, 2015
Level 1
Level 2
Level 3
﻿ Available-for-sale securities
$ 271
$ 155
$ 116
$
-
﻿ Trading securities
61
61
-
-
﻿ Total assets
$ 332
$ 216
$ 116
$
-
﻿
﻿ Contingent Value Right (CVR)
$ 2
$ 2
$
-
$
-
﻿ CVR-related liability
261
-
-
261
﻿ Fair value of interest rate swap agreements
76
-
76
-
﻿ Total liabilities
$ 339
$ 2
$ 76
$ 261
﻿ </t>
  </si>
  <si>
    <t>Segment Information (Tables)</t>
  </si>
  <si>
    <t>Schedule of Segment Reporting Information by Segment</t>
  </si>
  <si>
    <t xml:space="preserve">﻿
﻿
﻿
Three Months Ended March 31,
﻿
2016
2015
﻿ Net operating revenues:
﻿ Hospital operations
$ 4,944
$ 4,857
﻿ Corporate and all other
55
54
﻿ Total
$ 4,999
$ 4,911
﻿
﻿ Income from continuing operations before
﻿ income taxes:
﻿ Hospital operations
$ 143
$ 273
﻿ Corporate and all other
(80)
(105)
﻿ Total
$ 63
$ 168
﻿
﻿ </t>
  </si>
  <si>
    <t>Other Comprehensive Income (Tables)</t>
  </si>
  <si>
    <t>Schedule of Changes in Accumulated Other Comprehensive Income by Component</t>
  </si>
  <si>
    <t xml:space="preserve">﻿
﻿
﻿
﻿
﻿
﻿
Change in
﻿
Change in Fair
Change in Fair
Unrecognized
Accumulated Other
﻿
Value of Interest
Value of Available
Pension Cost
Comprehensive
﻿
Rate Swaps
for Sale Securities
Components
Income (Loss)
﻿ Balance as of December 31, 2015
$ (48)
$ 1
$ (26)
$ (73)
﻿ Other comprehensive (loss)
﻿ income before reclassifications
(28)
2
-
(26)
﻿ Amounts reclassified from
﻿ accumulated other
﻿ comprehensive income
9
-
1
10
﻿ Net current-period other
﻿ comprehensive (loss) income
(19)
2
1
(16)
﻿ Balance as of March 31, 2016
$ (67)
$ 3
$ (25)
$ (89)
﻿
﻿
﻿
﻿
﻿
﻿
﻿
Change in
﻿
Change in Fair
Change in Fair
Unrecognized
Accumulated Other
﻿
Value of Interest
Value of Available
Pension Cost
Comprehensive
﻿
Rate Swaps
for Sale Securities
Components
Income (Loss)
﻿ Balance as of December 31, 2014
$ (43)
$ 7
$ (27)
$ (63)
﻿ Other comprehensive (loss)
﻿ income before reclassifications
(15)
1
-
(14)
﻿ Amounts reclassified from
﻿ accumulated other
﻿ comprehensive income
6
-
1
7
﻿ Net current-period other
﻿ comprehensive (loss) income
(9)
1
1
(7)
﻿ Balance as of March 31, 2015
$ (52)
$ 8
$ (26)
$ (70)
﻿
﻿ </t>
  </si>
  <si>
    <t>Schedule of Amounts Reclassified Out of Accumulated Other Comprehensive Income</t>
  </si>
  <si>
    <t xml:space="preserve">﻿
﻿
﻿
﻿
﻿
﻿
Amount reclassified
﻿
from AOCL
Affected line item in the
﻿ Details about accumulated other
Three Months Ended
statement where net
﻿ comprehensive income (loss) components
March 31, 2016
income is presented
﻿ Gains and losses on cash flow hedges
﻿ Interest rate swaps
$ (14)
Interest expense, net
﻿
5
Tax benefit
﻿
$ (9)
Net of tax
﻿
﻿ Amortization of defined benefit pension items
﻿ Prior service costs
$ (1)
Salaries and benefits
﻿ Actuarial losses
-
Salaries and benefits
﻿
(1)
Total before tax
﻿
-
Tax benefit
﻿
$ (1)
Net of tax
﻿
﻿
﻿
﻿
﻿
Amount reclassified
﻿
from AOCL
Affected line item in the
﻿ Details about accumulated other
Three Months Ended
statement where net
﻿ comprehensive income (loss) components
March 31, 2015
income is presented
﻿ Gains and losses on cash flow hedges
﻿ Interest rate swaps
$ (9)
Interest expense, net
﻿
3
Tax benefit
﻿
$ (6)
Net of tax
﻿
﻿ Amortization of defined benefit pension items
﻿ Prior service costs
$
-
Salaries and benefits
﻿ Actuarial losses
(1)
Salaries and benefits
﻿
(1)
Total before tax
﻿
-
Tax benefit
﻿
$ (1)
Net of tax
﻿
﻿ </t>
  </si>
  <si>
    <t>Contingencies (Tables)</t>
  </si>
  <si>
    <t>Impact of Legal Expenses Paid or Incurred to Date and Settlements Paid or Deemed Final</t>
  </si>
  <si>
    <t xml:space="preserve">﻿
﻿
﻿
Allocation of Expenses and Settlements Paid
﻿
Reduction to
﻿
Total Expenses
CHS
Amount Owed
﻿
and Settlement
Responsibility
to CVR Holders
﻿
Cost
Deductible
at 10%
at 90%
﻿ As of December 31, 2015
$ 58
$ 18
$ 4
$ 36
﻿ Settlements paid
-
-
-
-
﻿ Legal expenses incurred
﻿ and/or paid during
﻿ the three months ended
﻿ March 31, 2016
1
-
-
1
﻿ As of March 31, 2016
$ 59
$ 18
$ 4
$ 37
﻿
﻿ </t>
  </si>
  <si>
    <t>Schedule Reconciliation of the Beginning and Ending Liability Balances in Connection with Probable Contingencies</t>
  </si>
  <si>
    <t xml:space="preserve">﻿
﻿
﻿
CVR Related
CVR Related Liability
Other
﻿
Liability
for Probable
Probable
﻿
at Fair Value
Contingencies
Contingencies
﻿ Balance as of December 31, 2015
$ 261
$
-
$ 10
﻿ Expense (income)
-
-
-
﻿ Cash payments
-
-
(3)
﻿ Balance as of March 31, 2016
$ 261
$
-
$ 7
﻿
﻿ </t>
  </si>
  <si>
    <t>Supplemental Condensed Consolidating Financial Information (Tables)</t>
  </si>
  <si>
    <t>Schedule of Condensed Consolidating Statement of Income</t>
  </si>
  <si>
    <t xml:space="preserve">﻿
﻿
﻿ Condensed Consolidating Statement of Income
﻿ Three Months Ended March 31, 2016
﻿
﻿
Parent Guarantor
Issuer
Other Guarantors
Non - Guarantors
Eliminations
Consolidated
﻿
(In millions)
﻿ Operating revenues (net of contractual
﻿ allowances and discounts)
$
-
$ (6)
$ 3,766
$ 1,994
$
-
$ 5,754
﻿ Provision for bad debts
-
-
532
223
-
755
﻿ Net operating revenues
-
(6)
3,234
1,771
-
4,999
﻿ Operating costs and expenses:
﻿ Salaries and benefits
-
-
1,282
1,035
-
2,317
﻿ Supplies
-
-
543
256
-
799
﻿ Other operating expenses
-
-
817
356
-
1,173
﻿ Electronic health records incentive reimbursement
-
-
(11)
(7)
-
(18)
﻿ Rent
-
-
65
54
-
119
﻿ Depreciation and amortization
-
-
211
87
-
298
﻿ Impairment of long-lived assets
-
-
12
5
-
17
﻿ Total operating costs and expenses
-
-
2,919
1,786
-
4,705
﻿ Income from operations
-
(6)
315
(15)
-
294
﻿ Interest expense, net
-
35
200
16
-
251
﻿ Equity in earnings of unconsolidated affiliates
(11)
(62)
17
-
36
(20)
﻿ Income from continuing operations before income taxes
11
21
98
(31)
(36)
63
﻿ Provision for (benefit from) income taxes
-
10
37
(21)
-
26
﻿ Income from continuing operations
11
11
61
(10)
(36)
37
﻿ Discontinued operations, net of taxes:
﻿ Loss from operations of entities sold or held for sale
-
-
(1)
1
-
-
﻿ Impairment of hospitals sold or held for sale
-
-
-
(1)
-
(1)
﻿ Loss from discontinued operations, net of taxes
-
-
(1)
-
-
(1)
﻿ Net income
11
11
60
(10)
(36)
36
﻿ Less: Net income attributable to noncontrolling interests
-
-
-
25
-
25
﻿ Net income attributable to Community Health Systems,
﻿ Inc. stockholders
$ 11
$ 11
$ 60
$ (35)
$ (36)
$ 11
﻿
﻿
﻿
﻿
﻿
﻿
﻿
﻿
﻿ Condensed Consolidating Statement of Income
﻿ Three Months Ended March 31, 2015
﻿
﻿
Parent Guarantor
Issuer
Other Guarantors
Non - Guarantors
Eliminations
Consolidated
﻿
(In millions)
﻿ Operating revenues (net of contractual
﻿ allowances and discounts)
$
-
$ (5)
$ 3,488
$ 2,163
$
-
$ 5,646
﻿ Provision for bad debts
-
-
447
288
-
735
﻿ Net operating revenues
-
(5)
3,041
1,875
-
4,911
﻿ Operating costs and expenses:
﻿ Salaries and benefits
-
-
1,222
1,035
-
2,257
﻿ Supplies
-
-
492
270
-
762
﻿ Other operating expenses
-
-
708
391
-
1,099
﻿ Government settlement and related costs
-
-
8
-
-
8
﻿ Electronic health records incentive reimbursement
-
-
(17)
(9)
-
(26)
﻿ Rent
-
-
61
55
-
116
﻿ Depreciation and amortization
-
-
200
96
-
296
﻿ Total operating costs and expenses
-
-
2,674
1,838
-
4,512
﻿ Income from operations
-
(5)
367
37
-
399
﻿ Interest expense, net
-
21
211
9
-
241
﻿ Loss from early extinguishment of debt
-
8
-
-
-
8
﻿ Equity in earnings of unconsolidated affiliates
(79)
(104)
(5)
-
170
(18)
﻿ Income from continuing operations before income taxes
79
70
161
28
(170)
168
﻿ Provision for (benefit from) income taxes
-
(9)
61
4
-
56
﻿ Income from continuing operations
79
79
100
24
(170)
112
﻿ Discontinued operations, net of taxes:
﻿ Loss from operations of entities sold or held for sale
-
-
-
(11)
-
(11)
﻿ Impairment of hospitals sold or held for sale
-
-
(1)
-
-
(1)
﻿ Loss on sale, net
-
-
2
(3)
-
(1)
﻿ Loss from discontinued operations, net of taxes
-
-
1
(14)
-
(13)
﻿ Net income
79
79
101
10
(170)
99
﻿ Less: Net income attributable to noncontrolling interests
-
-
-
20
-
20
﻿ Net income attributable to Community Health
﻿ Systems, Inc. stockholders
$ 79
$ 79
$ 101
$ (10)
$ (170)
$ 79
﻿
﻿
﻿ </t>
  </si>
  <si>
    <t>Schedule of Condensed Consolidating Statement of Comprehensive Income</t>
  </si>
  <si>
    <t xml:space="preserve">﻿
﻿
﻿
﻿
﻿ Condensed Consolidating Statement of Comprehensive Income (Loss)
﻿ Three Months Ended March 31, 2016
﻿
﻿
Parent Guarantor
Issuer
Other Guarantors
Non - Guarantors
Eliminations
Consolidated
﻿
(In millions)
﻿ Net income
$ 11
$ 11
$ 60
$ (10)
$ (36)
$ 36
﻿ Other comprehensive income (loss), net of income taxes:
﻿ Net change in fair value of interest rate swaps, net of tax
(19)
(19)
-
-
19
(19)
﻿ Net change in fair value of available-for-sale securities,
﻿ net of tax
2
2
2
-
(4)
2
﻿ Amortization and recognition of unrecognized pension
﻿ cost components, net of tax
1
1
1
-
(2)
1
﻿ Other comprehensive income (loss)
(16)
(16)
3
-
13
(16)
﻿ Comprehensive income
(5)
(5)
63
(10)
(23)
20
﻿ Less: Comprehensive income attributable to
﻿ noncontrolling interests
-
-
-
25
-
25
﻿ Comprehensive (loss) income attributable to
﻿ Community Health Systems, Inc. stockholders
$ (5)
$ (5)
$ 63
$ (35)
$ (23)
$ (5)
﻿
﻿
﻿
﻿
﻿
﻿ Condensed Consolidating Statement of Comprehensive Income (Loss)
﻿ Three Months Ended March 31, 2015
﻿
﻿
Parent Guarantor
Issuer
Other Guarantors
Non - Guarantors
Eliminations
Consolidated
﻿
(In millions)
﻿ Net income
$ 79
$ 79
$ 101
$ 10
$ (170)
$ 99
﻿ Other comprehensive income (loss), net of income taxes:
﻿ Net change in fair value of interest rate swaps, net of tax
(9)
(9)
-
-
9
(9)
﻿ Net change in fair value of available-for-sale securities,
﻿ net of tax
1
1
1
-
(2)
1
﻿ Amortization and recognition of unrecognized pension
﻿ cost components, net of tax
1
1
1
-
(2)
1
﻿ Other comprehensive income (loss)
(7)
(7)
2
-
5
(7)
﻿ Comprehensive income
72
72
103
10
(165)
92
﻿ Less: Comprehensive income attributable to
﻿ noncontrolling interests
-
-
-
20
-
20
﻿ Comprehensive income (loss) attributable to
﻿ Community Health Systems, Inc. stockholders
$ 72
$ 72
$ 103
$ (10)
$ (165)
$ 72
﻿
﻿
﻿
﻿ </t>
  </si>
  <si>
    <t>Schedule of Condensed Consolidating Balance Sheet</t>
  </si>
  <si>
    <t xml:space="preserve">﻿
﻿
﻿
﻿
﻿ Condensed Consolidating Balance Sheet
﻿ March 31, 2016
﻿
Parent
Other
Non -
﻿
Guarantor
Issuer
Guarantors
Guarantors
Eliminations
Consolidated
﻿
﻿
(In millions)
﻿ ASSETS
﻿ Current assets:
﻿ Cash and cash equivalents
$
-
$
-
$ 12
$ 169
$
-
$ 181
﻿ Patient accounts receivable, net of allowance
﻿ for doubtful accounts
-
-
1,232
2,491
-
3,723
﻿ Supplies
-
-
408
179
-
587
﻿ Prepaid income taxes
2
-
-
-
-
2
﻿ Prepaid expenses and taxes
-
-
146
72
-
218
﻿ Other current assets
-
-
347
198
-
545
﻿ Total current assets
2
-
2,145
3,109
-
5,256
﻿ Intercompany receivable
1,178
16,776
1,638
6,299
(25,891)
-
﻿ Property and equipment, net
-
-
6,924
3,180
-
10,104
﻿ Goodwill
-
-
5,462
3,560
-
9,022
﻿ Other assets, net
-
-
2,349
1,258
(1,265)
2,342
﻿ Net investment in subsidiaries
3,433
21,416
7,859
-
(32,708)
-
﻿ Total assets
$ 4,613
$ 38,192
$ 26,377
$ 17,406
$ (59,864)
$ 26,724
﻿
﻿ LIABILITIES AND EQUITY
﻿ Current liabilities:
﻿ Current maturities of long-term debt
$
-
$ 175
$ 65
$ 9
$
-
$ 249
﻿ Accounts payable
-
-
874
305
-
1,179
﻿ Accrued interest
-
156
1
1
-
158
﻿ Accrued liabilities
4
-
956
508
-
1,468
﻿ Total current liabilities
4
331
1,896
823
-
3,054
﻿ Long-term debt
-
15,739
128
798
-
16,665
﻿ Intercompany payable
-
17,347
18,975
13,775
(50,097)
-
﻿ Deferred income taxes
599
-
-
-
-
599
﻿ Other long-term liabilities
8
1,342
1,343
295
(1,265)
1,723
﻿ Total liabilities
611
34,759
22,342
15,691
(51,362)
22,041
﻿ Redeemable noncontrolling interests in
﻿ equity of consolidated subsidiaries
-
-
-
565
-
565
﻿ Equity:
﻿ Community Health Systems, Inc. stockholders’
﻿ equity:
﻿ Preferred stock
-
-
-
-
-
-
﻿ Common stock
1
-
-
-
-
1
﻿ Additional paid-in capital
1,951
1,328
1,530
1,042
(3,899)
1,952
﻿ Treasury stock, at cost
(7)
-
-
-
-
(7)
﻿ Accumulated other comprehensive loss
(89)
(89)
(21)
(1)
111
(89)
﻿ Retained earnings
2,146
2,194
2,526
(6)
(4,714)
2,146
﻿ Total Community Health Systems, Inc.
﻿ stockholders’ equity
4,002
3,433
4,035
1,035
(8,502)
4,003
﻿ Noncontrolling interests in equity of
﻿ consolidated subsidiaries
-
-
-
115
-
115
﻿ Total equity
4,002
3,433
4,035
1,150
(8,502)
4,118
﻿ Total liabilities and equity
$ 4,613
$ 38,192
$ 26,377
$ 17,406
$ (59,864)
$ 26,724
﻿
﻿
﻿
﻿
﻿
﻿
﻿ Condensed Consolidating Balance Sheet
﻿ December 31, 2015
﻿
Parent
Other
Non -
﻿
Guarantor
Issuer
Guarantors
Guarantors
Eliminations
Consolidated
﻿
﻿
(In millions)
﻿ ASSETS
﻿ Current assets:
﻿ Cash and cash equivalents
$
-
$
-
$ 25
$ 159
$
-
$ 184
﻿ Patient accounts receivable, net of allowance
﻿ for doubtful accounts
-
-
1,197
2,414
-
3,611
﻿ Supplies
-
-
400
180
-
580
﻿ Prepaid income taxes
27
-
-
-
-
27
﻿ Prepaid expenses and taxes
-
-
138
59
-
197
﻿ Other current assets
-
-
356
211
-
567
﻿ Total current assets
27
-
2,116
3,023
-
5,166
﻿ Intercompany receivable
1,159
16,544
1,491
6,404
(25,598)
-
﻿ Property and equipment, net
-
-
6,863
3,249
-
10,112
﻿ Goodwill
-
-
5,460
3,505
-
8,965
﻿ Other assets, net
-
-
2,153
1,245
(1,046)
2,352
﻿ Net investment in subsidiaries
3,438
20,964
8,035
-
(32,437)
-
﻿ Total assets
$ 4,624
$ 37,508
$ 26,118
$ 17,426
$ (59,081)
$ 26,595
﻿
﻿ LIABILITIES AND EQUITY
﻿ Current liabilities:
﻿ Current maturities of long-term debt
$
-
$ 162
$ 57
$ 10
$
-
$ 229
﻿ Accounts payable
-
-
866
392
-
1,258
﻿ Accrued interest
-
226
-
1
-
227
﻿ Accrued liabilities
4
-
901
453
-
1,358
﻿ Total current liabilities
4
388
1,824
856
-
3,072
﻿ Long-term debt
-
15,604
151
801
-
16,556
﻿ Intercompany payable
-
16,861
19,021
13,764
(49,646)
-
﻿ Deferred income taxes
593
-
-
-
-
593
﻿ Other long-term liabilities
8
1,217
1,149
370
(1,046)
1,698
﻿ Total liabilities
605
34,070
22,145
15,791
(50,692)
21,919
﻿ Redeemable noncontrolling interests in
﻿ equity of consolidated subsidiaries
-
-
-
571
-
571
﻿ Equity:
﻿ Community Health Systems, Inc. stockholders’
﻿ equity:
﻿ Preferred stock
-
-
-
-
-
-
﻿ Common stock
1
-
-
-
-
1
﻿ Additional paid-in capital
1,963
1,324
1,506
967
(3,797)
1,963
﻿ Treasury stock, at cost
(7)
-
-
-
-
(7)
﻿ Accumulated other comprehensive loss
(73)
(73)
(22)
(3)
98
(73)
﻿ Retained earnings
2,135
2,187
2,489
14
(4,690)
2,135
﻿ Total Community Health Systems, Inc.
﻿ stockholders’ equity
4,019
3,438
3,973
978
(8,389)
4,019
﻿ Noncontrolling interests in equity of
﻿ consolidated subsidiaries
-
-
-
86
-
86
﻿ Total equity
4,019
3,438
3,973
1,064
(8,389)
4,105
﻿ Total liabilities and equity
$ 4,624
$ 37,508
$ 26,118
$ 17,426
$ (59,081)
$ 26,595
﻿
﻿
﻿ </t>
  </si>
  <si>
    <t>Schedule of Condensed Consolidating Statement of Cash Flows</t>
  </si>
  <si>
    <t xml:space="preserve">﻿
﻿
﻿ Condensed Consolidating Statement of Cash Flows
﻿ Three Months Ended March 31, 2016
﻿
﻿
Parent
Other
Non -
﻿
Guarantor
Issuer
Guarantors
Guarantors
Eliminations
Consolidated
﻿
(In millions)
﻿ Net cash (used in) provided by operating
﻿ activities
$
-
$ (223)
$ 420
$ 97
$
-
$ 294
﻿
﻿ Cash flows from investing activities:
﻿ Acquisitions of facilities and other related
﻿ equipment
-
-
(2)
(97)
-
(99)
﻿ Purchases of property and equipment
-
-
(159)
(65)
-
(224)
﻿ Proceeds from disposition of hospitals
﻿ and other ancillary operations
-
-
12
-
-
12
﻿ Proceeds from sale of property and equipment
-
-
3
1
-
4
﻿ Purchases of available-for-sale securities
-
-
(12)
(25)
-
(37)
﻿ Proceeds from sales of available-for-sale securities
-
-
10
30
-
40
﻿ Increase in other investments
-
-
(53)
(14)
-
(67)
﻿ Net cash used in investing activities
-
-
(201)
(170)
-
(371)
﻿
﻿ Cash flows from financing activities:
﻿ Repurchase of restricted stock shares for payroll
﻿ tax withholding requirements
(7)
-
-
-
-
(7)
﻿ Redemption of noncontrolling investments in joint
﻿ ventures
-
-
-
(16)
-
(16)
﻿ Distributions to noncontrolling investors in joint
﻿ ventures
-
-
-
(18)
-
(18)
﻿ Changes in intercompany balances with
﻿ affiliates, net
7
89
(215)
119
-
-
﻿ Borrowings under credit agreements
-
1,563
1
-
-
1,564
﻿ Proceeds from receivables facility
-
-
-
31
-
31
﻿ Repayments of long-term indebtedness
-
(1,429)
(18)
(33)
-
(1,480)
﻿ Net cash provided by (used in) financing
﻿ activities
-
223
(232)
83
-
74
﻿ Net change in cash and cash equivalents
-
-
(13)
10
-
(3)
﻿ Cash and cash equivalents at beginning of period
-
-
25
159
-
184
﻿ Cash and cash equivalents at end of period
$
-
$
-
$ 12
$ 169
$
-
$ 181
﻿
﻿
﻿
﻿
﻿
﻿
﻿ Condensed Consolidating Statement of Cash Flows
﻿ Three Months Ended March 31, 2015
﻿
﻿
Parent
Other
Non -
﻿
Guarantor
Issuer
Guarantors
Guarantors
Eliminations
Consolidated
﻿
(In millions)
﻿ Net cash (used in) provided by operating
﻿ activities
$ (10)
$ (123)
$ 23
$ 49
$
-
$ (61)
﻿
﻿ Cash flows from investing activities:
﻿ Acquisitions of facilities and other related
﻿ equipment
-
-
(11)
(2)
-
(13)
﻿ Purchases of property and equipment
-
-
(199)
(42)
-
(241)
﻿ Proceeds from disposition of hospitals
﻿ and other ancillary operations
-
-
4
58
-
62
﻿ Proceeds from sale of property and equipment
-
-
-
3
-
3
﻿ Purchases of available-for-sale securities
-
-
(22)
(37)
-
(59)
﻿ Proceeds from sales of available-for-sale securities
-
-
19
37
-
56
﻿ Increase in other investments
-
-
(30)
(9)
-
(39)
﻿ Net cash used in investing activities
-
-
(239)
8
-
(231)
﻿
﻿ Cash flows from financing activities:
﻿ Proceeds from exercise of stock options
17
-
-
-
-
17
﻿ Repurchase of restricted stock shares for payroll
﻿ tax withholding requirements
(20)
-
-
-
-
(20)
﻿ Deferred financing costs and other
﻿ debt-related costs
-
(20)
-
-
-
(20)
﻿ Redemption of noncontrolling investments in joint
﻿ ventures
-
-
-
(7)
-
(7)
﻿ Distributions to noncontrolling investors in joint
﻿ ventures
-
-
-
(23)
-
(23)
﻿ Changes in intercompany balances with
﻿ affiliates, net
13
77
(101)
11
-
-
﻿ Borrowings under credit agreements
-
1,250
1
-
-
1,251
﻿ Proceeds from receivables facility
-
-
-
75
-
75
﻿ Repayments of long-term indebtedness
-
(1,184)
(15)
(69)
-
(1,268)
﻿ Net cash provided by (used in) financing
﻿ activities
10
123
(115)
(13)
-
5
﻿ Net change in cash and cash equivalents
-
-
(331)
44
-
(287)
﻿ Cash and cash equivalents at beginning of period
-
-
368
141
-
509
﻿ Cash and cash equivalents at end of period
$
-
$
-
$ 37
$ 185
$
-
$ 222
﻿ </t>
  </si>
  <si>
    <t>Basis of Presentation and Significant Accounting Policies (Narrative) (Details) - USD ($) $ in Millions</t>
  </si>
  <si>
    <t>Jan. 01, 2016</t>
  </si>
  <si>
    <t>Allowance for Doubtful Accounts, Policy [Abstract]</t>
  </si>
  <si>
    <t>Number of days from the date of discharge over which all accounts are reserved 100%</t>
  </si>
  <si>
    <t>365 days</t>
  </si>
  <si>
    <t>Electronic Health Records Reimbursement, Policy [Abstract]</t>
  </si>
  <si>
    <t>Electronic health records incentive reimbursement under HITECH</t>
  </si>
  <si>
    <t>Electronic Health Records Incentive Reimbursement, Cash Received</t>
  </si>
  <si>
    <t>Reclassification of debt issuance costs</t>
  </si>
  <si>
    <t>Electronic Health Records Incentive Reimbursements [Member]</t>
  </si>
  <si>
    <t>Deferred Revenue</t>
  </si>
  <si>
    <t>Basis of Presentation and Significant Accounting Policies (Schedule of Operating Revenue, Net of Contractual Allowances and Discounts (But Before the Provision for Bad Debts)) (Details) - USD ($) $ in Millions</t>
  </si>
  <si>
    <t>Health Care Organization, Receivable and Revenue Disclosures [Line Items]</t>
  </si>
  <si>
    <t>Medicare [Member]</t>
  </si>
  <si>
    <t>Medicaid [Member]</t>
  </si>
  <si>
    <t>Managed Care And Other Third Party Payors [Member]</t>
  </si>
  <si>
    <t>Self-Pay [Member]</t>
  </si>
  <si>
    <t>Accounting for Stock-Based Compensation (Narrative) (Details) - USD ($)</t>
  </si>
  <si>
    <t>Mar. 01, 2016</t>
  </si>
  <si>
    <t>Mar. 01, 2015</t>
  </si>
  <si>
    <t>Mar. 01, 2014</t>
  </si>
  <si>
    <t>Share-based Compensation Arrangement by Share-based Payment Award [Line Items]</t>
  </si>
  <si>
    <t>Employee Service Share-based Compensation, Unrecognized Compensation Costs on Nonvested Awards</t>
  </si>
  <si>
    <t>Employee Service Share-based Compensation, Nonvested Awards, Total Compensation Cost Not yet Recognized, Period for Recognition</t>
  </si>
  <si>
    <t>24 months</t>
  </si>
  <si>
    <t>Aggregate intrinsic value of options exercised</t>
  </si>
  <si>
    <t>Common Class A [Member]</t>
  </si>
  <si>
    <t>Share Price</t>
  </si>
  <si>
    <t>Restricted Stock [Member]</t>
  </si>
  <si>
    <t>Share-based Compensation Arrangement by Share-based Payment Award, Award Vesting Rights</t>
  </si>
  <si>
    <t>one-third increments on each of the first three anniversaries of the award date</t>
  </si>
  <si>
    <t>Share-based Compensation Arrangement by Share-based Payment Award, Options, Grants in Period, Gross</t>
  </si>
  <si>
    <t>Share-based Compensation Arrangement by Share-based Payment Award, Award Requisite Service Period</t>
  </si>
  <si>
    <t>2 years</t>
  </si>
  <si>
    <t>Restricted Stock, Performance-Based Units [Member]</t>
  </si>
  <si>
    <t>Plan 2000 [Member]</t>
  </si>
  <si>
    <t>Share-based Compensation Arrangement by Share-based Payment Award, Number of Shares Available for Grant</t>
  </si>
  <si>
    <t>Plan 2009 [Member]</t>
  </si>
  <si>
    <t>Plan 2009 [Member] | Restricted Stock Units (RSUs) [Member]</t>
  </si>
  <si>
    <t>Fair value of units granted</t>
  </si>
  <si>
    <t>Share-based Compensation, Number of Shares Received by Each Director</t>
  </si>
  <si>
    <t>Plan 2009 Amended and Restated [Member]</t>
  </si>
  <si>
    <t>Share-based Compensation Arrangement by Share-based Payment Award, Number of Additional Shares Authorized</t>
  </si>
  <si>
    <t>Contractual Term of Option Granted Prior to 2005 [Member] | Plan 2000 [Member]</t>
  </si>
  <si>
    <t>Share Based Compensation Contractual Term of Option Granted</t>
  </si>
  <si>
    <t>10 years</t>
  </si>
  <si>
    <t>Contractual Term of Option Granted From 2005 Through 2007 [Member] | Plan 2000 [Member]</t>
  </si>
  <si>
    <t>8 years</t>
  </si>
  <si>
    <t>Contractual Term Of Option Granted From 2008 Through 2011 [Member] | Plan 2000 [Member]</t>
  </si>
  <si>
    <t>Contractual Term of Option Granted in 2011 or Later [Member] | Plan 2009 [Member]</t>
  </si>
  <si>
    <t>Accounting for Stock-Based Compensation (Schedule of Share-based Compensation Expense) (Details) - USD ($) $ in Millions</t>
  </si>
  <si>
    <t>Effect on income from continuing operations before income taxes</t>
  </si>
  <si>
    <t>Effect on net income</t>
  </si>
  <si>
    <t>Accounting for Stock-Based Compensation (Schedule of Share-based Compensation, Stock Options, Activity) (Details) - Employee Stock Option [Member]</t>
  </si>
  <si>
    <t>Mar. 31, 2016$ / sharesshares</t>
  </si>
  <si>
    <t>Beginning Balance, shares | shares</t>
  </si>
  <si>
    <t>Forfeited and Cancelled, Shares | shares</t>
  </si>
  <si>
    <t>Ending Balance, shares | shares</t>
  </si>
  <si>
    <t>Beginning of Period, Weighted Average Exercise Price | $ / shares</t>
  </si>
  <si>
    <t>Forfeited and Cancelled, Weighted Average Exercise Price | $ / shares</t>
  </si>
  <si>
    <t>End of Period, Weighted Average Exercise Price | $ / shares</t>
  </si>
  <si>
    <t>Weighted Average Remaining Contractual Term</t>
  </si>
  <si>
    <t>3 years 9 months 18 days</t>
  </si>
  <si>
    <t>Exercisable, Shares | shares</t>
  </si>
  <si>
    <t>Exercisable, Weighted Average Exercise Price | $ / shares</t>
  </si>
  <si>
    <t>Exercisable, Weighted Average Remaining Contractual Term</t>
  </si>
  <si>
    <t>Accounting for Stock-Based Compensation (Schedule of Share-based Compensation, Restricted Stock, Activity) (Details) - Restricted Stock [Member]</t>
  </si>
  <si>
    <t>Beginning Balance, Unvested Shares | shares</t>
  </si>
  <si>
    <t>Granted, Shares | shares</t>
  </si>
  <si>
    <t>Vested, Shares | shares</t>
  </si>
  <si>
    <t>Forfeited, Shares | shares</t>
  </si>
  <si>
    <t>Ending Balance, Unvested Shares | shares</t>
  </si>
  <si>
    <t>Beginning of Period, Weighted Average Grant Date Fair Value | $ / shares</t>
  </si>
  <si>
    <t>Granted, Weighted Average Grant Date Fair Value | $ / shares</t>
  </si>
  <si>
    <t>Vested, Weighted Average Grant Date Fair Value | $ / shares</t>
  </si>
  <si>
    <t>Forfeited, Weighted Average Grant Date Fair Value | $ / shares</t>
  </si>
  <si>
    <t>End of Period, Weighted Average Grant Date Fair Value | $ / shares</t>
  </si>
  <si>
    <t>Accounting for Stock Based Compensation (Schedule of Share-based Compensation, Restricted Stock Units, Activity) (Details) - Restricted Stock Units (RSUs) [Member]</t>
  </si>
  <si>
    <t>Cost of Revenue (Details) - USD ($) $ in Millions</t>
  </si>
  <si>
    <t>Corporate Office Costs</t>
  </si>
  <si>
    <t>Share-based Compensation</t>
  </si>
  <si>
    <t>Acquisitions and Divestitures (Acquisitions Narrative) (Details) $ / shares in Units, $ in Millions</t>
  </si>
  <si>
    <t>Mar. 01, 2016USD ($)item</t>
  </si>
  <si>
    <t>Mar. 31, 2016USD ($)$ / shares</t>
  </si>
  <si>
    <t>Mar. 31, 2015USD ($)</t>
  </si>
  <si>
    <t>Dec. 31, 2015USD ($)</t>
  </si>
  <si>
    <t>Business Acquisition [Line Items]</t>
  </si>
  <si>
    <t>Consolidation, Less than Wholly Owned Subsidiary, Parent Ownership Interest, Changes, Purchase of Interest by Parent</t>
  </si>
  <si>
    <t>Business Acquisition, Purchase Price Allocation, Goodwill</t>
  </si>
  <si>
    <t>Business Combination Contingent Consideration Arrangements, Contingent Value Right, Amount Per Share | $ / shares</t>
  </si>
  <si>
    <t>Loss on Extinguishment of Debt, Net of Tax</t>
  </si>
  <si>
    <t>Indiana University Health [Member]</t>
  </si>
  <si>
    <t>Business Acquisition, Effective Date of Acquisition</t>
  </si>
  <si>
    <t>Mar. 1,
		2016</t>
  </si>
  <si>
    <t>Business Acquisition, Cost of Acquired Entity, Cash Paid for Fixed Assets</t>
  </si>
  <si>
    <t>Business Acquisition, Cost of Acquired Entity, Cash Paid for Working Capital</t>
  </si>
  <si>
    <t>Business Combination, Recognized Identifiable Assets Acquired and Liabilities Assumed, Liabilities</t>
  </si>
  <si>
    <t>Business Acquisition, Cost of Acquired Entity, Purchase Price</t>
  </si>
  <si>
    <t>Business Acquisition, Percentage of Voting Interests Acquired</t>
  </si>
  <si>
    <t>80.00%</t>
  </si>
  <si>
    <t>IU Health La Porte Hospital [Member]</t>
  </si>
  <si>
    <t>Business Acquisition, Number of Licensed Hospital or Facility Beds | item</t>
  </si>
  <si>
    <t>IU Health Starke Hospital [Member]</t>
  </si>
  <si>
    <t>Health Management Associates, Inc. [Member]</t>
  </si>
  <si>
    <t>Business Combination, Acquisition Related Costs</t>
  </si>
  <si>
    <t>Excluding Health Management Associates Inc [Member]</t>
  </si>
  <si>
    <t>Physician Practices Clinics and Other Ancillary Businesses [Member]</t>
  </si>
  <si>
    <t>Business Combination, Assumed Noncontrolling Interest, Fair Value</t>
  </si>
  <si>
    <t>Business Acquisition, Cost of Acquired Entity, Cash Paid</t>
  </si>
  <si>
    <t>Business Acquisition, Purchase Price Allocation, Property, Plant and Equipment</t>
  </si>
  <si>
    <t>Business Combination, Recognized Identifiable Assets Acquired and Liabilities Assumed, Intangible Assets, Other than Goodwill</t>
  </si>
  <si>
    <t>Acquisitions and Divestitures (Divestitures Narrative) (Details) $ in Millions</t>
  </si>
  <si>
    <t>Feb. 01, 2016USD ($)item</t>
  </si>
  <si>
    <t>Jan. 01, 2016USD ($)item</t>
  </si>
  <si>
    <t>Jul. 31, 2015USD ($)item</t>
  </si>
  <si>
    <t>Apr. 01, 2015USD ($)item</t>
  </si>
  <si>
    <t>Mar. 01, 2015USD ($)item</t>
  </si>
  <si>
    <t>Feb. 01, 2015USD ($)item</t>
  </si>
  <si>
    <t>Dec. 31, 2014USD ($)</t>
  </si>
  <si>
    <t>Mar. 31, 2016USD ($)item</t>
  </si>
  <si>
    <t>Jun. 30, 2015USD ($)item</t>
  </si>
  <si>
    <t>Jan. 01, 2015item</t>
  </si>
  <si>
    <t>Income Statement, Balance Sheet and Additional Disclosures by Disposal Groups, Including Discontinued Operations [Line Items]</t>
  </si>
  <si>
    <t>Number of Hospitals Sold | item</t>
  </si>
  <si>
    <t>Proceeds from Divestiture of Businesses, Net of Cash Divested</t>
  </si>
  <si>
    <t>Impairment of goodwill</t>
  </si>
  <si>
    <t>Riverview Regional Medical Center [Member]</t>
  </si>
  <si>
    <t>Disposal Date</t>
  </si>
  <si>
    <t>Mar. 1,
		2015</t>
  </si>
  <si>
    <t>Number of licensed beds | item</t>
  </si>
  <si>
    <t>Carolina Pines Regional Medical Center [Member]</t>
  </si>
  <si>
    <t>Jan. 1,
		2015</t>
  </si>
  <si>
    <t>Williamson Memorial Hospital [Member]</t>
  </si>
  <si>
    <t>Harris Hospital [Member]</t>
  </si>
  <si>
    <t>Feb. 1,
		2015</t>
  </si>
  <si>
    <t>Dallas Regional Medical Center [Member]</t>
  </si>
  <si>
    <t>Chesterfield General Hospital [Member]</t>
  </si>
  <si>
    <t>Chesterfield General Hospital and Marlboro Park Hospital [Member]</t>
  </si>
  <si>
    <t>Apr. 1,
		2015</t>
  </si>
  <si>
    <t>Marlboro Park Hospital [Member]</t>
  </si>
  <si>
    <t>Fallbrook Hospital [Member]</t>
  </si>
  <si>
    <t>Payson Regional Hospital [Member]</t>
  </si>
  <si>
    <t>Jul. 31,
		2015</t>
  </si>
  <si>
    <t>Lehigh Regional Medical Center [Member]</t>
  </si>
  <si>
    <t>Feb. 1,
		2016</t>
  </si>
  <si>
    <t>Bartow Regional Medical Center [Member]</t>
  </si>
  <si>
    <t>Jan. 1,
		2016</t>
  </si>
  <si>
    <t>McNairy Regional Hospital [Member]</t>
  </si>
  <si>
    <t>Acquisitions and Divestitures (Schedule of Net Operating Revenues and Income (Loss) and Assets and Liabilities Classified as Discontinued Operations) (Details) - USD ($) $ in Millions</t>
  </si>
  <si>
    <t>Loss from operations of entities sold or held for sale before income taxes</t>
  </si>
  <si>
    <t>Loss from discontinued operations, before taxes</t>
  </si>
  <si>
    <t>Income tax benefit</t>
  </si>
  <si>
    <t>Spin-Off of Quorum Health Corporation (Details)</t>
  </si>
  <si>
    <t>Aug. 03, 2015item</t>
  </si>
  <si>
    <t>Quorum Health Corporation [Member] | Disposal Group, Disposed of by Means Other than Sale, Not Discontinued Operations, Spinoff [Member]</t>
  </si>
  <si>
    <t>Number of hospitals owned and leased by the Company</t>
  </si>
  <si>
    <t>Income Taxes (Income Tax Contingency and Taxes Paid Narrative) (Details) - USD ($) $ in Millions</t>
  </si>
  <si>
    <t>Income Tax Contingency [Abstract]</t>
  </si>
  <si>
    <t>Unrecognized benefit that would affect the effective tax rate</t>
  </si>
  <si>
    <t>Amount of interest and penalties included in liabilities for uncertain tax positions</t>
  </si>
  <si>
    <t>Effective Income Tax Rate, Continuing Operations</t>
  </si>
  <si>
    <t>41.30%</t>
  </si>
  <si>
    <t>33.20%</t>
  </si>
  <si>
    <t>Cash Paid for Income Taxes, Net of Refunds Received [Abstract]</t>
  </si>
  <si>
    <t>Cash paid for income taxes (refunds received), net</t>
  </si>
  <si>
    <t>Adjusted for the Expense Related to Income Attributable to Noncontrolling Interest [Member]</t>
  </si>
  <si>
    <t>68.40%</t>
  </si>
  <si>
    <t>37.80%</t>
  </si>
  <si>
    <t>Goodwill and Other Intangible Assets (Schedule of Goodwill) (Details) - USD ($) $ in Millions</t>
  </si>
  <si>
    <t>Goodwill [Roll Forward]</t>
  </si>
  <si>
    <t>Balance, beginning of year</t>
  </si>
  <si>
    <t>Goodwill acquired as part of acquisitions during current year</t>
  </si>
  <si>
    <t>Impairment or allocation of goodwill to hospitals held for sale</t>
  </si>
  <si>
    <t>Balance, end of year</t>
  </si>
  <si>
    <t>Goodwill and Other Intangible Assets (Goodwill Narrative) (Details) - USD ($) $ in Millions</t>
  </si>
  <si>
    <t>Goodwill [Line Items]</t>
  </si>
  <si>
    <t>Goodwill, Impairment Loss</t>
  </si>
  <si>
    <t>Hospital Operations [Member]</t>
  </si>
  <si>
    <t>Home Care Agency Operations Reporting Unit [Member]</t>
  </si>
  <si>
    <t>Hospital Management Services Reporting Unit [Member]</t>
  </si>
  <si>
    <t>Goodwill and Other Intangible Assets (Other Intangible Assets Narrative) (Details) - USD ($)</t>
  </si>
  <si>
    <t>Finite-Lived Intangible Assets [Line Items]</t>
  </si>
  <si>
    <t>Finite-lived intangible assets acquired during the year</t>
  </si>
  <si>
    <t>Finite-Lived Intangible Assets, Gross</t>
  </si>
  <si>
    <t>Finite-Lived Intangible Assets, Net</t>
  </si>
  <si>
    <t>Indefinite-Lived Intangible Assets (Excluding Goodwill)</t>
  </si>
  <si>
    <t>Capitalized Computer Software, Gross</t>
  </si>
  <si>
    <t>Capitalized Computer Software, Net</t>
  </si>
  <si>
    <t>Capitalized Computer Software, Development Stage Costs</t>
  </si>
  <si>
    <t>Finite-Lived Intangible Assets, Except Capitalized Internal-Use Software [Member]</t>
  </si>
  <si>
    <t>Finite-Lived Intangible Assets, Weighted-Average Useful Life</t>
  </si>
  <si>
    <t>4 years</t>
  </si>
  <si>
    <t>Acquired Finite-lived Intangible Asset, Residual Value</t>
  </si>
  <si>
    <t>Amortization expense</t>
  </si>
  <si>
    <t>Amortization expense for remainder 2016</t>
  </si>
  <si>
    <t>Amortization expense for 2017</t>
  </si>
  <si>
    <t>Amortization expense for 2018</t>
  </si>
  <si>
    <t>Amortization expense for 2019</t>
  </si>
  <si>
    <t>Amortization expense for 2020</t>
  </si>
  <si>
    <t>Amortization expense for 2021</t>
  </si>
  <si>
    <t>Amortization expense thereafter</t>
  </si>
  <si>
    <t>Capitalized Internal Use Software [Member]</t>
  </si>
  <si>
    <t>Capitalized Internal Use Software, Except Significant System Conversions [Member]</t>
  </si>
  <si>
    <t>3 years</t>
  </si>
  <si>
    <t>Minimum [Member] | Capitalized Internal Use Software, Significant System Conversions [Member]</t>
  </si>
  <si>
    <t>Maximum [Member] | Capitalized Internal Use Software, Significant System Conversions [Member]</t>
  </si>
  <si>
    <t>Earnings Per Share (Schedule of Calculation of Numerator and Denominator in Earnings Per Share) (Details) - USD ($) $ in Millions</t>
  </si>
  <si>
    <t>Numerator:</t>
  </si>
  <si>
    <t>Income from continuing operations, net of taxes</t>
  </si>
  <si>
    <t>Less: Income from continuing operations attributable to noncontrolling interests, net of taxes</t>
  </si>
  <si>
    <t>Income from continuing operations attributable to Community Health Systems, Inc. common stockholders - basic and diluted</t>
  </si>
  <si>
    <t>Loss from discontinued operations attributable to Community Health Systems, Inc. common stockholders - basic and diluted</t>
  </si>
  <si>
    <t>Denominator:</t>
  </si>
  <si>
    <t>Weighted-average number of shares outstanding - basic</t>
  </si>
  <si>
    <t>Effect of dilutive securities:</t>
  </si>
  <si>
    <t>Restricted stock awards</t>
  </si>
  <si>
    <t>Employee stock options</t>
  </si>
  <si>
    <t>Other equity-based awards</t>
  </si>
  <si>
    <t>Weighted-average number of shares outstanding - diluted</t>
  </si>
  <si>
    <t>Earnings Per Share (Schedule of Antidilutive Securities (Details)</t>
  </si>
  <si>
    <t>Mar. 31, 2016shares</t>
  </si>
  <si>
    <t>Employee stock options and restricted stock awards</t>
  </si>
  <si>
    <t>Stockholders' Equity (Narrative) (Details) - USD ($)</t>
  </si>
  <si>
    <t>12 Months Ended</t>
  </si>
  <si>
    <t>Dec. 31, 2012</t>
  </si>
  <si>
    <t>Class of Stock [Line Items]</t>
  </si>
  <si>
    <t>Total capital stock, shares authorized</t>
  </si>
  <si>
    <t>Preferred stock, shares outstanding</t>
  </si>
  <si>
    <t>Common Stock, Dividends, Per Share, Cash Paid</t>
  </si>
  <si>
    <t>Maximum amount of dividends or stock repurchases permissible under the Credit Facility</t>
  </si>
  <si>
    <t>Annual amount of dividends or stock repurchases permissible under the Credit Facility</t>
  </si>
  <si>
    <t>Amount available for dividend payments, stock repurchases or Senior Notes repurchases at period end</t>
  </si>
  <si>
    <t>Open Market Repurchase Program for Common Stock, Adopted November 6, 2015 [Member]</t>
  </si>
  <si>
    <t>Maximum number of shares authorized for repurchase</t>
  </si>
  <si>
    <t>Maximum value of shares authorized under repurchase program</t>
  </si>
  <si>
    <t>Number of shares repurchased and retired</t>
  </si>
  <si>
    <t>Weighted-average price of repurchased and retired shares, per share</t>
  </si>
  <si>
    <t>Open Market Repurchase Program for Common Stock, Adopted December 10, 2014 [Member]</t>
  </si>
  <si>
    <t>Stockholders' Equity (Schedule of Stockholders' Equity) (Details) $ in Millions</t>
  </si>
  <si>
    <t>Mar. 31, 2016USD ($)</t>
  </si>
  <si>
    <t>Equity, beginning balance</t>
  </si>
  <si>
    <t>Redeemable Noncontrolling Interests, beginning balance</t>
  </si>
  <si>
    <t>Comprehensive income including portion attributable to nonredeemable noncontrolling interests</t>
  </si>
  <si>
    <t>Distributions to noncontrolling interests, net of contributions</t>
  </si>
  <si>
    <t>Purchase of subsidiary shares from noncontrolling interests</t>
  </si>
  <si>
    <t>Other reclassifications of noncontrolling interests</t>
  </si>
  <si>
    <t>Noncontrolling interests in acquired entity</t>
  </si>
  <si>
    <t>Income tax payable increase from vesting of restricted shares</t>
  </si>
  <si>
    <t>Cancellation of restricted stock for tax withholdings on vested shares</t>
  </si>
  <si>
    <t>Share-based compensation</t>
  </si>
  <si>
    <t>Equity, ending balance</t>
  </si>
  <si>
    <t>Redeemable Noncontrolling Interests, ending balance</t>
  </si>
  <si>
    <t>Redeemable Noncontrolling Interests (Non- Equity) [Member]</t>
  </si>
  <si>
    <t>Comprehensive income attributable to redeemable noncontrolling interest</t>
  </si>
  <si>
    <t>Distributions to redeemable noncontrolling interests, net of contributions</t>
  </si>
  <si>
    <t>Other reclassifications of redeemable noncontrolling interests</t>
  </si>
  <si>
    <t>Common Stock [Member]</t>
  </si>
  <si>
    <t>Additional Paid-in Capital [Member]</t>
  </si>
  <si>
    <t>Treasury Stock [Member]</t>
  </si>
  <si>
    <t>Accumulated Other Comprehensive (Loss) Income [Member]</t>
  </si>
  <si>
    <t>Retained Earnings [Member]</t>
  </si>
  <si>
    <t>Noncontrolling Interests [Member]</t>
  </si>
  <si>
    <t>Stockholders' Equity (Schedule of Impact of Noncontrolling Interest to Stockholders' Equity) (Details) - USD ($) $ in Millions</t>
  </si>
  <si>
    <t>Net decrease in Community Health Systems, Inc. paid-in capital for purchase of subsidiary partnership interests</t>
  </si>
  <si>
    <t>Net transfers to the noncontrolling interests</t>
  </si>
  <si>
    <t>Change to Community Health Systems, Inc. stockholders' equity from net income attributable to Community Health Systems, Inc. stockholders and transfers to noncontrolling interests</t>
  </si>
  <si>
    <t>Equity Investments (Narrative) (Details) - USD ($) $ in Millions</t>
  </si>
  <si>
    <t>Schedule of Equity Method Investments [Line Items]</t>
  </si>
  <si>
    <t>Equity Method Investments</t>
  </si>
  <si>
    <t>Four Hospitals in Las Vegas, Nevada [Member]</t>
  </si>
  <si>
    <t>Equity Method Investment, Ownership Percentage</t>
  </si>
  <si>
    <t>27.50%</t>
  </si>
  <si>
    <t>One Hospital in Las Vegas, Nevada [Member]</t>
  </si>
  <si>
    <t>26.10%</t>
  </si>
  <si>
    <t>Three Hospitals in Macon Georgia, [Member]</t>
  </si>
  <si>
    <t>38.00%</t>
  </si>
  <si>
    <t>HealthTrust [Member]</t>
  </si>
  <si>
    <t>24.70%</t>
  </si>
  <si>
    <t>Equity Investments (Schedule of Financial Information Related to Unconsolidated Entities Included in Consolidated Statement of Income) (Details) - USD ($) $ in Millions</t>
  </si>
  <si>
    <t>Revenues</t>
  </si>
  <si>
    <t>Operating costs and expenses</t>
  </si>
  <si>
    <t>Income from continuing operations before taxes</t>
  </si>
  <si>
    <t>Long-Term Debt (Schedule of Debt) (Details) - USD ($) $ in Millions</t>
  </si>
  <si>
    <t>Debt</t>
  </si>
  <si>
    <t>Secured Debt [Member] | Credit Facility, Term Loan A [Member]</t>
  </si>
  <si>
    <t>Secured Debt [Member] | Credit Facility, Term Loan F [Member]</t>
  </si>
  <si>
    <t>Secured Debt [Member] | Credit Facility, Term Loan G [Member]</t>
  </si>
  <si>
    <t>Secured Debt [Member] | Credit Facility, Term Loan H [Member]</t>
  </si>
  <si>
    <t>Line of Credit [Member] | Credit Facility, Revolving Credit Loans [Member]</t>
  </si>
  <si>
    <t>Senior Notes [Member] | Senior Notes at 8.0, Due 2019 [Member]</t>
  </si>
  <si>
    <t>Senior Notes [Member] | Senior Notes at 7.125, Due 2020 [Member]</t>
  </si>
  <si>
    <t>Senior Notes [Member] | Senior Notes at 6.875, Due 2022 [Member]</t>
  </si>
  <si>
    <t>Senior Secured Notes [Member] | Senior Secured Notes At 5.125 Due 2018 [Member]</t>
  </si>
  <si>
    <t>Senior Secured Notes [Member] | Senior Secured Notes at 5.125, Due 2021 [Member]</t>
  </si>
  <si>
    <t>Receivables Facility [Member] | Receivables Facility, Name [Member]</t>
  </si>
  <si>
    <t>Capital Lease Obligations [Member]</t>
  </si>
  <si>
    <t>Unsecured Debt [Member]</t>
  </si>
  <si>
    <t>Long-Term Debt (Credit Facility as Amended, Amendments and Modifications Narrative) (Details) - USD ($)</t>
  </si>
  <si>
    <t>May. 18, 2015</t>
  </si>
  <si>
    <t>Mar. 09, 2015</t>
  </si>
  <si>
    <t>Jan. 27, 2014</t>
  </si>
  <si>
    <t>Jan. 26, 2014</t>
  </si>
  <si>
    <t>Credit Facility, Term Loan B, Initial Funding [Member] | Secured Debt [Member]</t>
  </si>
  <si>
    <t>Balance of Remaining Non-extended Term Loans</t>
  </si>
  <si>
    <t>Credit Facility, Term Loan F [Member] | Secured Debt [Member]</t>
  </si>
  <si>
    <t>Debt Instrument, Face Amount</t>
  </si>
  <si>
    <t>Credit Facility, Term Loan G [Member] | Secured Debt [Member]</t>
  </si>
  <si>
    <t>Credit Facility, Term Loan H [Member] | Secured Debt [Member]</t>
  </si>
  <si>
    <t>Credit Facility, Term Loan A, March 6, 2012 Amendment [Member] | Secured Debt [Member]</t>
  </si>
  <si>
    <t>Credit Facility, Revolving Credit Loans, Third Amendment and Restatement [Member] | Line of Credit [Member]</t>
  </si>
  <si>
    <t>Line of Credit Facility, Maximum Borrowing Capacity</t>
  </si>
  <si>
    <t>Credit Facility, Term Loan A, Third Amendment and Restatement [Member] | Secured Debt [Member]</t>
  </si>
  <si>
    <t>Credit Facility, Term Loan D, Third Amendment and Restatement [Member] | Secured Debt [Member]</t>
  </si>
  <si>
    <t>Credit Facility, Term Loan E, Third Amendment and Restatement [Member] | Secured Debt [Member]</t>
  </si>
  <si>
    <t>Long-Term Debt (Credit Facility Terms Narrative) (Details)</t>
  </si>
  <si>
    <t>Credit Facility, Revolving Credit Loans [Member] | Line of Credit [Member]</t>
  </si>
  <si>
    <t>Line of Credit Facility, Unused Capacity, Commitment Fee Percentage</t>
  </si>
  <si>
    <t>0.50%</t>
  </si>
  <si>
    <t>Credit Facility, Term Loans [Member] | Secured Debt [Member]</t>
  </si>
  <si>
    <t>Equivalent Percentage of Term Loan Facility Related to Net Cash Proceeds of Certain Asset Sales and Dispositions by Company and Its Subsidiaries</t>
  </si>
  <si>
    <t>100.00%</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50.00%</t>
  </si>
  <si>
    <t>Alternate Base Rate [Member] | Credit Facility, Term Loan A [Member] | Secured Debt [Member]</t>
  </si>
  <si>
    <t>Debt Instrument, Basis Spread on Variable Rate</t>
  </si>
  <si>
    <t>1.75%</t>
  </si>
  <si>
    <t>Alternate Base Rate [Member] | Credit Facility, Term Loan F [Member] | Secured Debt [Member]</t>
  </si>
  <si>
    <t>2.25%</t>
  </si>
  <si>
    <t>Alternate Base Rate [Member] | Credit Facility, Term Loan G [Member] | Secured Debt [Member]</t>
  </si>
  <si>
    <t>Alternate Base Rate [Member] | Credit Facility, Term Loan H [Member] | Secured Debt [Member]</t>
  </si>
  <si>
    <t>2.00%</t>
  </si>
  <si>
    <t>Alternate Base Rate [Member] | Credit Facility, Term Loan G and Term Loan H [Member] | Secured Debt [Member]</t>
  </si>
  <si>
    <t>Derivative, Floor Interest Rate</t>
  </si>
  <si>
    <t>Federal Funds Effective Rate [Member] | Secured Debt [Member]</t>
  </si>
  <si>
    <t>LIBOR [Member] | Credit Facility, Revolving Credit Loans [Member] | Line of Credit [Member]</t>
  </si>
  <si>
    <t>1.00%</t>
  </si>
  <si>
    <t>LIBOR [Member] | Credit Facility, Term Loan A [Member] | Secured Debt [Member]</t>
  </si>
  <si>
    <t>2.75%</t>
  </si>
  <si>
    <t>LIBOR [Member] | Credit Facility, Term Loan F [Member] | Secured Debt [Member]</t>
  </si>
  <si>
    <t>3.25%</t>
  </si>
  <si>
    <t>LIBOR [Member] | Credit Facility, Term Loan G [Member] | Secured Debt [Member]</t>
  </si>
  <si>
    <t>LIBOR [Member] | Credit Facility, Term Loan H [Member] | Secured Debt [Member]</t>
  </si>
  <si>
    <t>3.00%</t>
  </si>
  <si>
    <t>LIBOR [Member] | Credit Facility, Term Loan G and Term Loan H [Member] | Secured Debt [Member]</t>
  </si>
  <si>
    <t>Long-Term Debt (Credit Facility End of Period Disclosures Narrative) (Details)</t>
  </si>
  <si>
    <t>Credit Facility, Name [Member] | Credit Facility, Type of Debt [Member]</t>
  </si>
  <si>
    <t>Minimum Number of Additional Tranches Available in Future | item</t>
  </si>
  <si>
    <t>Aggregate Principal Amount of Each Tranche Available in Future</t>
  </si>
  <si>
    <t>Debt, Weighted Average Interest Rate</t>
  </si>
  <si>
    <t>4.30%</t>
  </si>
  <si>
    <t>Line of Credit Facility, Outstanding Amount</t>
  </si>
  <si>
    <t>Line of Credit Facility, Remaining Borrowing Capacity</t>
  </si>
  <si>
    <t>Letters of Credit Outstanding, Amount</t>
  </si>
  <si>
    <t>Long-Term Debt (Schedule of Early Redemption Prices on 8.0% Senior Notes) (Details) - Senior Notes at 8.0, Due 2019 [Member] - Senior Notes [Member]</t>
  </si>
  <si>
    <t>Debt Instrument, Redemption, Period Three [Member]</t>
  </si>
  <si>
    <t>Debt Instrument, Redemption [Line Items]</t>
  </si>
  <si>
    <t>Debt Instrument Redemption Price Percentage</t>
  </si>
  <si>
    <t>104.00%</t>
  </si>
  <si>
    <t>Debt Instrument, Redemption Period, Start Date</t>
  </si>
  <si>
    <t>Nov. 15,
		2015</t>
  </si>
  <si>
    <t>Debt Instrument, Redemption Period, End Date</t>
  </si>
  <si>
    <t>Nov. 14,
		2016</t>
  </si>
  <si>
    <t>Debt Instrument, Redemption, Period Four [Member]</t>
  </si>
  <si>
    <t>102.00%</t>
  </si>
  <si>
    <t>Nov. 15,
		2016</t>
  </si>
  <si>
    <t>Nov. 14,
		2017</t>
  </si>
  <si>
    <t>Debt Instrument, Redemption, Period Five [Member]</t>
  </si>
  <si>
    <t>Nov. 15,
		2017</t>
  </si>
  <si>
    <t>Nov. 15,
		2019</t>
  </si>
  <si>
    <t>Long-Term Debt (Schedule of Early Redemption Prices on 7.125% Senior Notes) (Details) - Senior Notes at 7.125, Due 2020 [Member] - Senior Notes [Member]</t>
  </si>
  <si>
    <t>103.563%</t>
  </si>
  <si>
    <t>Jul. 15,
		2016</t>
  </si>
  <si>
    <t>Jul. 14,
		2017</t>
  </si>
  <si>
    <t>101.781%</t>
  </si>
  <si>
    <t>Jul. 15,
		2017</t>
  </si>
  <si>
    <t>Jul. 14,
		2018</t>
  </si>
  <si>
    <t>Jul. 15,
		2018</t>
  </si>
  <si>
    <t>Jul. 15,
		2020</t>
  </si>
  <si>
    <t>Long-Term Debt (Schedule of Early Redemption Prices on 5.125% Senior Secured Notes due 2018) (Details) - Senior Secured Notes At 5.125 Due 2018 [Member] - Senior Secured Notes [Member]</t>
  </si>
  <si>
    <t>102.563%</t>
  </si>
  <si>
    <t>Aug. 15,
		2015</t>
  </si>
  <si>
    <t>Aug. 14,
		2016</t>
  </si>
  <si>
    <t>101.281%</t>
  </si>
  <si>
    <t>Aug. 15,
		2016</t>
  </si>
  <si>
    <t>Aug. 14,
		2017</t>
  </si>
  <si>
    <t>Aug. 15,
		2017</t>
  </si>
  <si>
    <t>Aug. 15,
		2018</t>
  </si>
  <si>
    <t>Long-Term Debt (Schedule of Early Redemption Prices on 5.125% Senior Secured Notes due 2021) (Details) - Senior Secured Notes at 5.125, Due 2021 [Member] - Senior Secured Notes [Member]</t>
  </si>
  <si>
    <t>103.844%</t>
  </si>
  <si>
    <t>Feb. 1,
		2017</t>
  </si>
  <si>
    <t>Jan. 31,
		2018</t>
  </si>
  <si>
    <t>Feb. 1,
		2018</t>
  </si>
  <si>
    <t>Jan. 31,
		2019</t>
  </si>
  <si>
    <t>Feb. 1,
		2019</t>
  </si>
  <si>
    <t>Jan. 31,
		2020</t>
  </si>
  <si>
    <t>Debt Instrument, Redemption, Period Six [Member]</t>
  </si>
  <si>
    <t>Feb. 1,
		2020</t>
  </si>
  <si>
    <t>Jan. 31,
		2021</t>
  </si>
  <si>
    <t>Long-Term Debt (Schedule of Early Redemption Prices on 6.785% Senior Notes) (Details) - Senior Notes at 6.875, Due 2022 [Member] - Senior Notes [Member]</t>
  </si>
  <si>
    <t>103.438%</t>
  </si>
  <si>
    <t>101.719%</t>
  </si>
  <si>
    <t>Jan. 31,
		2022</t>
  </si>
  <si>
    <t>Long-Term Debt (8.0% Senior Notes, Due 2019 Narrative) (Details) - USD ($)</t>
  </si>
  <si>
    <t>1 Months Ended</t>
  </si>
  <si>
    <t>Jul. 18, 2012</t>
  </si>
  <si>
    <t>Mar. 21, 2012</t>
  </si>
  <si>
    <t>Nov. 22, 2011</t>
  </si>
  <si>
    <t>Dec. 31, 2011</t>
  </si>
  <si>
    <t>Senior Notes at 8.875, Due 2015 [Member] | Senior Notes [Member]</t>
  </si>
  <si>
    <t>Extinguishment of Debt, Amount</t>
  </si>
  <si>
    <t>Debt Instrument, Offering Date</t>
  </si>
  <si>
    <t>Nov. 22,
		2011</t>
  </si>
  <si>
    <t>Debt Instrument, Maturity Date</t>
  </si>
  <si>
    <t>Debt Instrument, Interest Rate, Stated Percentage</t>
  </si>
  <si>
    <t>8.00%</t>
  </si>
  <si>
    <t>Debt Instrument, Earliest Redemption Date</t>
  </si>
  <si>
    <t>Senior Notes at 8.0, Due 2019, March 21, 2012 Secondary Offering [Member]</t>
  </si>
  <si>
    <t>Senior Notes at 8.0, Due 2019, March 21, 2012 Secondary Offering [Member] | Senior Notes [Member]</t>
  </si>
  <si>
    <t>Mar. 21,
		2012</t>
  </si>
  <si>
    <t>Debt Instrument, Premium Percentage</t>
  </si>
  <si>
    <t>102.50%</t>
  </si>
  <si>
    <t>Debt Instrument, Redemption, Period Two [Member] | Senior Notes at 8.0, Due 2019 [Member] | Senior Notes [Member]</t>
  </si>
  <si>
    <t>Minimum Period Notice for Redemption of Debt</t>
  </si>
  <si>
    <t>30 days</t>
  </si>
  <si>
    <t>Maximum Period Notice for Redemption of Debt</t>
  </si>
  <si>
    <t>60 days</t>
  </si>
  <si>
    <t>Long-Term Debt (7.125% Senior Notes, Due 2020 Narrative) (Details) - Senior Notes [Member] - USD ($)</t>
  </si>
  <si>
    <t>Senior Notes at 8.875, Due 2015 [Member]</t>
  </si>
  <si>
    <t>Senior Notes at 7.125, Due 2020 [Member]</t>
  </si>
  <si>
    <t>Jul. 18,
		2012</t>
  </si>
  <si>
    <t>7.125%</t>
  </si>
  <si>
    <t>Debt Instrument, Redemption, Period Two [Member] | Senior Notes at 7.125, Due 2020 [Member]</t>
  </si>
  <si>
    <t>Jul. 15,
		2015</t>
  </si>
  <si>
    <t>Debt Instrument, Redemption, Description</t>
  </si>
  <si>
    <t>plus a "make-whole" premium, as described in the 7⅛% Senior Notes indenture</t>
  </si>
  <si>
    <t>Long-Term Debt (5.125% Senior Notes, Due 2018 Narrative) (Details) - USD ($)</t>
  </si>
  <si>
    <t>Aug. 17, 2012</t>
  </si>
  <si>
    <t>Aug. 17,
		2012</t>
  </si>
  <si>
    <t>5.125%</t>
  </si>
  <si>
    <t>Secured Debt [Member] | Credit Facility, Term Loan B, Initial Funding [Member]</t>
  </si>
  <si>
    <t>Debt Instrument, Redemption, Period Two [Member] | Senior Secured Notes [Member] | Senior Secured Notes At 5.125 Due 2018 [Member]</t>
  </si>
  <si>
    <t>Long-Term Debt (5.125% Senior Notes, Due 2021 Narrative) (Details) - Senior Secured Notes [Member] - Senior Secured Notes at 5.125, Due 2021 [Member] - USD ($)</t>
  </si>
  <si>
    <t>Jan. 27,
		2014</t>
  </si>
  <si>
    <t>Debt Instrument, Redemption, Period One [Member]</t>
  </si>
  <si>
    <t>105.125%</t>
  </si>
  <si>
    <t>proceeds from certain equity offerings</t>
  </si>
  <si>
    <t>Debt Instrument, Redemption, Period Two [Member]</t>
  </si>
  <si>
    <t>plus a "make-whole" premium, as described in the 2021 Senior Secured Notes indenture</t>
  </si>
  <si>
    <t>Maximum [Member] | Debt Instrument, Redemption, Period One [Member]</t>
  </si>
  <si>
    <t>Max Principal Redeemable Using Proceeds from a Public Equity Offering, as a Percentage of Principal Amount</t>
  </si>
  <si>
    <t>40.00%</t>
  </si>
  <si>
    <t>Long-Term Debt (6.785% Senior Notes, Due 2022 Narrative) (Details) - Senior Notes [Member] - Senior Notes at 6.875, Due 2022 [Member] - USD ($)</t>
  </si>
  <si>
    <t>6.875%</t>
  </si>
  <si>
    <t>106.875%</t>
  </si>
  <si>
    <t>proceeds from certain public equity offerings</t>
  </si>
  <si>
    <t>plus a "make-whole" premium, as described in the 6⅞% Senior Notes indenture</t>
  </si>
  <si>
    <t>Long-Term Debt (Receivables Facility Narrative) (Details) - USD ($) $ in Millions</t>
  </si>
  <si>
    <t>Mar. 07, 2013</t>
  </si>
  <si>
    <t>Receivables Facility, Name [Member] | Receivables Facility [Member]</t>
  </si>
  <si>
    <t>Debt Instrument, Issuance Date</t>
  </si>
  <si>
    <t>Maximum Borrowing Capacity of Receivables Facility</t>
  </si>
  <si>
    <t>Receivables Facility, March 7, 2013 Amendment [Member] | Receivables Facility [Member]</t>
  </si>
  <si>
    <t>Mar. 7,
		2013</t>
  </si>
  <si>
    <t>Receivables Facility, November 13, 2015 Amendment [Member] | Receivables Facility [Member]</t>
  </si>
  <si>
    <t>Nov. 13,
		2017</t>
  </si>
  <si>
    <t>Receivables included in the Receivables Facility</t>
  </si>
  <si>
    <t>Long-Term Debt (Loss from Early Extinguishment of Debt Narrative) (Details) $ in Millions</t>
  </si>
  <si>
    <t>Extinguishment of Debt Disclosures [Abstract]</t>
  </si>
  <si>
    <t>Long-Term Debt (Other Debt and Interest Payments Narrative) (Details)</t>
  </si>
  <si>
    <t>Interest Paid on borrowing</t>
  </si>
  <si>
    <t>Interest Rate Swap [Member]</t>
  </si>
  <si>
    <t>Derivative Liability, Number of Instruments Held | item</t>
  </si>
  <si>
    <t>Interest Rate Swap, Currently Effective [Member]</t>
  </si>
  <si>
    <t>Notional Amount, Liability</t>
  </si>
  <si>
    <t>Credit Facility, Revolving Credit Loans [Member] | LIBOR [Member]</t>
  </si>
  <si>
    <t>Derivative, Basis Spread on Variable Rate</t>
  </si>
  <si>
    <t>Credit Facility, Term Loan A [Member] | LIBOR [Member]</t>
  </si>
  <si>
    <t>Credit Facility, Term Loan F [Member] | LIBOR [Member]</t>
  </si>
  <si>
    <t>Secured Debt [Member] | Credit Facility, Term Loan G [Member] | LIBOR [Member]</t>
  </si>
  <si>
    <t>Secured Debt [Member] | Credit Facility, Term Loan G [Member] | Alternate Base Rate [Member]</t>
  </si>
  <si>
    <t>Secured Debt [Member] | Credit Facility, Term Loan H [Member] | LIBOR [Member]</t>
  </si>
  <si>
    <t>Secured Debt [Member] | Credit Facility, Term Loan H [Member] | Alternate Base Rate [Member]</t>
  </si>
  <si>
    <t>Secured Debt [Member] | Credit Facility, Term Loan G and Term Loan H [Member] | LIBOR [Member]</t>
  </si>
  <si>
    <t>Secured Debt [Member] | Credit Facility, Term Loan G and Term Loan H [Member] | Alternate Base Rate [Member]</t>
  </si>
  <si>
    <t>Fair Value of Financial Instruments (Schedule of Estimated Fair Value of Financial Instruments, by Balance Sheet Grouping) (Details) - USD ($) $ in Millions</t>
  </si>
  <si>
    <t>Assets:</t>
  </si>
  <si>
    <t>Available-for-sale securities</t>
  </si>
  <si>
    <t>Trading securities</t>
  </si>
  <si>
    <t>Liabilities:</t>
  </si>
  <si>
    <t>Contingent Value Right, Fair Value Disclosure</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Notes [Member] | Senior Notes at 6.875, Due 2022 [Member]</t>
  </si>
  <si>
    <t>Carrying Amount Measurement [Member] | Senior Secured Notes [Member] | Senior Secured Notes At 5.125 Due 2018 [Member]</t>
  </si>
  <si>
    <t>Carrying Amount Measurement [Member] | Senior Secured Notes [Member] | Senior Secured Notes at 5.125, Due 2021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Notes [Member] | Senior Notes at 6.875, Due 2022 [Member]</t>
  </si>
  <si>
    <t>Estimate of Fair Value Measurement [Member] | Senior Secured Notes [Member] | Senior Secured Notes At 5.125 Due 2018 [Member]</t>
  </si>
  <si>
    <t>Estimate of Fair Value Measurement [Member] | Senior Secured Notes [Member] | Senior Secured Notes at 5.125, Due 2021 [Member]</t>
  </si>
  <si>
    <t>Estimate of Fair Value Measurement [Member] | Receivables Facility and Other Debt, Type [Member] | Receivables Facility and Unsecured Debt [Member]</t>
  </si>
  <si>
    <t>Fair Value of Financial Instruments (Schedule of Interest Rate Swaps) (Details) - Interest Rate Swap [Member]</t>
  </si>
  <si>
    <t>Interest Rate Swaps One [Member]</t>
  </si>
  <si>
    <t>Derivative [Line Items]</t>
  </si>
  <si>
    <t>Fixed Interest Rate</t>
  </si>
  <si>
    <t>3.447%</t>
  </si>
  <si>
    <t>Termination Date</t>
  </si>
  <si>
    <t>Aug. 6,
		2016</t>
  </si>
  <si>
    <t>Fair Value of Liability</t>
  </si>
  <si>
    <t>Interest Rate Swaps Two [Member]</t>
  </si>
  <si>
    <t>3.401%</t>
  </si>
  <si>
    <t>Aug. 19,
		2016</t>
  </si>
  <si>
    <t>Interest Rate Swaps Three [Member]</t>
  </si>
  <si>
    <t>3.429%</t>
  </si>
  <si>
    <t>Interest Rate Swaps Four [Member]</t>
  </si>
  <si>
    <t>3.50%</t>
  </si>
  <si>
    <t>Aug. 30,
		2016</t>
  </si>
  <si>
    <t>Interest Rate Swaps Five [Member]</t>
  </si>
  <si>
    <t>3.005%</t>
  </si>
  <si>
    <t>Nov. 30,
		2016</t>
  </si>
  <si>
    <t>Interest Rate Swaps Six [Member]</t>
  </si>
  <si>
    <t>2.055%</t>
  </si>
  <si>
    <t>Jul. 25,
		2019</t>
  </si>
  <si>
    <t>Interest Rate Swaps Seven [Member]</t>
  </si>
  <si>
    <t>2.059%</t>
  </si>
  <si>
    <t>Interest Rate Swaps Eight [Member]</t>
  </si>
  <si>
    <t>1.882%</t>
  </si>
  <si>
    <t>Aug. 30,
		2019</t>
  </si>
  <si>
    <t>Interest Rate Swaps Nine [Member]</t>
  </si>
  <si>
    <t>2.515%</t>
  </si>
  <si>
    <t>Interest Rate Swaps Ten [Member]</t>
  </si>
  <si>
    <t>2.613%</t>
  </si>
  <si>
    <t>Interest Rate Swaps Eleven [Member]</t>
  </si>
  <si>
    <t>2.041%</t>
  </si>
  <si>
    <t>Aug. 30,
		2020</t>
  </si>
  <si>
    <t>Interest Rate Swaps Twelve [Member]</t>
  </si>
  <si>
    <t>2.738%</t>
  </si>
  <si>
    <t>Interest Rate Swaps Thirteen [Member]</t>
  </si>
  <si>
    <t>2.892%</t>
  </si>
  <si>
    <t>Interest Rate Swaps Fourteen [Member]</t>
  </si>
  <si>
    <t>2.363%</t>
  </si>
  <si>
    <t>Jan. 27,
		2021</t>
  </si>
  <si>
    <t>Interest Rate Swaps Fifteen [Member]</t>
  </si>
  <si>
    <t>2.368%</t>
  </si>
  <si>
    <t>Fair Value of Financial Instruments (Narrative) (Details) $ in Millions</t>
  </si>
  <si>
    <t>Interest expense arising from spread in fixed and floating rates of interest rate swap agreements that will be recognized in next 12 months</t>
  </si>
  <si>
    <t>Fair Value of Financial Instruments (Schedule of Pre-tax (Loss) Gain Recognized as a Component of Other Comprehensive Income) (Details) - USD ($) $ in Millions</t>
  </si>
  <si>
    <t>Cash Flow Hedging [Member] | Interest Rate Swap [Member]</t>
  </si>
  <si>
    <t>Derivative Instruments, Gain (Loss) [Line Items]</t>
  </si>
  <si>
    <t>Amount of Pre-Tax Loss Recognized in OCI (Effective Portion)</t>
  </si>
  <si>
    <t>Fair Value of Financial Instruments (Schedule of Effective Portion of the Pre-tax Loss Reclassified from AOCL into Interest Expense on the Consolidated Statements of Income) (Details) - USD ($) $ in Millions</t>
  </si>
  <si>
    <t>Interest Expense [Member]</t>
  </si>
  <si>
    <t>Amount of Pre-Tax Loss Reclassified from AOCL into Income (Effective Portion)</t>
  </si>
  <si>
    <t>Fair Value of Financial Instruments (Schedule of the Fair Value of Derivative Instruments in the Consolidated Balance Sheet) (Details) - USD ($) $ in Millions</t>
  </si>
  <si>
    <t>Designated as Hedging Instrument [Member] | Other Long-term Liabilities [Member]</t>
  </si>
  <si>
    <t>Derivatives, Fair Value [Line Items]</t>
  </si>
  <si>
    <t>Liability derivatives designated as hedging instruments</t>
  </si>
  <si>
    <t>Fair Value (Schedule of Fair Value, Assets and Liabilities Measured on Recurring Basis) (Details) - USD ($) $ in Millions</t>
  </si>
  <si>
    <t>Fair Value, Assets and Liabilities Measured on Recurring and Nonrecurring Basis [Line Items]</t>
  </si>
  <si>
    <t>Contingent Value Right (CVR)</t>
  </si>
  <si>
    <t>CVR-related legal liability</t>
  </si>
  <si>
    <t>Fair value of interest rate swap agreements</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 USD ($) $ in Millions</t>
  </si>
  <si>
    <t>Fair Value Disclosures [Line Items]</t>
  </si>
  <si>
    <t>Fair Value, Assets, Level 1 to Level 2 Transfers, Amount</t>
  </si>
  <si>
    <t>Fair Value, Assets, Level 2 to Level 1 Transfers, Amount</t>
  </si>
  <si>
    <t>Fair Value, Liabilities, Level 1 to Level 2 Transfers, Amount</t>
  </si>
  <si>
    <t>Fair Value, Liabilities, Level 2 to Level 1 Transfers, Amount</t>
  </si>
  <si>
    <t>Credit risk valuation adjustment, decrease in fair value of liability</t>
  </si>
  <si>
    <t>Credit risk valuation adjustment, decrease in fair value of liability, net of tax</t>
  </si>
  <si>
    <t>Segment Information (Narrative) (Details)</t>
  </si>
  <si>
    <t>Mar. 31, 2016segment</t>
  </si>
  <si>
    <t>Number of Operating Segments</t>
  </si>
  <si>
    <t>Segment Information (Schedule of Segment Reporting Information by Segment) (Details) - USD ($) $ in Millions</t>
  </si>
  <si>
    <t>Segment Reporting Information [Line Items]</t>
  </si>
  <si>
    <t>Income (loss) from continuing operations before income taxes</t>
  </si>
  <si>
    <t>Corporate and All Other Reporting Units [Member]</t>
  </si>
  <si>
    <t>Other Comprehensive Income (Schedule of Changes in Accumulated Other Comprehensive Income by Component) (Details) - USD ($) $ in Millions</t>
  </si>
  <si>
    <t>Accumulated Other Comprehensive Income (Loss) [Line Items]</t>
  </si>
  <si>
    <t>Accumulated Other Comprehensive Income (Loss), Beginning Balance</t>
  </si>
  <si>
    <t>Other comprehensive (loss) income before reclassifications</t>
  </si>
  <si>
    <t>Amounts reclassified from accumulated other comprehensive income (loss)</t>
  </si>
  <si>
    <t>Accumulated Other Comprehensive Income (Loss),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Income) (Details) - USD ($) $ in Millions</t>
  </si>
  <si>
    <t>Reclassification Adjustment out of Accumulated Other Comprehensive Income [Line Items]</t>
  </si>
  <si>
    <t>Tax benefit</t>
  </si>
  <si>
    <t>Change in Fair Value of Interest Rate Swaps [Member] | Reclassification out of Accumulated Other Comprehensive Income [Member]</t>
  </si>
  <si>
    <t>Amortization of defined benefit pension items - Actuarial losses</t>
  </si>
  <si>
    <t>Change in Unrecognized Pension Cost Components [Member] | Reclassification out of Accumulated Other Comprehensive Income [Member]</t>
  </si>
  <si>
    <t>Amortization of defined benefit pension items - Prior service costs</t>
  </si>
  <si>
    <t>Contingencies (Contingencies Narrative) (Details) $ / shares in Units, $ in Millions</t>
  </si>
  <si>
    <t>Mar. 31, 2016USD ($)item$ / shares</t>
  </si>
  <si>
    <t>Jan. 27, 2014USD ($)</t>
  </si>
  <si>
    <t>Loss Contingencies [Line Items]</t>
  </si>
  <si>
    <t>Deductible related to litigation and contingent value right</t>
  </si>
  <si>
    <t>Contingent value right, percentage multiplier</t>
  </si>
  <si>
    <t>90.00%</t>
  </si>
  <si>
    <t>Number of contingent value rights outstanding | item</t>
  </si>
  <si>
    <t>Amount which CVR holders are no longer entitled to payment</t>
  </si>
  <si>
    <t>Contingent value right, period payable after final resolution</t>
  </si>
  <si>
    <t>Business Combination, Contingent Consideration, Liability, Noncurrent</t>
  </si>
  <si>
    <t>Business Combination, Contingent Consideration, Liability, Current</t>
  </si>
  <si>
    <t>Pending Litigation [Member] | Legal Matters Where Negative Outcome is Known or Probable [Member]</t>
  </si>
  <si>
    <t>Legal Fees</t>
  </si>
  <si>
    <t>Class Action Shareholder Federal Securities Cases [Member] | Pending Litigation [Member] | Litigation Matters For Which An Outcome Cannot Be Assessed [Member]</t>
  </si>
  <si>
    <t>Number of legal cases filed | item</t>
  </si>
  <si>
    <t>Shareholder Derivative Actions [Member] | Pending Litigation [Member] | Litigation Matters For Which An Outcome Cannot Be Assessed [Member]</t>
  </si>
  <si>
    <t>Contingencies (Impact of Legal Expenses Paid or Incurred to Date and Settlements Paid or Deemed Final) (Details) $ in Millions</t>
  </si>
  <si>
    <t>As of December 31, 2015</t>
  </si>
  <si>
    <t>Legal expenses incurred and/or paid during the three months ended March 31, 2016</t>
  </si>
  <si>
    <t>As of March 31, 2016</t>
  </si>
  <si>
    <t>Deductible [Member]</t>
  </si>
  <si>
    <t>CHS Responsibility at 10% [Member]</t>
  </si>
  <si>
    <t>Reduction to Amount Owed to CVR Holders at 90% [Member]</t>
  </si>
  <si>
    <t>Contingencies (Schedule Reconciliation of the Beginning and Ending Liability Balances in Connection with Probable Contingencies) (Details) - USD ($) $ in Millions</t>
  </si>
  <si>
    <t>Loss Contingency Accrual [Roll Forward]</t>
  </si>
  <si>
    <t>Expense (income)</t>
  </si>
  <si>
    <t>Pending Litigation [Member] | CVR Related Liability at Fair Value [Member]</t>
  </si>
  <si>
    <t>Beginning Balance</t>
  </si>
  <si>
    <t>Ending Balance</t>
  </si>
  <si>
    <t>Pending Litigation [Member] | Other Probable Contingencies [Member]</t>
  </si>
  <si>
    <t>Cash payments</t>
  </si>
  <si>
    <t>Subsequent Events (Narrative) (Details)</t>
  </si>
  <si>
    <t>Apr. 29, 2016USD ($)</t>
  </si>
  <si>
    <t>Apr. 01, 2016USD ($)item</t>
  </si>
  <si>
    <t>May. 02, 2016USD ($)</t>
  </si>
  <si>
    <t>Mar. 09, 2015USD ($)</t>
  </si>
  <si>
    <t>Aug. 17, 2012USD ($)</t>
  </si>
  <si>
    <t>Subsequent Event [Line Items]</t>
  </si>
  <si>
    <t>Payments made for term loan under Credit Facility</t>
  </si>
  <si>
    <t>Universal Health Services, Inc. [Member]</t>
  </si>
  <si>
    <t>Apr. 29,
		2016</t>
  </si>
  <si>
    <t>Physicians' Specialty Hospital [Member]</t>
  </si>
  <si>
    <t>Business Acquisition, Date of Acquisition Agreement</t>
  </si>
  <si>
    <t>Apr. 1,
		2016</t>
  </si>
  <si>
    <t>Subsequent Event [Member] | Quorum Health Corporation [Member]</t>
  </si>
  <si>
    <t>Cash generated from spinoff</t>
  </si>
  <si>
    <t>Subsequent Event [Member] | Universal Health Services, Inc. [Member]</t>
  </si>
  <si>
    <t>Proceeds from sale of equity method investments</t>
  </si>
  <si>
    <t>Subsequent Event [Member] | Physicians' Specialty Hospital [Member]</t>
  </si>
  <si>
    <t>Secured Debt [Member] | Credit Facility, Term Loan F [Member] | Subsequent Event [Member]</t>
  </si>
  <si>
    <t>Senior Secured Notes [Member] | Senior Secured Notes At 5.125 Due 2018 [Member] | Subsequent Event [Member]</t>
  </si>
  <si>
    <t>Cash tender offer</t>
  </si>
  <si>
    <t>Company owned equity interests</t>
  </si>
  <si>
    <t>Four Hospitals in Las Vegas, Nevada [Member] | Subsequent Event [Member] | Universal Health Services, Inc. [Member]</t>
  </si>
  <si>
    <t>One Hospital in Las Vegas, Nevada [Member] | Subsequent Event [Member] | Universal Health Services, Inc. [Member]</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Income) (Details) - USD ($) $ in Millions</t>
  </si>
  <si>
    <t>Condensed Consolidating Statements of Income (Unaudited)</t>
  </si>
  <si>
    <t>Provision for (benefit from) income taxes</t>
  </si>
  <si>
    <t>Parent Company [Member]</t>
  </si>
  <si>
    <t>Issuer [Member]</t>
  </si>
  <si>
    <t>Other Guarantor [Member]</t>
  </si>
  <si>
    <t>Non-Guarantor Subsidiaries [Member]</t>
  </si>
  <si>
    <t>Consolidation, Eliminations [Member]</t>
  </si>
  <si>
    <t>Supplemental Condensed Consolidating Financial Information (Schedule of Condensed Consolidating Statement of Comprehensive Income) (Details) - USD ($) $ in Millions</t>
  </si>
  <si>
    <t>Condensed Consolidating Statement of Comprehensive Income (Unaudited)</t>
  </si>
  <si>
    <t>Supplemental Condensed Consolidating Financial Information (Schedule of Condensed Consolidating Balance Sheet) (Details) - USD ($) $ in Millions</t>
  </si>
  <si>
    <t>Dec. 31, 2014</t>
  </si>
  <si>
    <t>Patient accounts receivable, net of allowance for doubtful accounts</t>
  </si>
  <si>
    <t>Other current assets</t>
  </si>
  <si>
    <t>Other assets, net</t>
  </si>
  <si>
    <t>Accrued liabilities</t>
  </si>
  <si>
    <t>Preferred stock</t>
  </si>
  <si>
    <t>Common stock</t>
  </si>
  <si>
    <t>Treasury stock, at cost</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8109</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6" r="C14">
        <v>113754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969</v>
      </c>
      <c t="s" s="2" r="B1">
        <v>1</v>
      </c>
    </row>
    <row spans="1:2" r="2">
      <c t="s" s="2" r="B2">
        <v>586</v>
      </c>
    </row>
    <row spans="1:2" r="3">
      <c t="s" s="3" r="A3">
        <v>955</v>
      </c>
    </row>
    <row spans="1:2" r="4">
      <c t="s" s="4" r="A4">
        <v>970</v>
      </c>
      <c t="n" s="7" r="B4">
        <v>58</v>
      </c>
    </row>
    <row spans="1:2" r="5">
      <c t="s" s="4" r="A5">
        <v>971</v>
      </c>
      <c t="n" s="6" r="B5">
        <v>1</v>
      </c>
    </row>
    <row spans="1:2" r="6">
      <c t="s" s="4" r="A6">
        <v>972</v>
      </c>
      <c t="n" s="6" r="B6">
        <v>59</v>
      </c>
    </row>
    <row spans="1:2" r="7">
      <c t="s" s="4" r="A7">
        <v>973</v>
      </c>
    </row>
    <row spans="1:2" r="8">
      <c t="s" s="3" r="A8">
        <v>955</v>
      </c>
    </row>
    <row spans="1:2" r="9">
      <c t="s" s="4" r="A9">
        <v>970</v>
      </c>
      <c t="n" s="6" r="B9">
        <v>18</v>
      </c>
    </row>
    <row spans="1:2" r="10">
      <c t="s" s="4" r="A10">
        <v>972</v>
      </c>
      <c t="n" s="6" r="B10">
        <v>18</v>
      </c>
    </row>
    <row spans="1:2" r="11">
      <c t="s" s="4" r="A11">
        <v>974</v>
      </c>
    </row>
    <row spans="1:2" r="12">
      <c t="s" s="3" r="A12">
        <v>955</v>
      </c>
    </row>
    <row spans="1:2" r="13">
      <c t="s" s="4" r="A13">
        <v>970</v>
      </c>
      <c t="n" s="6" r="B13">
        <v>4</v>
      </c>
    </row>
    <row spans="1:2" r="14">
      <c t="s" s="4" r="A14">
        <v>972</v>
      </c>
      <c t="n" s="6" r="B14">
        <v>4</v>
      </c>
    </row>
    <row spans="1:2" r="15">
      <c t="s" s="4" r="A15">
        <v>975</v>
      </c>
    </row>
    <row spans="1:2" r="16">
      <c t="s" s="3" r="A16">
        <v>955</v>
      </c>
    </row>
    <row spans="1:2" r="17">
      <c t="s" s="4" r="A17">
        <v>970</v>
      </c>
      <c t="n" s="6" r="B17">
        <v>36</v>
      </c>
    </row>
    <row spans="1:2" r="18">
      <c t="s" s="4" r="A18">
        <v>971</v>
      </c>
      <c t="n" s="6" r="B18">
        <v>1</v>
      </c>
    </row>
    <row spans="1:2" r="19">
      <c t="s" s="4" r="A19">
        <v>972</v>
      </c>
      <c t="n" s="7" r="B19">
        <v>3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6</v>
      </c>
      <c t="s" s="2" r="B1">
        <v>1</v>
      </c>
    </row>
    <row spans="1:3" r="2">
      <c t="s" s="2" r="B2">
        <v>2</v>
      </c>
      <c t="s" s="2" r="C2">
        <v>25</v>
      </c>
    </row>
    <row spans="1:3" r="3">
      <c t="s" s="3" r="A3">
        <v>977</v>
      </c>
    </row>
    <row spans="1:3" r="4">
      <c t="s" s="4" r="A4">
        <v>978</v>
      </c>
      <c t="n" s="7" r="C4">
        <v>8</v>
      </c>
    </row>
    <row spans="1:3" r="5">
      <c t="s" s="4" r="A5">
        <v>979</v>
      </c>
    </row>
    <row spans="1:3" r="6">
      <c t="s" s="3" r="A6">
        <v>977</v>
      </c>
    </row>
    <row spans="1:3" r="7">
      <c t="s" s="4" r="A7">
        <v>980</v>
      </c>
      <c t="n" s="7" r="B7">
        <v>261</v>
      </c>
    </row>
    <row spans="1:3" r="8">
      <c t="s" s="4" r="A8">
        <v>981</v>
      </c>
      <c t="n" s="6" r="B8">
        <v>261</v>
      </c>
    </row>
    <row spans="1:3" r="9">
      <c t="s" s="4" r="A9">
        <v>982</v>
      </c>
    </row>
    <row spans="1:3" r="10">
      <c t="s" s="3" r="A10">
        <v>977</v>
      </c>
    </row>
    <row spans="1:3" r="11">
      <c t="s" s="4" r="A11">
        <v>980</v>
      </c>
      <c t="n" s="6" r="B11">
        <v>10</v>
      </c>
    </row>
    <row spans="1:3" r="12">
      <c t="s" s="4" r="A12">
        <v>983</v>
      </c>
      <c t="n" s="6" r="B12">
        <v>-3</v>
      </c>
    </row>
    <row spans="1:3" r="13">
      <c t="s" s="4" r="A13">
        <v>981</v>
      </c>
      <c t="n" s="7" r="B13">
        <v>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spans="1:8" r="1">
      <c t="s" s="1" r="A1">
        <v>984</v>
      </c>
      <c t="s" s="2" r="B1">
        <v>985</v>
      </c>
      <c t="s" s="2" r="C1">
        <v>986</v>
      </c>
      <c t="s" s="2" r="D1">
        <v>586</v>
      </c>
      <c t="s" s="2" r="E1">
        <v>431</v>
      </c>
      <c t="s" s="2" r="F1">
        <v>987</v>
      </c>
      <c t="s" s="2" r="G1">
        <v>988</v>
      </c>
      <c t="s" s="2" r="H1">
        <v>989</v>
      </c>
    </row>
    <row spans="1:8" r="2">
      <c t="s" s="3" r="A2">
        <v>990</v>
      </c>
    </row>
    <row spans="1:8" r="3">
      <c t="s" s="4" r="A3">
        <v>991</v>
      </c>
      <c t="n" s="7" r="D3">
        <v>1480000000</v>
      </c>
      <c t="n" s="7" r="E3">
        <v>1268000000</v>
      </c>
    </row>
    <row spans="1:8" r="4">
      <c t="s" s="4" r="A4">
        <v>992</v>
      </c>
    </row>
    <row spans="1:8" r="5">
      <c t="s" s="3" r="A5">
        <v>990</v>
      </c>
    </row>
    <row spans="1:8" r="6">
      <c t="s" s="4" r="A6">
        <v>474</v>
      </c>
      <c t="s" s="4" r="D6">
        <v>993</v>
      </c>
    </row>
    <row spans="1:8" r="7">
      <c t="s" s="4" r="A7">
        <v>994</v>
      </c>
    </row>
    <row spans="1:8" r="8">
      <c t="s" s="3" r="A8">
        <v>990</v>
      </c>
    </row>
    <row spans="1:8" r="9">
      <c t="s" s="4" r="A9">
        <v>995</v>
      </c>
      <c t="s" s="4" r="D9">
        <v>996</v>
      </c>
    </row>
    <row spans="1:8" r="10">
      <c t="s" s="4" r="A10">
        <v>997</v>
      </c>
    </row>
    <row spans="1:8" r="11">
      <c t="s" s="3" r="A11">
        <v>990</v>
      </c>
    </row>
    <row spans="1:8" r="12">
      <c t="s" s="4" r="A12">
        <v>998</v>
      </c>
      <c t="n" s="7" r="B12">
        <v>1200000000</v>
      </c>
    </row>
    <row spans="1:8" r="13">
      <c t="s" s="4" r="A13">
        <v>999</v>
      </c>
    </row>
    <row spans="1:8" r="14">
      <c t="s" s="3" r="A14">
        <v>990</v>
      </c>
    </row>
    <row spans="1:8" r="15">
      <c t="s" s="4" r="A15">
        <v>1000</v>
      </c>
      <c t="n" s="6" r="B15">
        <v>445000000</v>
      </c>
    </row>
    <row spans="1:8" r="16">
      <c t="s" s="4" r="A16">
        <v>1001</v>
      </c>
    </row>
    <row spans="1:8" r="17">
      <c t="s" s="3" r="A17">
        <v>990</v>
      </c>
    </row>
    <row spans="1:8" r="18">
      <c t="s" s="4" r="A18">
        <v>476</v>
      </c>
      <c t="n" s="6" r="C18">
        <v>20</v>
      </c>
    </row>
    <row spans="1:8" r="19">
      <c t="s" s="4" r="A19">
        <v>444</v>
      </c>
      <c t="n" s="7" r="C19">
        <v>13000000</v>
      </c>
    </row>
    <row spans="1:8" r="20">
      <c t="s" s="4" r="A20">
        <v>445</v>
      </c>
      <c t="s" s="4" r="C20">
        <v>446</v>
      </c>
    </row>
    <row spans="1:8" r="21">
      <c t="s" s="4" r="A21">
        <v>632</v>
      </c>
    </row>
    <row spans="1:8" r="22">
      <c t="s" s="3" r="A22">
        <v>990</v>
      </c>
    </row>
    <row spans="1:8" r="23">
      <c t="s" s="4" r="A23">
        <v>652</v>
      </c>
      <c t="n" s="7" r="G23">
        <v>1700000000</v>
      </c>
    </row>
    <row spans="1:8" r="24">
      <c t="s" s="4" r="A24">
        <v>1002</v>
      </c>
    </row>
    <row spans="1:8" r="25">
      <c t="s" s="3" r="A25">
        <v>990</v>
      </c>
    </row>
    <row spans="1:8" r="26">
      <c t="s" s="4" r="A26">
        <v>991</v>
      </c>
      <c t="n" s="7" r="B26">
        <v>194000000</v>
      </c>
    </row>
    <row spans="1:8" r="27">
      <c t="s" s="4" r="A27">
        <v>639</v>
      </c>
    </row>
    <row spans="1:8" r="28">
      <c t="s" s="3" r="A28">
        <v>990</v>
      </c>
    </row>
    <row spans="1:8" r="29">
      <c t="s" s="4" r="A29">
        <v>652</v>
      </c>
      <c t="n" s="7" r="D29">
        <v>1600000000</v>
      </c>
      <c t="n" s="7" r="H29">
        <v>1600000000</v>
      </c>
    </row>
    <row spans="1:8" r="30">
      <c t="s" s="4" r="A30">
        <v>1003</v>
      </c>
    </row>
    <row spans="1:8" r="31">
      <c t="s" s="3" r="A31">
        <v>990</v>
      </c>
    </row>
    <row spans="1:8" r="32">
      <c t="s" s="4" r="A32">
        <v>1004</v>
      </c>
      <c t="n" s="7" r="F32">
        <v>900000000</v>
      </c>
    </row>
    <row spans="1:8" r="33">
      <c t="s" s="4" r="A33">
        <v>616</v>
      </c>
    </row>
    <row spans="1:8" r="34">
      <c t="s" s="3" r="A34">
        <v>990</v>
      </c>
    </row>
    <row spans="1:8" r="35">
      <c t="s" s="4" r="A35">
        <v>1005</v>
      </c>
      <c t="s" s="4" r="D35">
        <v>618</v>
      </c>
    </row>
    <row spans="1:8" r="36">
      <c t="s" s="4" r="A36">
        <v>1006</v>
      </c>
    </row>
    <row spans="1:8" r="37">
      <c t="s" s="3" r="A37">
        <v>990</v>
      </c>
    </row>
    <row spans="1:8" r="38">
      <c t="s" s="4" r="A38">
        <v>1005</v>
      </c>
      <c t="s" s="4" r="B38">
        <v>618</v>
      </c>
    </row>
    <row spans="1:8" r="39">
      <c t="s" s="4" r="A39">
        <v>619</v>
      </c>
    </row>
    <row spans="1:8" r="40">
      <c t="s" s="3" r="A40">
        <v>990</v>
      </c>
    </row>
    <row spans="1:8" r="41">
      <c t="s" s="4" r="A41">
        <v>1005</v>
      </c>
      <c t="s" s="4" r="D41">
        <v>620</v>
      </c>
    </row>
    <row spans="1:8" r="42">
      <c t="s" s="4" r="A42">
        <v>1007</v>
      </c>
    </row>
    <row spans="1:8" r="43">
      <c t="s" s="3" r="A43">
        <v>990</v>
      </c>
    </row>
    <row spans="1:8" r="44">
      <c t="s" s="4" r="A44">
        <v>1005</v>
      </c>
      <c t="s" s="4" r="B44">
        <v>62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1008</v>
      </c>
      <c t="s" s="2" r="B1">
        <v>1</v>
      </c>
    </row>
    <row spans="1:2" r="2">
      <c t="s" s="2" r="B2">
        <v>2</v>
      </c>
    </row>
    <row spans="1:2" r="3">
      <c t="s" s="3" r="A3">
        <v>232</v>
      </c>
    </row>
    <row spans="1:2" r="4">
      <c t="s" s="4" r="A4">
        <v>1009</v>
      </c>
      <c t="s" s="4" r="B4">
        <v>66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0</v>
      </c>
      <c t="s" s="2" r="B1">
        <v>1</v>
      </c>
    </row>
    <row spans="1:3" r="2">
      <c t="s" s="2" r="B2">
        <v>2</v>
      </c>
      <c t="s" s="2" r="C2">
        <v>25</v>
      </c>
    </row>
    <row spans="1:3" r="3">
      <c t="s" s="3" r="A3">
        <v>1011</v>
      </c>
    </row>
    <row spans="1:3" r="4">
      <c t="s" s="4" r="A4">
        <v>27</v>
      </c>
      <c t="n" s="7" r="B4">
        <v>5754</v>
      </c>
      <c t="n" s="7" r="C4">
        <v>5646</v>
      </c>
    </row>
    <row spans="1:3" r="5">
      <c t="s" s="4" r="A5">
        <v>28</v>
      </c>
      <c t="n" s="6" r="B5">
        <v>755</v>
      </c>
      <c t="n" s="6" r="C5">
        <v>735</v>
      </c>
    </row>
    <row spans="1:3" r="6">
      <c t="s" s="4" r="A6">
        <v>29</v>
      </c>
      <c t="n" s="6" r="B6">
        <v>4999</v>
      </c>
      <c t="n" s="6" r="C6">
        <v>4911</v>
      </c>
    </row>
    <row spans="1:3" r="7">
      <c t="s" s="3" r="A7">
        <v>30</v>
      </c>
    </row>
    <row spans="1:3" r="8">
      <c t="s" s="4" r="A8">
        <v>31</v>
      </c>
      <c t="n" s="6" r="B8">
        <v>2317</v>
      </c>
      <c t="n" s="6" r="C8">
        <v>2257</v>
      </c>
    </row>
    <row spans="1:3" r="9">
      <c t="s" s="4" r="A9">
        <v>32</v>
      </c>
      <c t="n" s="6" r="B9">
        <v>799</v>
      </c>
      <c t="n" s="6" r="C9">
        <v>762</v>
      </c>
    </row>
    <row spans="1:3" r="10">
      <c t="s" s="4" r="A10">
        <v>33</v>
      </c>
      <c t="n" s="6" r="B10">
        <v>1173</v>
      </c>
      <c t="n" s="6" r="C10">
        <v>1099</v>
      </c>
    </row>
    <row spans="1:3" r="11">
      <c t="s" s="4" r="A11">
        <v>34</v>
      </c>
      <c t="n" s="6" r="C11">
        <v>8</v>
      </c>
    </row>
    <row spans="1:3" r="12">
      <c t="s" s="4" r="A12">
        <v>35</v>
      </c>
      <c t="n" s="6" r="B12">
        <v>-18</v>
      </c>
      <c t="n" s="6" r="C12">
        <v>-26</v>
      </c>
    </row>
    <row spans="1:3" r="13">
      <c t="s" s="4" r="A13">
        <v>36</v>
      </c>
      <c t="n" s="6" r="B13">
        <v>119</v>
      </c>
      <c t="n" s="6" r="C13">
        <v>116</v>
      </c>
    </row>
    <row spans="1:3" r="14">
      <c t="s" s="4" r="A14">
        <v>37</v>
      </c>
      <c t="n" s="6" r="B14">
        <v>298</v>
      </c>
      <c t="n" s="6" r="C14">
        <v>296</v>
      </c>
    </row>
    <row spans="1:3" r="15">
      <c t="s" s="4" r="A15">
        <v>38</v>
      </c>
      <c t="n" s="6" r="B15">
        <v>17</v>
      </c>
    </row>
    <row spans="1:3" r="16">
      <c t="s" s="4" r="A16">
        <v>39</v>
      </c>
      <c t="n" s="6" r="B16">
        <v>4705</v>
      </c>
      <c t="n" s="6" r="C16">
        <v>4512</v>
      </c>
    </row>
    <row spans="1:3" r="17">
      <c t="s" s="4" r="A17">
        <v>40</v>
      </c>
      <c t="n" s="6" r="B17">
        <v>294</v>
      </c>
      <c t="n" s="6" r="C17">
        <v>399</v>
      </c>
    </row>
    <row spans="1:3" r="18">
      <c t="s" s="4" r="A18">
        <v>41</v>
      </c>
      <c t="n" s="6" r="B18">
        <v>251</v>
      </c>
      <c t="n" s="6" r="C18">
        <v>241</v>
      </c>
    </row>
    <row spans="1:3" r="19">
      <c t="s" s="4" r="A19">
        <v>42</v>
      </c>
      <c t="n" s="6" r="C19">
        <v>8</v>
      </c>
    </row>
    <row spans="1:3" r="20">
      <c t="s" s="4" r="A20">
        <v>43</v>
      </c>
      <c t="n" s="6" r="B20">
        <v>-20</v>
      </c>
      <c t="n" s="6" r="C20">
        <v>-18</v>
      </c>
    </row>
    <row spans="1:3" r="21">
      <c t="s" s="4" r="A21">
        <v>44</v>
      </c>
      <c t="n" s="6" r="B21">
        <v>63</v>
      </c>
      <c t="n" s="6" r="C21">
        <v>168</v>
      </c>
    </row>
    <row spans="1:3" r="22">
      <c t="s" s="4" r="A22">
        <v>1012</v>
      </c>
      <c t="n" s="6" r="B22">
        <v>26</v>
      </c>
      <c t="n" s="6" r="C22">
        <v>56</v>
      </c>
    </row>
    <row spans="1:3" r="23">
      <c t="s" s="4" r="A23">
        <v>46</v>
      </c>
      <c t="n" s="6" r="B23">
        <v>37</v>
      </c>
      <c t="n" s="6" r="C23">
        <v>112</v>
      </c>
    </row>
    <row spans="1:3" r="24">
      <c t="s" s="3" r="A24">
        <v>47</v>
      </c>
    </row>
    <row spans="1:3" r="25">
      <c t="s" s="4" r="A25">
        <v>48</v>
      </c>
      <c t="n" s="6" r="C25">
        <v>-11</v>
      </c>
    </row>
    <row spans="1:3" r="26">
      <c t="s" s="4" r="A26">
        <v>49</v>
      </c>
      <c t="n" s="6" r="B26">
        <v>-1</v>
      </c>
      <c t="n" s="6" r="C26">
        <v>-1</v>
      </c>
    </row>
    <row spans="1:3" r="27">
      <c t="s" s="4" r="A27">
        <v>50</v>
      </c>
      <c t="n" s="6" r="C27">
        <v>-1</v>
      </c>
    </row>
    <row spans="1:3" r="28">
      <c t="s" s="4" r="A28">
        <v>51</v>
      </c>
      <c t="n" s="6" r="B28">
        <v>-1</v>
      </c>
      <c t="n" s="6" r="C28">
        <v>-13</v>
      </c>
    </row>
    <row spans="1:3" r="29">
      <c t="s" s="4" r="A29">
        <v>52</v>
      </c>
      <c t="n" s="6" r="B29">
        <v>36</v>
      </c>
      <c t="n" s="6" r="C29">
        <v>99</v>
      </c>
    </row>
    <row spans="1:3" r="30">
      <c t="s" s="4" r="A30">
        <v>53</v>
      </c>
      <c t="n" s="6" r="B30">
        <v>25</v>
      </c>
      <c t="n" s="6" r="C30">
        <v>20</v>
      </c>
    </row>
    <row spans="1:3" r="31">
      <c t="s" s="4" r="A31">
        <v>54</v>
      </c>
      <c t="n" s="6" r="B31">
        <v>11</v>
      </c>
      <c t="n" s="6" r="C31">
        <v>79</v>
      </c>
    </row>
    <row spans="1:3" r="32">
      <c t="s" s="4" r="A32">
        <v>1013</v>
      </c>
    </row>
    <row spans="1:3" r="33">
      <c t="s" s="3" r="A33">
        <v>30</v>
      </c>
    </row>
    <row spans="1:3" r="34">
      <c t="s" s="4" r="A34">
        <v>43</v>
      </c>
      <c t="n" s="6" r="B34">
        <v>-11</v>
      </c>
      <c t="n" s="6" r="C34">
        <v>-79</v>
      </c>
    </row>
    <row spans="1:3" r="35">
      <c t="s" s="4" r="A35">
        <v>44</v>
      </c>
      <c t="n" s="6" r="B35">
        <v>11</v>
      </c>
      <c t="n" s="6" r="C35">
        <v>79</v>
      </c>
    </row>
    <row spans="1:3" r="36">
      <c t="s" s="4" r="A36">
        <v>46</v>
      </c>
      <c t="n" s="6" r="B36">
        <v>11</v>
      </c>
      <c t="n" s="6" r="C36">
        <v>79</v>
      </c>
    </row>
    <row spans="1:3" r="37">
      <c t="s" s="3" r="A37">
        <v>47</v>
      </c>
    </row>
    <row spans="1:3" r="38">
      <c t="s" s="4" r="A38">
        <v>52</v>
      </c>
      <c t="n" s="6" r="B38">
        <v>11</v>
      </c>
      <c t="n" s="6" r="C38">
        <v>79</v>
      </c>
    </row>
    <row spans="1:3" r="39">
      <c t="s" s="4" r="A39">
        <v>54</v>
      </c>
      <c t="n" s="6" r="B39">
        <v>11</v>
      </c>
      <c t="n" s="6" r="C39">
        <v>79</v>
      </c>
    </row>
    <row spans="1:3" r="40">
      <c t="s" s="4" r="A40">
        <v>1014</v>
      </c>
    </row>
    <row spans="1:3" r="41">
      <c t="s" s="3" r="A41">
        <v>1011</v>
      </c>
    </row>
    <row spans="1:3" r="42">
      <c t="s" s="4" r="A42">
        <v>27</v>
      </c>
      <c t="n" s="6" r="B42">
        <v>-6</v>
      </c>
      <c t="n" s="6" r="C42">
        <v>-5</v>
      </c>
    </row>
    <row spans="1:3" r="43">
      <c t="s" s="4" r="A43">
        <v>29</v>
      </c>
      <c t="n" s="6" r="B43">
        <v>-6</v>
      </c>
      <c t="n" s="6" r="C43">
        <v>-5</v>
      </c>
    </row>
    <row spans="1:3" r="44">
      <c t="s" s="3" r="A44">
        <v>30</v>
      </c>
    </row>
    <row spans="1:3" r="45">
      <c t="s" s="4" r="A45">
        <v>40</v>
      </c>
      <c t="n" s="6" r="B45">
        <v>-6</v>
      </c>
      <c t="n" s="6" r="C45">
        <v>-5</v>
      </c>
    </row>
    <row spans="1:3" r="46">
      <c t="s" s="4" r="A46">
        <v>41</v>
      </c>
      <c t="n" s="6" r="B46">
        <v>35</v>
      </c>
      <c t="n" s="6" r="C46">
        <v>21</v>
      </c>
    </row>
    <row spans="1:3" r="47">
      <c t="s" s="4" r="A47">
        <v>42</v>
      </c>
      <c t="n" s="6" r="C47">
        <v>8</v>
      </c>
    </row>
    <row spans="1:3" r="48">
      <c t="s" s="4" r="A48">
        <v>43</v>
      </c>
      <c t="n" s="6" r="B48">
        <v>-62</v>
      </c>
      <c t="n" s="6" r="C48">
        <v>-104</v>
      </c>
    </row>
    <row spans="1:3" r="49">
      <c t="s" s="4" r="A49">
        <v>44</v>
      </c>
      <c t="n" s="6" r="B49">
        <v>21</v>
      </c>
      <c t="n" s="6" r="C49">
        <v>70</v>
      </c>
    </row>
    <row spans="1:3" r="50">
      <c t="s" s="4" r="A50">
        <v>1012</v>
      </c>
      <c t="n" s="6" r="B50">
        <v>10</v>
      </c>
      <c t="n" s="6" r="C50">
        <v>-9</v>
      </c>
    </row>
    <row spans="1:3" r="51">
      <c t="s" s="4" r="A51">
        <v>46</v>
      </c>
      <c t="n" s="6" r="B51">
        <v>11</v>
      </c>
      <c t="n" s="6" r="C51">
        <v>79</v>
      </c>
    </row>
    <row spans="1:3" r="52">
      <c t="s" s="3" r="A52">
        <v>47</v>
      </c>
    </row>
    <row spans="1:3" r="53">
      <c t="s" s="4" r="A53">
        <v>52</v>
      </c>
      <c t="n" s="6" r="B53">
        <v>11</v>
      </c>
      <c t="n" s="6" r="C53">
        <v>79</v>
      </c>
    </row>
    <row spans="1:3" r="54">
      <c t="s" s="4" r="A54">
        <v>54</v>
      </c>
      <c t="n" s="6" r="B54">
        <v>11</v>
      </c>
      <c t="n" s="6" r="C54">
        <v>79</v>
      </c>
    </row>
    <row spans="1:3" r="55">
      <c t="s" s="4" r="A55">
        <v>1015</v>
      </c>
    </row>
    <row spans="1:3" r="56">
      <c t="s" s="3" r="A56">
        <v>1011</v>
      </c>
    </row>
    <row spans="1:3" r="57">
      <c t="s" s="4" r="A57">
        <v>27</v>
      </c>
      <c t="n" s="6" r="B57">
        <v>3766</v>
      </c>
      <c t="n" s="6" r="C57">
        <v>3488</v>
      </c>
    </row>
    <row spans="1:3" r="58">
      <c t="s" s="4" r="A58">
        <v>28</v>
      </c>
      <c t="n" s="6" r="B58">
        <v>532</v>
      </c>
      <c t="n" s="6" r="C58">
        <v>447</v>
      </c>
    </row>
    <row spans="1:3" r="59">
      <c t="s" s="4" r="A59">
        <v>29</v>
      </c>
      <c t="n" s="6" r="B59">
        <v>3234</v>
      </c>
      <c t="n" s="6" r="C59">
        <v>3041</v>
      </c>
    </row>
    <row spans="1:3" r="60">
      <c t="s" s="3" r="A60">
        <v>30</v>
      </c>
    </row>
    <row spans="1:3" r="61">
      <c t="s" s="4" r="A61">
        <v>31</v>
      </c>
      <c t="n" s="6" r="B61">
        <v>1282</v>
      </c>
      <c t="n" s="6" r="C61">
        <v>1222</v>
      </c>
    </row>
    <row spans="1:3" r="62">
      <c t="s" s="4" r="A62">
        <v>32</v>
      </c>
      <c t="n" s="6" r="B62">
        <v>543</v>
      </c>
      <c t="n" s="6" r="C62">
        <v>492</v>
      </c>
    </row>
    <row spans="1:3" r="63">
      <c t="s" s="4" r="A63">
        <v>33</v>
      </c>
      <c t="n" s="6" r="B63">
        <v>817</v>
      </c>
      <c t="n" s="6" r="C63">
        <v>708</v>
      </c>
    </row>
    <row spans="1:3" r="64">
      <c t="s" s="4" r="A64">
        <v>34</v>
      </c>
      <c t="n" s="6" r="C64">
        <v>8</v>
      </c>
    </row>
    <row spans="1:3" r="65">
      <c t="s" s="4" r="A65">
        <v>35</v>
      </c>
      <c t="n" s="6" r="B65">
        <v>-11</v>
      </c>
      <c t="n" s="6" r="C65">
        <v>-17</v>
      </c>
    </row>
    <row spans="1:3" r="66">
      <c t="s" s="4" r="A66">
        <v>36</v>
      </c>
      <c t="n" s="6" r="B66">
        <v>65</v>
      </c>
      <c t="n" s="6" r="C66">
        <v>61</v>
      </c>
    </row>
    <row spans="1:3" r="67">
      <c t="s" s="4" r="A67">
        <v>37</v>
      </c>
      <c t="n" s="6" r="B67">
        <v>211</v>
      </c>
      <c t="n" s="6" r="C67">
        <v>200</v>
      </c>
    </row>
    <row spans="1:3" r="68">
      <c t="s" s="4" r="A68">
        <v>38</v>
      </c>
      <c t="n" s="6" r="B68">
        <v>12</v>
      </c>
    </row>
    <row spans="1:3" r="69">
      <c t="s" s="4" r="A69">
        <v>39</v>
      </c>
      <c t="n" s="6" r="B69">
        <v>2919</v>
      </c>
      <c t="n" s="6" r="C69">
        <v>2674</v>
      </c>
    </row>
    <row spans="1:3" r="70">
      <c t="s" s="4" r="A70">
        <v>40</v>
      </c>
      <c t="n" s="6" r="B70">
        <v>315</v>
      </c>
      <c t="n" s="6" r="C70">
        <v>367</v>
      </c>
    </row>
    <row spans="1:3" r="71">
      <c t="s" s="4" r="A71">
        <v>41</v>
      </c>
      <c t="n" s="6" r="B71">
        <v>200</v>
      </c>
      <c t="n" s="6" r="C71">
        <v>211</v>
      </c>
    </row>
    <row spans="1:3" r="72">
      <c t="s" s="4" r="A72">
        <v>43</v>
      </c>
      <c t="n" s="6" r="B72">
        <v>17</v>
      </c>
      <c t="n" s="6" r="C72">
        <v>-5</v>
      </c>
    </row>
    <row spans="1:3" r="73">
      <c t="s" s="4" r="A73">
        <v>44</v>
      </c>
      <c t="n" s="6" r="B73">
        <v>98</v>
      </c>
      <c t="n" s="6" r="C73">
        <v>161</v>
      </c>
    </row>
    <row spans="1:3" r="74">
      <c t="s" s="4" r="A74">
        <v>1012</v>
      </c>
      <c t="n" s="6" r="B74">
        <v>37</v>
      </c>
      <c t="n" s="6" r="C74">
        <v>61</v>
      </c>
    </row>
    <row spans="1:3" r="75">
      <c t="s" s="4" r="A75">
        <v>46</v>
      </c>
      <c t="n" s="6" r="B75">
        <v>61</v>
      </c>
      <c t="n" s="6" r="C75">
        <v>100</v>
      </c>
    </row>
    <row spans="1:3" r="76">
      <c t="s" s="3" r="A76">
        <v>47</v>
      </c>
    </row>
    <row spans="1:3" r="77">
      <c t="s" s="4" r="A77">
        <v>48</v>
      </c>
      <c t="n" s="6" r="B77">
        <v>-1</v>
      </c>
    </row>
    <row spans="1:3" r="78">
      <c t="s" s="4" r="A78">
        <v>49</v>
      </c>
      <c t="n" s="6" r="C78">
        <v>-1</v>
      </c>
    </row>
    <row spans="1:3" r="79">
      <c t="s" s="4" r="A79">
        <v>50</v>
      </c>
      <c t="n" s="6" r="C79">
        <v>2</v>
      </c>
    </row>
    <row spans="1:3" r="80">
      <c t="s" s="4" r="A80">
        <v>51</v>
      </c>
      <c t="n" s="6" r="B80">
        <v>-1</v>
      </c>
      <c t="n" s="6" r="C80">
        <v>1</v>
      </c>
    </row>
    <row spans="1:3" r="81">
      <c t="s" s="4" r="A81">
        <v>52</v>
      </c>
      <c t="n" s="6" r="B81">
        <v>60</v>
      </c>
      <c t="n" s="6" r="C81">
        <v>101</v>
      </c>
    </row>
    <row spans="1:3" r="82">
      <c t="s" s="4" r="A82">
        <v>54</v>
      </c>
      <c t="n" s="6" r="B82">
        <v>60</v>
      </c>
      <c t="n" s="6" r="C82">
        <v>101</v>
      </c>
    </row>
    <row spans="1:3" r="83">
      <c t="s" s="4" r="A83">
        <v>1016</v>
      </c>
    </row>
    <row spans="1:3" r="84">
      <c t="s" s="3" r="A84">
        <v>1011</v>
      </c>
    </row>
    <row spans="1:3" r="85">
      <c t="s" s="4" r="A85">
        <v>27</v>
      </c>
      <c t="n" s="6" r="B85">
        <v>1994</v>
      </c>
      <c t="n" s="6" r="C85">
        <v>2163</v>
      </c>
    </row>
    <row spans="1:3" r="86">
      <c t="s" s="4" r="A86">
        <v>28</v>
      </c>
      <c t="n" s="6" r="B86">
        <v>223</v>
      </c>
      <c t="n" s="6" r="C86">
        <v>288</v>
      </c>
    </row>
    <row spans="1:3" r="87">
      <c t="s" s="4" r="A87">
        <v>29</v>
      </c>
      <c t="n" s="6" r="B87">
        <v>1771</v>
      </c>
      <c t="n" s="6" r="C87">
        <v>1875</v>
      </c>
    </row>
    <row spans="1:3" r="88">
      <c t="s" s="3" r="A88">
        <v>30</v>
      </c>
    </row>
    <row spans="1:3" r="89">
      <c t="s" s="4" r="A89">
        <v>31</v>
      </c>
      <c t="n" s="6" r="B89">
        <v>1035</v>
      </c>
      <c t="n" s="6" r="C89">
        <v>1035</v>
      </c>
    </row>
    <row spans="1:3" r="90">
      <c t="s" s="4" r="A90">
        <v>32</v>
      </c>
      <c t="n" s="6" r="B90">
        <v>256</v>
      </c>
      <c t="n" s="6" r="C90">
        <v>270</v>
      </c>
    </row>
    <row spans="1:3" r="91">
      <c t="s" s="4" r="A91">
        <v>33</v>
      </c>
      <c t="n" s="6" r="B91">
        <v>356</v>
      </c>
      <c t="n" s="6" r="C91">
        <v>391</v>
      </c>
    </row>
    <row spans="1:3" r="92">
      <c t="s" s="4" r="A92">
        <v>35</v>
      </c>
      <c t="n" s="6" r="B92">
        <v>-7</v>
      </c>
      <c t="n" s="6" r="C92">
        <v>-9</v>
      </c>
    </row>
    <row spans="1:3" r="93">
      <c t="s" s="4" r="A93">
        <v>36</v>
      </c>
      <c t="n" s="6" r="B93">
        <v>54</v>
      </c>
      <c t="n" s="6" r="C93">
        <v>55</v>
      </c>
    </row>
    <row spans="1:3" r="94">
      <c t="s" s="4" r="A94">
        <v>37</v>
      </c>
      <c t="n" s="6" r="B94">
        <v>87</v>
      </c>
      <c t="n" s="6" r="C94">
        <v>96</v>
      </c>
    </row>
    <row spans="1:3" r="95">
      <c t="s" s="4" r="A95">
        <v>38</v>
      </c>
      <c t="n" s="6" r="B95">
        <v>5</v>
      </c>
    </row>
    <row spans="1:3" r="96">
      <c t="s" s="4" r="A96">
        <v>39</v>
      </c>
      <c t="n" s="6" r="B96">
        <v>1786</v>
      </c>
      <c t="n" s="6" r="C96">
        <v>1838</v>
      </c>
    </row>
    <row spans="1:3" r="97">
      <c t="s" s="4" r="A97">
        <v>40</v>
      </c>
      <c t="n" s="6" r="B97">
        <v>-15</v>
      </c>
      <c t="n" s="6" r="C97">
        <v>37</v>
      </c>
    </row>
    <row spans="1:3" r="98">
      <c t="s" s="4" r="A98">
        <v>41</v>
      </c>
      <c t="n" s="6" r="B98">
        <v>16</v>
      </c>
      <c t="n" s="6" r="C98">
        <v>9</v>
      </c>
    </row>
    <row spans="1:3" r="99">
      <c t="s" s="4" r="A99">
        <v>44</v>
      </c>
      <c t="n" s="6" r="B99">
        <v>-31</v>
      </c>
      <c t="n" s="6" r="C99">
        <v>28</v>
      </c>
    </row>
    <row spans="1:3" r="100">
      <c t="s" s="4" r="A100">
        <v>1012</v>
      </c>
      <c t="n" s="6" r="B100">
        <v>-21</v>
      </c>
      <c t="n" s="6" r="C100">
        <v>4</v>
      </c>
    </row>
    <row spans="1:3" r="101">
      <c t="s" s="4" r="A101">
        <v>46</v>
      </c>
      <c t="n" s="6" r="B101">
        <v>-10</v>
      </c>
      <c t="n" s="6" r="C101">
        <v>24</v>
      </c>
    </row>
    <row spans="1:3" r="102">
      <c t="s" s="3" r="A102">
        <v>47</v>
      </c>
    </row>
    <row spans="1:3" r="103">
      <c t="s" s="4" r="A103">
        <v>48</v>
      </c>
      <c t="n" s="6" r="B103">
        <v>1</v>
      </c>
      <c t="n" s="6" r="C103">
        <v>-11</v>
      </c>
    </row>
    <row spans="1:3" r="104">
      <c t="s" s="4" r="A104">
        <v>49</v>
      </c>
      <c t="n" s="6" r="B104">
        <v>-1</v>
      </c>
    </row>
    <row spans="1:3" r="105">
      <c t="s" s="4" r="A105">
        <v>50</v>
      </c>
      <c t="n" s="6" r="C105">
        <v>-3</v>
      </c>
    </row>
    <row spans="1:3" r="106">
      <c t="s" s="4" r="A106">
        <v>51</v>
      </c>
      <c t="n" s="6" r="C106">
        <v>-14</v>
      </c>
    </row>
    <row spans="1:3" r="107">
      <c t="s" s="4" r="A107">
        <v>52</v>
      </c>
      <c t="n" s="6" r="B107">
        <v>-10</v>
      </c>
      <c t="n" s="6" r="C107">
        <v>10</v>
      </c>
    </row>
    <row spans="1:3" r="108">
      <c t="s" s="4" r="A108">
        <v>53</v>
      </c>
      <c t="n" s="6" r="B108">
        <v>25</v>
      </c>
      <c t="n" s="6" r="C108">
        <v>20</v>
      </c>
    </row>
    <row spans="1:3" r="109">
      <c t="s" s="4" r="A109">
        <v>54</v>
      </c>
      <c t="n" s="6" r="B109">
        <v>-35</v>
      </c>
      <c t="n" s="6" r="C109">
        <v>-10</v>
      </c>
    </row>
    <row spans="1:3" r="110">
      <c t="s" s="4" r="A110">
        <v>1017</v>
      </c>
    </row>
    <row spans="1:3" r="111">
      <c t="s" s="3" r="A111">
        <v>30</v>
      </c>
    </row>
    <row spans="1:3" r="112">
      <c t="s" s="4" r="A112">
        <v>43</v>
      </c>
      <c t="n" s="6" r="B112">
        <v>36</v>
      </c>
      <c t="n" s="6" r="C112">
        <v>170</v>
      </c>
    </row>
    <row spans="1:3" r="113">
      <c t="s" s="4" r="A113">
        <v>44</v>
      </c>
      <c t="n" s="6" r="B113">
        <v>-36</v>
      </c>
      <c t="n" s="6" r="C113">
        <v>-170</v>
      </c>
    </row>
    <row spans="1:3" r="114">
      <c t="s" s="4" r="A114">
        <v>46</v>
      </c>
      <c t="n" s="6" r="B114">
        <v>-36</v>
      </c>
      <c t="n" s="6" r="C114">
        <v>-170</v>
      </c>
    </row>
    <row spans="1:3" r="115">
      <c t="s" s="3" r="A115">
        <v>47</v>
      </c>
    </row>
    <row spans="1:3" r="116">
      <c t="s" s="4" r="A116">
        <v>52</v>
      </c>
      <c t="n" s="6" r="B116">
        <v>-36</v>
      </c>
      <c t="n" s="6" r="C116">
        <v>-170</v>
      </c>
    </row>
    <row spans="1:3" r="117">
      <c t="s" s="4" r="A117">
        <v>54</v>
      </c>
      <c t="n" s="7" r="B117">
        <v>-36</v>
      </c>
      <c t="n" s="7" r="C117">
        <v>-1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8</v>
      </c>
      <c t="s" s="2" r="B1">
        <v>1</v>
      </c>
    </row>
    <row spans="1:3" r="2">
      <c t="s" s="2" r="B2">
        <v>2</v>
      </c>
      <c t="s" s="2" r="C2">
        <v>25</v>
      </c>
    </row>
    <row spans="1:3" r="3">
      <c t="s" s="3" r="A3">
        <v>1019</v>
      </c>
    </row>
    <row spans="1:3" r="4">
      <c t="s" s="4" r="A4">
        <v>52</v>
      </c>
      <c t="n" s="7" r="B4">
        <v>36</v>
      </c>
      <c t="n" s="7" r="C4">
        <v>99</v>
      </c>
    </row>
    <row spans="1:3" r="5">
      <c t="s" s="3" r="A5">
        <v>64</v>
      </c>
    </row>
    <row spans="1:3" r="6">
      <c t="s" s="4" r="A6">
        <v>65</v>
      </c>
      <c t="n" s="6" r="B6">
        <v>-19</v>
      </c>
      <c t="n" s="6" r="C6">
        <v>-9</v>
      </c>
    </row>
    <row spans="1:3" r="7">
      <c t="s" s="4" r="A7">
        <v>66</v>
      </c>
      <c t="n" s="6" r="B7">
        <v>2</v>
      </c>
      <c t="n" s="6" r="C7">
        <v>1</v>
      </c>
    </row>
    <row spans="1:3" r="8">
      <c t="s" s="4" r="A8">
        <v>67</v>
      </c>
      <c t="n" s="6" r="B8">
        <v>1</v>
      </c>
      <c t="n" s="6" r="C8">
        <v>1</v>
      </c>
    </row>
    <row spans="1:3" r="9">
      <c t="s" s="4" r="A9">
        <v>68</v>
      </c>
      <c t="n" s="6" r="B9">
        <v>-16</v>
      </c>
      <c t="n" s="6" r="C9">
        <v>-7</v>
      </c>
    </row>
    <row spans="1:3" r="10">
      <c t="s" s="4" r="A10">
        <v>69</v>
      </c>
      <c t="n" s="6" r="B10">
        <v>20</v>
      </c>
      <c t="n" s="6" r="C10">
        <v>92</v>
      </c>
    </row>
    <row spans="1:3" r="11">
      <c t="s" s="4" r="A11">
        <v>70</v>
      </c>
      <c t="n" s="6" r="B11">
        <v>25</v>
      </c>
      <c t="n" s="6" r="C11">
        <v>20</v>
      </c>
    </row>
    <row spans="1:3" r="12">
      <c t="s" s="4" r="A12">
        <v>71</v>
      </c>
      <c t="n" s="6" r="B12">
        <v>-5</v>
      </c>
      <c t="n" s="6" r="C12">
        <v>72</v>
      </c>
    </row>
    <row spans="1:3" r="13">
      <c t="s" s="4" r="A13">
        <v>1013</v>
      </c>
    </row>
    <row spans="1:3" r="14">
      <c t="s" s="3" r="A14">
        <v>1019</v>
      </c>
    </row>
    <row spans="1:3" r="15">
      <c t="s" s="4" r="A15">
        <v>52</v>
      </c>
      <c t="n" s="6" r="B15">
        <v>11</v>
      </c>
      <c t="n" s="6" r="C15">
        <v>79</v>
      </c>
    </row>
    <row spans="1:3" r="16">
      <c t="s" s="3" r="A16">
        <v>64</v>
      </c>
    </row>
    <row spans="1:3" r="17">
      <c t="s" s="4" r="A17">
        <v>65</v>
      </c>
      <c t="n" s="6" r="B17">
        <v>-19</v>
      </c>
      <c t="n" s="6" r="C17">
        <v>-9</v>
      </c>
    </row>
    <row spans="1:3" r="18">
      <c t="s" s="4" r="A18">
        <v>66</v>
      </c>
      <c t="n" s="6" r="B18">
        <v>2</v>
      </c>
      <c t="n" s="6" r="C18">
        <v>1</v>
      </c>
    </row>
    <row spans="1:3" r="19">
      <c t="s" s="4" r="A19">
        <v>67</v>
      </c>
      <c t="n" s="6" r="B19">
        <v>1</v>
      </c>
      <c t="n" s="6" r="C19">
        <v>1</v>
      </c>
    </row>
    <row spans="1:3" r="20">
      <c t="s" s="4" r="A20">
        <v>68</v>
      </c>
      <c t="n" s="6" r="B20">
        <v>-16</v>
      </c>
      <c t="n" s="6" r="C20">
        <v>-7</v>
      </c>
    </row>
    <row spans="1:3" r="21">
      <c t="s" s="4" r="A21">
        <v>69</v>
      </c>
      <c t="n" s="6" r="B21">
        <v>-5</v>
      </c>
      <c t="n" s="6" r="C21">
        <v>72</v>
      </c>
    </row>
    <row spans="1:3" r="22">
      <c t="s" s="4" r="A22">
        <v>71</v>
      </c>
      <c t="n" s="6" r="B22">
        <v>-5</v>
      </c>
      <c t="n" s="6" r="C22">
        <v>72</v>
      </c>
    </row>
    <row spans="1:3" r="23">
      <c t="s" s="4" r="A23">
        <v>1014</v>
      </c>
    </row>
    <row spans="1:3" r="24">
      <c t="s" s="3" r="A24">
        <v>1019</v>
      </c>
    </row>
    <row spans="1:3" r="25">
      <c t="s" s="4" r="A25">
        <v>52</v>
      </c>
      <c t="n" s="6" r="B25">
        <v>11</v>
      </c>
      <c t="n" s="6" r="C25">
        <v>79</v>
      </c>
    </row>
    <row spans="1:3" r="26">
      <c t="s" s="3" r="A26">
        <v>64</v>
      </c>
    </row>
    <row spans="1:3" r="27">
      <c t="s" s="4" r="A27">
        <v>65</v>
      </c>
      <c t="n" s="6" r="B27">
        <v>-19</v>
      </c>
      <c t="n" s="6" r="C27">
        <v>-9</v>
      </c>
    </row>
    <row spans="1:3" r="28">
      <c t="s" s="4" r="A28">
        <v>66</v>
      </c>
      <c t="n" s="6" r="B28">
        <v>2</v>
      </c>
      <c t="n" s="6" r="C28">
        <v>1</v>
      </c>
    </row>
    <row spans="1:3" r="29">
      <c t="s" s="4" r="A29">
        <v>67</v>
      </c>
      <c t="n" s="6" r="B29">
        <v>1</v>
      </c>
      <c t="n" s="6" r="C29">
        <v>1</v>
      </c>
    </row>
    <row spans="1:3" r="30">
      <c t="s" s="4" r="A30">
        <v>68</v>
      </c>
      <c t="n" s="6" r="B30">
        <v>-16</v>
      </c>
      <c t="n" s="6" r="C30">
        <v>-7</v>
      </c>
    </row>
    <row spans="1:3" r="31">
      <c t="s" s="4" r="A31">
        <v>69</v>
      </c>
      <c t="n" s="6" r="B31">
        <v>-5</v>
      </c>
      <c t="n" s="6" r="C31">
        <v>72</v>
      </c>
    </row>
    <row spans="1:3" r="32">
      <c t="s" s="4" r="A32">
        <v>71</v>
      </c>
      <c t="n" s="6" r="B32">
        <v>-5</v>
      </c>
      <c t="n" s="6" r="C32">
        <v>72</v>
      </c>
    </row>
    <row spans="1:3" r="33">
      <c t="s" s="4" r="A33">
        <v>1015</v>
      </c>
    </row>
    <row spans="1:3" r="34">
      <c t="s" s="3" r="A34">
        <v>1019</v>
      </c>
    </row>
    <row spans="1:3" r="35">
      <c t="s" s="4" r="A35">
        <v>52</v>
      </c>
      <c t="n" s="6" r="B35">
        <v>60</v>
      </c>
      <c t="n" s="6" r="C35">
        <v>101</v>
      </c>
    </row>
    <row spans="1:3" r="36">
      <c t="s" s="3" r="A36">
        <v>64</v>
      </c>
    </row>
    <row spans="1:3" r="37">
      <c t="s" s="4" r="A37">
        <v>66</v>
      </c>
      <c t="n" s="6" r="B37">
        <v>2</v>
      </c>
      <c t="n" s="6" r="C37">
        <v>1</v>
      </c>
    </row>
    <row spans="1:3" r="38">
      <c t="s" s="4" r="A38">
        <v>67</v>
      </c>
      <c t="n" s="6" r="B38">
        <v>1</v>
      </c>
      <c t="n" s="6" r="C38">
        <v>1</v>
      </c>
    </row>
    <row spans="1:3" r="39">
      <c t="s" s="4" r="A39">
        <v>68</v>
      </c>
      <c t="n" s="6" r="B39">
        <v>3</v>
      </c>
      <c t="n" s="6" r="C39">
        <v>2</v>
      </c>
    </row>
    <row spans="1:3" r="40">
      <c t="s" s="4" r="A40">
        <v>69</v>
      </c>
      <c t="n" s="6" r="B40">
        <v>63</v>
      </c>
      <c t="n" s="6" r="C40">
        <v>103</v>
      </c>
    </row>
    <row spans="1:3" r="41">
      <c t="s" s="4" r="A41">
        <v>71</v>
      </c>
      <c t="n" s="6" r="B41">
        <v>63</v>
      </c>
      <c t="n" s="6" r="C41">
        <v>103</v>
      </c>
    </row>
    <row spans="1:3" r="42">
      <c t="s" s="4" r="A42">
        <v>1016</v>
      </c>
    </row>
    <row spans="1:3" r="43">
      <c t="s" s="3" r="A43">
        <v>1019</v>
      </c>
    </row>
    <row spans="1:3" r="44">
      <c t="s" s="4" r="A44">
        <v>52</v>
      </c>
      <c t="n" s="6" r="B44">
        <v>-10</v>
      </c>
      <c t="n" s="6" r="C44">
        <v>10</v>
      </c>
    </row>
    <row spans="1:3" r="45">
      <c t="s" s="3" r="A45">
        <v>64</v>
      </c>
    </row>
    <row spans="1:3" r="46">
      <c t="s" s="4" r="A46">
        <v>69</v>
      </c>
      <c t="n" s="6" r="B46">
        <v>-10</v>
      </c>
      <c t="n" s="6" r="C46">
        <v>10</v>
      </c>
    </row>
    <row spans="1:3" r="47">
      <c t="s" s="4" r="A47">
        <v>70</v>
      </c>
      <c t="n" s="6" r="B47">
        <v>25</v>
      </c>
      <c t="n" s="6" r="C47">
        <v>20</v>
      </c>
    </row>
    <row spans="1:3" r="48">
      <c t="s" s="4" r="A48">
        <v>71</v>
      </c>
      <c t="n" s="6" r="B48">
        <v>-35</v>
      </c>
      <c t="n" s="6" r="C48">
        <v>-10</v>
      </c>
    </row>
    <row spans="1:3" r="49">
      <c t="s" s="4" r="A49">
        <v>1017</v>
      </c>
    </row>
    <row spans="1:3" r="50">
      <c t="s" s="3" r="A50">
        <v>1019</v>
      </c>
    </row>
    <row spans="1:3" r="51">
      <c t="s" s="4" r="A51">
        <v>52</v>
      </c>
      <c t="n" s="6" r="B51">
        <v>-36</v>
      </c>
      <c t="n" s="6" r="C51">
        <v>-170</v>
      </c>
    </row>
    <row spans="1:3" r="52">
      <c t="s" s="3" r="A52">
        <v>64</v>
      </c>
    </row>
    <row spans="1:3" r="53">
      <c t="s" s="4" r="A53">
        <v>65</v>
      </c>
      <c t="n" s="6" r="B53">
        <v>19</v>
      </c>
      <c t="n" s="6" r="C53">
        <v>9</v>
      </c>
    </row>
    <row spans="1:3" r="54">
      <c t="s" s="4" r="A54">
        <v>66</v>
      </c>
      <c t="n" s="6" r="B54">
        <v>-4</v>
      </c>
      <c t="n" s="6" r="C54">
        <v>-2</v>
      </c>
    </row>
    <row spans="1:3" r="55">
      <c t="s" s="4" r="A55">
        <v>67</v>
      </c>
      <c t="n" s="6" r="B55">
        <v>-2</v>
      </c>
      <c t="n" s="6" r="C55">
        <v>-2</v>
      </c>
    </row>
    <row spans="1:3" r="56">
      <c t="s" s="4" r="A56">
        <v>68</v>
      </c>
      <c t="n" s="6" r="B56">
        <v>13</v>
      </c>
      <c t="n" s="6" r="C56">
        <v>5</v>
      </c>
    </row>
    <row spans="1:3" r="57">
      <c t="s" s="4" r="A57">
        <v>69</v>
      </c>
      <c t="n" s="6" r="B57">
        <v>-23</v>
      </c>
      <c t="n" s="6" r="C57">
        <v>-165</v>
      </c>
    </row>
    <row spans="1:3" r="58">
      <c t="s" s="4" r="A58">
        <v>71</v>
      </c>
      <c t="n" s="7" r="B58">
        <v>-23</v>
      </c>
      <c t="n" s="7" r="C58">
        <v>-1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0</v>
      </c>
      <c t="s" s="2" r="B1">
        <v>2</v>
      </c>
      <c t="s" s="2" r="C1">
        <v>73</v>
      </c>
      <c t="s" s="2" r="D1">
        <v>25</v>
      </c>
      <c t="s" s="2" r="E1">
        <v>1021</v>
      </c>
    </row>
    <row spans="1:5" r="2">
      <c t="s" s="3" r="A2">
        <v>74</v>
      </c>
    </row>
    <row spans="1:5" r="3">
      <c t="s" s="4" r="A3">
        <v>75</v>
      </c>
      <c t="n" s="7" r="B3">
        <v>181</v>
      </c>
      <c t="n" s="7" r="C3">
        <v>184</v>
      </c>
      <c t="n" s="7" r="D3">
        <v>222</v>
      </c>
      <c t="n" s="7" r="E3">
        <v>509</v>
      </c>
    </row>
    <row spans="1:5" r="4">
      <c t="s" s="4" r="A4">
        <v>1022</v>
      </c>
      <c t="n" s="6" r="B4">
        <v>3723</v>
      </c>
      <c t="n" s="6" r="C4">
        <v>3611</v>
      </c>
    </row>
    <row spans="1:5" r="5">
      <c t="s" s="4" r="A5">
        <v>32</v>
      </c>
      <c t="n" s="6" r="B5">
        <v>587</v>
      </c>
      <c t="n" s="6" r="C5">
        <v>580</v>
      </c>
    </row>
    <row spans="1:5" r="6">
      <c t="s" s="4" r="A6">
        <v>77</v>
      </c>
      <c t="n" s="6" r="B6">
        <v>2</v>
      </c>
      <c t="n" s="6" r="C6">
        <v>27</v>
      </c>
    </row>
    <row spans="1:5" r="7">
      <c t="s" s="4" r="A7">
        <v>78</v>
      </c>
      <c t="n" s="6" r="B7">
        <v>218</v>
      </c>
      <c t="n" s="6" r="C7">
        <v>197</v>
      </c>
    </row>
    <row spans="1:5" r="8">
      <c t="s" s="4" r="A8">
        <v>1023</v>
      </c>
      <c t="n" s="6" r="B8">
        <v>545</v>
      </c>
      <c t="n" s="6" r="C8">
        <v>567</v>
      </c>
    </row>
    <row spans="1:5" r="9">
      <c t="s" s="4" r="A9">
        <v>80</v>
      </c>
      <c t="n" s="6" r="B9">
        <v>5256</v>
      </c>
      <c t="n" s="6" r="C9">
        <v>5166</v>
      </c>
    </row>
    <row spans="1:5" r="10">
      <c t="s" s="4" r="A10">
        <v>83</v>
      </c>
      <c t="n" s="6" r="B10">
        <v>10104</v>
      </c>
      <c t="n" s="6" r="C10">
        <v>10112</v>
      </c>
    </row>
    <row spans="1:5" r="11">
      <c t="s" s="4" r="A11">
        <v>84</v>
      </c>
      <c t="n" s="6" r="B11">
        <v>9022</v>
      </c>
      <c t="n" s="6" r="C11">
        <v>8965</v>
      </c>
    </row>
    <row spans="1:5" r="12">
      <c t="s" s="4" r="A12">
        <v>1024</v>
      </c>
      <c t="n" s="6" r="B12">
        <v>2342</v>
      </c>
      <c t="n" s="6" r="C12">
        <v>2352</v>
      </c>
    </row>
    <row spans="1:5" r="13">
      <c t="s" s="4" r="A13">
        <v>86</v>
      </c>
      <c t="n" s="6" r="B13">
        <v>26724</v>
      </c>
      <c t="n" s="6" r="C13">
        <v>26595</v>
      </c>
    </row>
    <row spans="1:5" r="14">
      <c t="s" s="3" r="A14">
        <v>87</v>
      </c>
    </row>
    <row spans="1:5" r="15">
      <c t="s" s="4" r="A15">
        <v>88</v>
      </c>
      <c t="n" s="6" r="B15">
        <v>249</v>
      </c>
      <c t="n" s="6" r="C15">
        <v>229</v>
      </c>
    </row>
    <row spans="1:5" r="16">
      <c t="s" s="4" r="A16">
        <v>89</v>
      </c>
      <c t="n" s="6" r="B16">
        <v>1179</v>
      </c>
      <c t="n" s="6" r="C16">
        <v>1258</v>
      </c>
    </row>
    <row spans="1:5" r="17">
      <c t="s" s="4" r="A17">
        <v>90</v>
      </c>
      <c t="n" s="6" r="B17">
        <v>158</v>
      </c>
      <c t="n" s="6" r="C17">
        <v>227</v>
      </c>
    </row>
    <row spans="1:5" r="18">
      <c t="s" s="4" r="A18">
        <v>1025</v>
      </c>
      <c t="n" s="6" r="B18">
        <v>1468</v>
      </c>
      <c t="n" s="6" r="C18">
        <v>1358</v>
      </c>
    </row>
    <row spans="1:5" r="19">
      <c t="s" s="4" r="A19">
        <v>92</v>
      </c>
      <c t="n" s="6" r="B19">
        <v>3054</v>
      </c>
      <c t="n" s="6" r="C19">
        <v>3072</v>
      </c>
    </row>
    <row spans="1:5" r="20">
      <c t="s" s="4" r="A20">
        <v>93</v>
      </c>
      <c t="n" s="6" r="B20">
        <v>16665</v>
      </c>
      <c t="n" s="6" r="C20">
        <v>16556</v>
      </c>
    </row>
    <row spans="1:5" r="21">
      <c t="s" s="4" r="A21">
        <v>94</v>
      </c>
      <c t="n" s="6" r="B21">
        <v>599</v>
      </c>
      <c t="n" s="6" r="C21">
        <v>593</v>
      </c>
    </row>
    <row spans="1:5" r="22">
      <c t="s" s="4" r="A22">
        <v>95</v>
      </c>
      <c t="n" s="6" r="B22">
        <v>1723</v>
      </c>
      <c t="n" s="6" r="C22">
        <v>1698</v>
      </c>
    </row>
    <row spans="1:5" r="23">
      <c t="s" s="4" r="A23">
        <v>96</v>
      </c>
      <c t="n" s="6" r="B23">
        <v>22041</v>
      </c>
      <c t="n" s="6" r="C23">
        <v>21919</v>
      </c>
    </row>
    <row spans="1:5" r="24">
      <c t="s" s="4" r="A24">
        <v>97</v>
      </c>
      <c t="n" s="7" r="B24">
        <v>565</v>
      </c>
      <c t="n" s="7" r="C24">
        <v>571</v>
      </c>
    </row>
    <row spans="1:5" r="25">
      <c t="s" s="3" r="A25">
        <v>98</v>
      </c>
    </row>
    <row spans="1:5" r="26">
      <c t="s" s="4" r="A26">
        <v>1026</v>
      </c>
      <c t="s" s="4" r="B26">
        <v>100</v>
      </c>
      <c t="s" s="4" r="C26">
        <v>100</v>
      </c>
    </row>
    <row spans="1:5" r="27">
      <c t="s" s="4" r="A27">
        <v>1027</v>
      </c>
      <c t="n" s="7" r="B27">
        <v>1</v>
      </c>
      <c t="n" s="7" r="C27">
        <v>1</v>
      </c>
    </row>
    <row spans="1:5" r="28">
      <c t="s" s="4" r="A28">
        <v>102</v>
      </c>
      <c t="n" s="6" r="B28">
        <v>1952</v>
      </c>
      <c t="n" s="6" r="C28">
        <v>1963</v>
      </c>
    </row>
    <row spans="1:5" r="29">
      <c t="s" s="4" r="A29">
        <v>1028</v>
      </c>
      <c t="n" s="6" r="B29">
        <v>-7</v>
      </c>
      <c t="n" s="6" r="C29">
        <v>-7</v>
      </c>
    </row>
    <row spans="1:5" r="30">
      <c t="s" s="4" r="A30">
        <v>104</v>
      </c>
      <c t="n" s="6" r="B30">
        <v>-89</v>
      </c>
      <c t="n" s="6" r="C30">
        <v>-73</v>
      </c>
      <c t="n" s="6" r="D30">
        <v>-70</v>
      </c>
      <c t="n" s="6" r="E30">
        <v>-63</v>
      </c>
    </row>
    <row spans="1:5" r="31">
      <c t="s" s="4" r="A31">
        <v>105</v>
      </c>
      <c t="n" s="6" r="B31">
        <v>2146</v>
      </c>
      <c t="n" s="6" r="C31">
        <v>2135</v>
      </c>
    </row>
    <row spans="1:5" r="32">
      <c t="s" s="4" r="A32">
        <v>106</v>
      </c>
      <c t="n" s="6" r="B32">
        <v>4003</v>
      </c>
      <c t="n" s="6" r="C32">
        <v>4019</v>
      </c>
    </row>
    <row spans="1:5" r="33">
      <c t="s" s="4" r="A33">
        <v>107</v>
      </c>
      <c t="n" s="6" r="B33">
        <v>115</v>
      </c>
      <c t="n" s="6" r="C33">
        <v>86</v>
      </c>
    </row>
    <row spans="1:5" r="34">
      <c t="s" s="4" r="A34">
        <v>108</v>
      </c>
      <c t="n" s="6" r="B34">
        <v>4118</v>
      </c>
      <c t="n" s="6" r="C34">
        <v>4105</v>
      </c>
    </row>
    <row spans="1:5" r="35">
      <c t="s" s="4" r="A35">
        <v>109</v>
      </c>
      <c t="n" s="6" r="B35">
        <v>26724</v>
      </c>
      <c t="n" s="6" r="C35">
        <v>26595</v>
      </c>
    </row>
    <row spans="1:5" r="36">
      <c t="s" s="4" r="A36">
        <v>1013</v>
      </c>
    </row>
    <row spans="1:5" r="37">
      <c t="s" s="3" r="A37">
        <v>74</v>
      </c>
    </row>
    <row spans="1:5" r="38">
      <c t="s" s="4" r="A38">
        <v>77</v>
      </c>
      <c t="n" s="6" r="B38">
        <v>2</v>
      </c>
      <c t="n" s="6" r="C38">
        <v>27</v>
      </c>
    </row>
    <row spans="1:5" r="39">
      <c t="s" s="4" r="A39">
        <v>80</v>
      </c>
      <c t="n" s="6" r="B39">
        <v>2</v>
      </c>
      <c t="n" s="6" r="C39">
        <v>27</v>
      </c>
    </row>
    <row spans="1:5" r="40">
      <c t="s" s="4" r="A40">
        <v>1029</v>
      </c>
      <c t="n" s="6" r="B40">
        <v>1178</v>
      </c>
      <c t="n" s="6" r="C40">
        <v>1159</v>
      </c>
    </row>
    <row spans="1:5" r="41">
      <c t="s" s="4" r="A41">
        <v>1030</v>
      </c>
      <c t="n" s="6" r="B41">
        <v>3433</v>
      </c>
      <c t="n" s="6" r="C41">
        <v>3438</v>
      </c>
    </row>
    <row spans="1:5" r="42">
      <c t="s" s="4" r="A42">
        <v>86</v>
      </c>
      <c t="n" s="6" r="B42">
        <v>4613</v>
      </c>
      <c t="n" s="6" r="C42">
        <v>4624</v>
      </c>
    </row>
    <row spans="1:5" r="43">
      <c t="s" s="3" r="A43">
        <v>87</v>
      </c>
    </row>
    <row spans="1:5" r="44">
      <c t="s" s="4" r="A44">
        <v>1025</v>
      </c>
      <c t="n" s="6" r="B44">
        <v>4</v>
      </c>
      <c t="n" s="6" r="C44">
        <v>4</v>
      </c>
    </row>
    <row spans="1:5" r="45">
      <c t="s" s="4" r="A45">
        <v>92</v>
      </c>
      <c t="n" s="6" r="B45">
        <v>4</v>
      </c>
      <c t="n" s="6" r="C45">
        <v>4</v>
      </c>
    </row>
    <row spans="1:5" r="46">
      <c t="s" s="4" r="A46">
        <v>94</v>
      </c>
      <c t="n" s="6" r="B46">
        <v>599</v>
      </c>
      <c t="n" s="6" r="C46">
        <v>593</v>
      </c>
    </row>
    <row spans="1:5" r="47">
      <c t="s" s="4" r="A47">
        <v>95</v>
      </c>
      <c t="n" s="6" r="B47">
        <v>8</v>
      </c>
      <c t="n" s="6" r="C47">
        <v>8</v>
      </c>
    </row>
    <row spans="1:5" r="48">
      <c t="s" s="4" r="A48">
        <v>96</v>
      </c>
      <c t="n" s="6" r="B48">
        <v>611</v>
      </c>
      <c t="n" s="6" r="C48">
        <v>605</v>
      </c>
    </row>
    <row spans="1:5" r="49">
      <c t="s" s="3" r="A49">
        <v>98</v>
      </c>
    </row>
    <row spans="1:5" r="50">
      <c t="s" s="4" r="A50">
        <v>1027</v>
      </c>
      <c t="n" s="6" r="B50">
        <v>1</v>
      </c>
      <c t="n" s="6" r="C50">
        <v>1</v>
      </c>
    </row>
    <row spans="1:5" r="51">
      <c t="s" s="4" r="A51">
        <v>102</v>
      </c>
      <c t="n" s="6" r="B51">
        <v>1951</v>
      </c>
      <c t="n" s="6" r="C51">
        <v>1963</v>
      </c>
    </row>
    <row spans="1:5" r="52">
      <c t="s" s="4" r="A52">
        <v>1028</v>
      </c>
      <c t="n" s="6" r="B52">
        <v>-7</v>
      </c>
      <c t="n" s="6" r="C52">
        <v>-7</v>
      </c>
    </row>
    <row spans="1:5" r="53">
      <c t="s" s="4" r="A53">
        <v>104</v>
      </c>
      <c t="n" s="6" r="B53">
        <v>-89</v>
      </c>
      <c t="n" s="6" r="C53">
        <v>-73</v>
      </c>
    </row>
    <row spans="1:5" r="54">
      <c t="s" s="4" r="A54">
        <v>105</v>
      </c>
      <c t="n" s="6" r="B54">
        <v>2146</v>
      </c>
      <c t="n" s="6" r="C54">
        <v>2135</v>
      </c>
    </row>
    <row spans="1:5" r="55">
      <c t="s" s="4" r="A55">
        <v>106</v>
      </c>
      <c t="n" s="6" r="B55">
        <v>4002</v>
      </c>
      <c t="n" s="6" r="C55">
        <v>4019</v>
      </c>
    </row>
    <row spans="1:5" r="56">
      <c t="s" s="4" r="A56">
        <v>108</v>
      </c>
      <c t="n" s="6" r="B56">
        <v>4002</v>
      </c>
      <c t="n" s="6" r="C56">
        <v>4019</v>
      </c>
    </row>
    <row spans="1:5" r="57">
      <c t="s" s="4" r="A57">
        <v>109</v>
      </c>
      <c t="n" s="6" r="B57">
        <v>4613</v>
      </c>
      <c t="n" s="6" r="C57">
        <v>4624</v>
      </c>
    </row>
    <row spans="1:5" r="58">
      <c t="s" s="4" r="A58">
        <v>1014</v>
      </c>
    </row>
    <row spans="1:5" r="59">
      <c t="s" s="3" r="A59">
        <v>74</v>
      </c>
    </row>
    <row spans="1:5" r="60">
      <c t="s" s="4" r="A60">
        <v>1029</v>
      </c>
      <c t="n" s="6" r="B60">
        <v>16776</v>
      </c>
      <c t="n" s="6" r="C60">
        <v>16544</v>
      </c>
    </row>
    <row spans="1:5" r="61">
      <c t="s" s="4" r="A61">
        <v>1030</v>
      </c>
      <c t="n" s="6" r="B61">
        <v>21416</v>
      </c>
      <c t="n" s="6" r="C61">
        <v>20964</v>
      </c>
    </row>
    <row spans="1:5" r="62">
      <c t="s" s="4" r="A62">
        <v>86</v>
      </c>
      <c t="n" s="6" r="B62">
        <v>38192</v>
      </c>
      <c t="n" s="6" r="C62">
        <v>37508</v>
      </c>
    </row>
    <row spans="1:5" r="63">
      <c t="s" s="3" r="A63">
        <v>87</v>
      </c>
    </row>
    <row spans="1:5" r="64">
      <c t="s" s="4" r="A64">
        <v>88</v>
      </c>
      <c t="n" s="6" r="B64">
        <v>175</v>
      </c>
      <c t="n" s="6" r="C64">
        <v>162</v>
      </c>
    </row>
    <row spans="1:5" r="65">
      <c t="s" s="4" r="A65">
        <v>90</v>
      </c>
      <c t="n" s="6" r="B65">
        <v>156</v>
      </c>
      <c t="n" s="6" r="C65">
        <v>226</v>
      </c>
    </row>
    <row spans="1:5" r="66">
      <c t="s" s="4" r="A66">
        <v>92</v>
      </c>
      <c t="n" s="6" r="B66">
        <v>331</v>
      </c>
      <c t="n" s="6" r="C66">
        <v>388</v>
      </c>
    </row>
    <row spans="1:5" r="67">
      <c t="s" s="4" r="A67">
        <v>93</v>
      </c>
      <c t="n" s="6" r="B67">
        <v>15739</v>
      </c>
      <c t="n" s="6" r="C67">
        <v>15604</v>
      </c>
    </row>
    <row spans="1:5" r="68">
      <c t="s" s="4" r="A68">
        <v>1031</v>
      </c>
      <c t="n" s="6" r="B68">
        <v>17347</v>
      </c>
      <c t="n" s="6" r="C68">
        <v>16861</v>
      </c>
    </row>
    <row spans="1:5" r="69">
      <c t="s" s="4" r="A69">
        <v>95</v>
      </c>
      <c t="n" s="6" r="B69">
        <v>1342</v>
      </c>
      <c t="n" s="6" r="C69">
        <v>1217</v>
      </c>
    </row>
    <row spans="1:5" r="70">
      <c t="s" s="4" r="A70">
        <v>96</v>
      </c>
      <c t="n" s="6" r="B70">
        <v>34759</v>
      </c>
      <c t="n" s="6" r="C70">
        <v>34070</v>
      </c>
    </row>
    <row spans="1:5" r="71">
      <c t="s" s="3" r="A71">
        <v>98</v>
      </c>
    </row>
    <row spans="1:5" r="72">
      <c t="s" s="4" r="A72">
        <v>102</v>
      </c>
      <c t="n" s="6" r="B72">
        <v>1328</v>
      </c>
      <c t="n" s="6" r="C72">
        <v>1324</v>
      </c>
    </row>
    <row spans="1:5" r="73">
      <c t="s" s="4" r="A73">
        <v>104</v>
      </c>
      <c t="n" s="6" r="B73">
        <v>-89</v>
      </c>
      <c t="n" s="6" r="C73">
        <v>-73</v>
      </c>
    </row>
    <row spans="1:5" r="74">
      <c t="s" s="4" r="A74">
        <v>105</v>
      </c>
      <c t="n" s="6" r="B74">
        <v>2194</v>
      </c>
      <c t="n" s="6" r="C74">
        <v>2187</v>
      </c>
    </row>
    <row spans="1:5" r="75">
      <c t="s" s="4" r="A75">
        <v>106</v>
      </c>
      <c t="n" s="6" r="B75">
        <v>3433</v>
      </c>
      <c t="n" s="6" r="C75">
        <v>3438</v>
      </c>
    </row>
    <row spans="1:5" r="76">
      <c t="s" s="4" r="A76">
        <v>108</v>
      </c>
      <c t="n" s="6" r="B76">
        <v>3433</v>
      </c>
      <c t="n" s="6" r="C76">
        <v>3438</v>
      </c>
    </row>
    <row spans="1:5" r="77">
      <c t="s" s="4" r="A77">
        <v>109</v>
      </c>
      <c t="n" s="6" r="B77">
        <v>38192</v>
      </c>
      <c t="n" s="6" r="C77">
        <v>37508</v>
      </c>
    </row>
    <row spans="1:5" r="78">
      <c t="s" s="4" r="A78">
        <v>1015</v>
      </c>
    </row>
    <row spans="1:5" r="79">
      <c t="s" s="3" r="A79">
        <v>74</v>
      </c>
    </row>
    <row spans="1:5" r="80">
      <c t="s" s="4" r="A80">
        <v>75</v>
      </c>
      <c t="n" s="6" r="B80">
        <v>12</v>
      </c>
      <c t="n" s="6" r="C80">
        <v>25</v>
      </c>
      <c t="n" s="6" r="D80">
        <v>37</v>
      </c>
      <c t="n" s="6" r="E80">
        <v>368</v>
      </c>
    </row>
    <row spans="1:5" r="81">
      <c t="s" s="4" r="A81">
        <v>1022</v>
      </c>
      <c t="n" s="6" r="B81">
        <v>1232</v>
      </c>
      <c t="n" s="6" r="C81">
        <v>1197</v>
      </c>
    </row>
    <row spans="1:5" r="82">
      <c t="s" s="4" r="A82">
        <v>32</v>
      </c>
      <c t="n" s="6" r="B82">
        <v>408</v>
      </c>
      <c t="n" s="6" r="C82">
        <v>400</v>
      </c>
    </row>
    <row spans="1:5" r="83">
      <c t="s" s="4" r="A83">
        <v>78</v>
      </c>
      <c t="n" s="6" r="B83">
        <v>146</v>
      </c>
      <c t="n" s="6" r="C83">
        <v>138</v>
      </c>
    </row>
    <row spans="1:5" r="84">
      <c t="s" s="4" r="A84">
        <v>1023</v>
      </c>
      <c t="n" s="6" r="B84">
        <v>347</v>
      </c>
      <c t="n" s="6" r="C84">
        <v>356</v>
      </c>
    </row>
    <row spans="1:5" r="85">
      <c t="s" s="4" r="A85">
        <v>80</v>
      </c>
      <c t="n" s="6" r="B85">
        <v>2145</v>
      </c>
      <c t="n" s="6" r="C85">
        <v>2116</v>
      </c>
    </row>
    <row spans="1:5" r="86">
      <c t="s" s="4" r="A86">
        <v>1029</v>
      </c>
      <c t="n" s="6" r="B86">
        <v>1638</v>
      </c>
      <c t="n" s="6" r="C86">
        <v>1491</v>
      </c>
    </row>
    <row spans="1:5" r="87">
      <c t="s" s="4" r="A87">
        <v>83</v>
      </c>
      <c t="n" s="6" r="B87">
        <v>6924</v>
      </c>
      <c t="n" s="6" r="C87">
        <v>6863</v>
      </c>
    </row>
    <row spans="1:5" r="88">
      <c t="s" s="4" r="A88">
        <v>84</v>
      </c>
      <c t="n" s="6" r="B88">
        <v>5462</v>
      </c>
      <c t="n" s="6" r="C88">
        <v>5460</v>
      </c>
    </row>
    <row spans="1:5" r="89">
      <c t="s" s="4" r="A89">
        <v>1024</v>
      </c>
      <c t="n" s="6" r="B89">
        <v>2349</v>
      </c>
      <c t="n" s="6" r="C89">
        <v>2153</v>
      </c>
    </row>
    <row spans="1:5" r="90">
      <c t="s" s="4" r="A90">
        <v>1030</v>
      </c>
      <c t="n" s="6" r="B90">
        <v>7859</v>
      </c>
      <c t="n" s="6" r="C90">
        <v>8035</v>
      </c>
    </row>
    <row spans="1:5" r="91">
      <c t="s" s="4" r="A91">
        <v>86</v>
      </c>
      <c t="n" s="6" r="B91">
        <v>26377</v>
      </c>
      <c t="n" s="6" r="C91">
        <v>26118</v>
      </c>
    </row>
    <row spans="1:5" r="92">
      <c t="s" s="3" r="A92">
        <v>87</v>
      </c>
    </row>
    <row spans="1:5" r="93">
      <c t="s" s="4" r="A93">
        <v>88</v>
      </c>
      <c t="n" s="6" r="B93">
        <v>65</v>
      </c>
      <c t="n" s="6" r="C93">
        <v>57</v>
      </c>
    </row>
    <row spans="1:5" r="94">
      <c t="s" s="4" r="A94">
        <v>89</v>
      </c>
      <c t="n" s="6" r="B94">
        <v>874</v>
      </c>
      <c t="n" s="6" r="C94">
        <v>866</v>
      </c>
    </row>
    <row spans="1:5" r="95">
      <c t="s" s="4" r="A95">
        <v>90</v>
      </c>
      <c t="n" s="6" r="B95">
        <v>1</v>
      </c>
    </row>
    <row spans="1:5" r="96">
      <c t="s" s="4" r="A96">
        <v>1025</v>
      </c>
      <c t="n" s="6" r="B96">
        <v>956</v>
      </c>
      <c t="n" s="6" r="C96">
        <v>901</v>
      </c>
    </row>
    <row spans="1:5" r="97">
      <c t="s" s="4" r="A97">
        <v>92</v>
      </c>
      <c t="n" s="6" r="B97">
        <v>1896</v>
      </c>
      <c t="n" s="6" r="C97">
        <v>1824</v>
      </c>
    </row>
    <row spans="1:5" r="98">
      <c t="s" s="4" r="A98">
        <v>93</v>
      </c>
      <c t="n" s="6" r="B98">
        <v>128</v>
      </c>
      <c t="n" s="6" r="C98">
        <v>151</v>
      </c>
    </row>
    <row spans="1:5" r="99">
      <c t="s" s="4" r="A99">
        <v>1031</v>
      </c>
      <c t="n" s="6" r="B99">
        <v>18975</v>
      </c>
      <c t="n" s="6" r="C99">
        <v>19021</v>
      </c>
    </row>
    <row spans="1:5" r="100">
      <c t="s" s="4" r="A100">
        <v>95</v>
      </c>
      <c t="n" s="6" r="B100">
        <v>1343</v>
      </c>
      <c t="n" s="6" r="C100">
        <v>1149</v>
      </c>
    </row>
    <row spans="1:5" r="101">
      <c t="s" s="4" r="A101">
        <v>96</v>
      </c>
      <c t="n" s="6" r="B101">
        <v>22342</v>
      </c>
      <c t="n" s="6" r="C101">
        <v>22145</v>
      </c>
    </row>
    <row spans="1:5" r="102">
      <c t="s" s="3" r="A102">
        <v>98</v>
      </c>
    </row>
    <row spans="1:5" r="103">
      <c t="s" s="4" r="A103">
        <v>102</v>
      </c>
      <c t="n" s="6" r="B103">
        <v>1530</v>
      </c>
      <c t="n" s="6" r="C103">
        <v>1506</v>
      </c>
    </row>
    <row spans="1:5" r="104">
      <c t="s" s="4" r="A104">
        <v>104</v>
      </c>
      <c t="n" s="6" r="B104">
        <v>-21</v>
      </c>
      <c t="n" s="6" r="C104">
        <v>-22</v>
      </c>
    </row>
    <row spans="1:5" r="105">
      <c t="s" s="4" r="A105">
        <v>105</v>
      </c>
      <c t="n" s="6" r="B105">
        <v>2526</v>
      </c>
      <c t="n" s="6" r="C105">
        <v>2489</v>
      </c>
    </row>
    <row spans="1:5" r="106">
      <c t="s" s="4" r="A106">
        <v>106</v>
      </c>
      <c t="n" s="6" r="B106">
        <v>4035</v>
      </c>
      <c t="n" s="6" r="C106">
        <v>3973</v>
      </c>
    </row>
    <row spans="1:5" r="107">
      <c t="s" s="4" r="A107">
        <v>108</v>
      </c>
      <c t="n" s="6" r="B107">
        <v>4035</v>
      </c>
      <c t="n" s="6" r="C107">
        <v>3973</v>
      </c>
    </row>
    <row spans="1:5" r="108">
      <c t="s" s="4" r="A108">
        <v>109</v>
      </c>
      <c t="n" s="6" r="B108">
        <v>26377</v>
      </c>
      <c t="n" s="6" r="C108">
        <v>26118</v>
      </c>
    </row>
    <row spans="1:5" r="109">
      <c t="s" s="4" r="A109">
        <v>1016</v>
      </c>
    </row>
    <row spans="1:5" r="110">
      <c t="s" s="3" r="A110">
        <v>74</v>
      </c>
    </row>
    <row spans="1:5" r="111">
      <c t="s" s="4" r="A111">
        <v>75</v>
      </c>
      <c t="n" s="6" r="B111">
        <v>169</v>
      </c>
      <c t="n" s="6" r="C111">
        <v>159</v>
      </c>
      <c t="n" s="7" r="D111">
        <v>185</v>
      </c>
      <c t="n" s="7" r="E111">
        <v>141</v>
      </c>
    </row>
    <row spans="1:5" r="112">
      <c t="s" s="4" r="A112">
        <v>1022</v>
      </c>
      <c t="n" s="6" r="B112">
        <v>2491</v>
      </c>
      <c t="n" s="6" r="C112">
        <v>2414</v>
      </c>
    </row>
    <row spans="1:5" r="113">
      <c t="s" s="4" r="A113">
        <v>32</v>
      </c>
      <c t="n" s="6" r="B113">
        <v>179</v>
      </c>
      <c t="n" s="6" r="C113">
        <v>180</v>
      </c>
    </row>
    <row spans="1:5" r="114">
      <c t="s" s="4" r="A114">
        <v>78</v>
      </c>
      <c t="n" s="6" r="B114">
        <v>72</v>
      </c>
      <c t="n" s="6" r="C114">
        <v>59</v>
      </c>
    </row>
    <row spans="1:5" r="115">
      <c t="s" s="4" r="A115">
        <v>1023</v>
      </c>
      <c t="n" s="6" r="B115">
        <v>198</v>
      </c>
      <c t="n" s="6" r="C115">
        <v>211</v>
      </c>
    </row>
    <row spans="1:5" r="116">
      <c t="s" s="4" r="A116">
        <v>80</v>
      </c>
      <c t="n" s="6" r="B116">
        <v>3109</v>
      </c>
      <c t="n" s="6" r="C116">
        <v>3023</v>
      </c>
    </row>
    <row spans="1:5" r="117">
      <c t="s" s="4" r="A117">
        <v>1029</v>
      </c>
      <c t="n" s="6" r="B117">
        <v>6299</v>
      </c>
      <c t="n" s="6" r="C117">
        <v>6404</v>
      </c>
    </row>
    <row spans="1:5" r="118">
      <c t="s" s="4" r="A118">
        <v>83</v>
      </c>
      <c t="n" s="6" r="B118">
        <v>3180</v>
      </c>
      <c t="n" s="6" r="C118">
        <v>3249</v>
      </c>
    </row>
    <row spans="1:5" r="119">
      <c t="s" s="4" r="A119">
        <v>84</v>
      </c>
      <c t="n" s="6" r="B119">
        <v>3560</v>
      </c>
      <c t="n" s="6" r="C119">
        <v>3505</v>
      </c>
    </row>
    <row spans="1:5" r="120">
      <c t="s" s="4" r="A120">
        <v>1024</v>
      </c>
      <c t="n" s="6" r="B120">
        <v>1258</v>
      </c>
      <c t="n" s="6" r="C120">
        <v>1245</v>
      </c>
    </row>
    <row spans="1:5" r="121">
      <c t="s" s="4" r="A121">
        <v>86</v>
      </c>
      <c t="n" s="6" r="B121">
        <v>17406</v>
      </c>
      <c t="n" s="6" r="C121">
        <v>17426</v>
      </c>
    </row>
    <row spans="1:5" r="122">
      <c t="s" s="3" r="A122">
        <v>87</v>
      </c>
    </row>
    <row spans="1:5" r="123">
      <c t="s" s="4" r="A123">
        <v>88</v>
      </c>
      <c t="n" s="6" r="B123">
        <v>9</v>
      </c>
      <c t="n" s="6" r="C123">
        <v>10</v>
      </c>
    </row>
    <row spans="1:5" r="124">
      <c t="s" s="4" r="A124">
        <v>89</v>
      </c>
      <c t="n" s="6" r="B124">
        <v>305</v>
      </c>
      <c t="n" s="6" r="C124">
        <v>392</v>
      </c>
    </row>
    <row spans="1:5" r="125">
      <c t="s" s="4" r="A125">
        <v>90</v>
      </c>
      <c t="n" s="6" r="B125">
        <v>1</v>
      </c>
      <c t="n" s="6" r="C125">
        <v>1</v>
      </c>
    </row>
    <row spans="1:5" r="126">
      <c t="s" s="4" r="A126">
        <v>1025</v>
      </c>
      <c t="n" s="6" r="B126">
        <v>508</v>
      </c>
      <c t="n" s="6" r="C126">
        <v>453</v>
      </c>
    </row>
    <row spans="1:5" r="127">
      <c t="s" s="4" r="A127">
        <v>92</v>
      </c>
      <c t="n" s="6" r="B127">
        <v>823</v>
      </c>
      <c t="n" s="6" r="C127">
        <v>856</v>
      </c>
    </row>
    <row spans="1:5" r="128">
      <c t="s" s="4" r="A128">
        <v>93</v>
      </c>
      <c t="n" s="6" r="B128">
        <v>798</v>
      </c>
      <c t="n" s="6" r="C128">
        <v>801</v>
      </c>
    </row>
    <row spans="1:5" r="129">
      <c t="s" s="4" r="A129">
        <v>1031</v>
      </c>
      <c t="n" s="6" r="B129">
        <v>13775</v>
      </c>
      <c t="n" s="6" r="C129">
        <v>13764</v>
      </c>
    </row>
    <row spans="1:5" r="130">
      <c t="s" s="4" r="A130">
        <v>95</v>
      </c>
      <c t="n" s="6" r="B130">
        <v>295</v>
      </c>
      <c t="n" s="6" r="C130">
        <v>370</v>
      </c>
    </row>
    <row spans="1:5" r="131">
      <c t="s" s="4" r="A131">
        <v>96</v>
      </c>
      <c t="n" s="6" r="B131">
        <v>15691</v>
      </c>
      <c t="n" s="6" r="C131">
        <v>15791</v>
      </c>
    </row>
    <row spans="1:5" r="132">
      <c t="s" s="4" r="A132">
        <v>97</v>
      </c>
      <c t="n" s="6" r="B132">
        <v>565</v>
      </c>
      <c t="n" s="6" r="C132">
        <v>571</v>
      </c>
    </row>
    <row spans="1:5" r="133">
      <c t="s" s="3" r="A133">
        <v>98</v>
      </c>
    </row>
    <row spans="1:5" r="134">
      <c t="s" s="4" r="A134">
        <v>102</v>
      </c>
      <c t="n" s="6" r="B134">
        <v>1042</v>
      </c>
      <c t="n" s="6" r="C134">
        <v>967</v>
      </c>
    </row>
    <row spans="1:5" r="135">
      <c t="s" s="4" r="A135">
        <v>104</v>
      </c>
      <c t="n" s="6" r="B135">
        <v>-1</v>
      </c>
      <c t="n" s="6" r="C135">
        <v>-3</v>
      </c>
    </row>
    <row spans="1:5" r="136">
      <c t="s" s="4" r="A136">
        <v>105</v>
      </c>
      <c t="n" s="6" r="B136">
        <v>-6</v>
      </c>
      <c t="n" s="6" r="C136">
        <v>14</v>
      </c>
    </row>
    <row spans="1:5" r="137">
      <c t="s" s="4" r="A137">
        <v>106</v>
      </c>
      <c t="n" s="6" r="B137">
        <v>1035</v>
      </c>
      <c t="n" s="6" r="C137">
        <v>978</v>
      </c>
    </row>
    <row spans="1:5" r="138">
      <c t="s" s="4" r="A138">
        <v>107</v>
      </c>
      <c t="n" s="6" r="B138">
        <v>115</v>
      </c>
      <c t="n" s="6" r="C138">
        <v>86</v>
      </c>
    </row>
    <row spans="1:5" r="139">
      <c t="s" s="4" r="A139">
        <v>108</v>
      </c>
      <c t="n" s="6" r="B139">
        <v>1150</v>
      </c>
      <c t="n" s="6" r="C139">
        <v>1064</v>
      </c>
    </row>
    <row spans="1:5" r="140">
      <c t="s" s="4" r="A140">
        <v>109</v>
      </c>
      <c t="n" s="6" r="B140">
        <v>17406</v>
      </c>
      <c t="n" s="6" r="C140">
        <v>17426</v>
      </c>
    </row>
    <row spans="1:5" r="141">
      <c t="s" s="4" r="A141">
        <v>1017</v>
      </c>
    </row>
    <row spans="1:5" r="142">
      <c t="s" s="3" r="A142">
        <v>74</v>
      </c>
    </row>
    <row spans="1:5" r="143">
      <c t="s" s="4" r="A143">
        <v>1029</v>
      </c>
      <c t="n" s="6" r="B143">
        <v>-25891</v>
      </c>
      <c t="n" s="6" r="C143">
        <v>-25598</v>
      </c>
    </row>
    <row spans="1:5" r="144">
      <c t="s" s="4" r="A144">
        <v>1024</v>
      </c>
      <c t="n" s="6" r="B144">
        <v>-1265</v>
      </c>
      <c t="n" s="6" r="C144">
        <v>-1046</v>
      </c>
    </row>
    <row spans="1:5" r="145">
      <c t="s" s="4" r="A145">
        <v>1030</v>
      </c>
      <c t="n" s="6" r="B145">
        <v>-32708</v>
      </c>
      <c t="n" s="6" r="C145">
        <v>-32437</v>
      </c>
    </row>
    <row spans="1:5" r="146">
      <c t="s" s="4" r="A146">
        <v>86</v>
      </c>
      <c t="n" s="6" r="B146">
        <v>-59864</v>
      </c>
      <c t="n" s="6" r="C146">
        <v>-59081</v>
      </c>
    </row>
    <row spans="1:5" r="147">
      <c t="s" s="3" r="A147">
        <v>87</v>
      </c>
    </row>
    <row spans="1:5" r="148">
      <c t="s" s="4" r="A148">
        <v>1031</v>
      </c>
      <c t="n" s="6" r="B148">
        <v>-50097</v>
      </c>
      <c t="n" s="6" r="C148">
        <v>-49646</v>
      </c>
    </row>
    <row spans="1:5" r="149">
      <c t="s" s="4" r="A149">
        <v>95</v>
      </c>
      <c t="n" s="6" r="B149">
        <v>-1265</v>
      </c>
      <c t="n" s="6" r="C149">
        <v>-1046</v>
      </c>
    </row>
    <row spans="1:5" r="150">
      <c t="s" s="4" r="A150">
        <v>96</v>
      </c>
      <c t="n" s="6" r="B150">
        <v>-51362</v>
      </c>
      <c t="n" s="6" r="C150">
        <v>-50692</v>
      </c>
    </row>
    <row spans="1:5" r="151">
      <c t="s" s="3" r="A151">
        <v>98</v>
      </c>
    </row>
    <row spans="1:5" r="152">
      <c t="s" s="4" r="A152">
        <v>102</v>
      </c>
      <c t="n" s="6" r="B152">
        <v>-3899</v>
      </c>
      <c t="n" s="6" r="C152">
        <v>-3797</v>
      </c>
    </row>
    <row spans="1:5" r="153">
      <c t="s" s="4" r="A153">
        <v>104</v>
      </c>
      <c t="n" s="6" r="B153">
        <v>111</v>
      </c>
      <c t="n" s="6" r="C153">
        <v>98</v>
      </c>
    </row>
    <row spans="1:5" r="154">
      <c t="s" s="4" r="A154">
        <v>105</v>
      </c>
      <c t="n" s="6" r="B154">
        <v>-4714</v>
      </c>
      <c t="n" s="6" r="C154">
        <v>-4690</v>
      </c>
    </row>
    <row spans="1:5" r="155">
      <c t="s" s="4" r="A155">
        <v>106</v>
      </c>
      <c t="n" s="6" r="B155">
        <v>-8502</v>
      </c>
      <c t="n" s="6" r="C155">
        <v>-8389</v>
      </c>
    </row>
    <row spans="1:5" r="156">
      <c t="s" s="4" r="A156">
        <v>108</v>
      </c>
      <c t="n" s="6" r="B156">
        <v>-8502</v>
      </c>
      <c t="n" s="6" r="C156">
        <v>-8389</v>
      </c>
    </row>
    <row spans="1:5" r="157">
      <c t="s" s="4" r="A157">
        <v>109</v>
      </c>
      <c t="n" s="7" r="B157">
        <v>-59864</v>
      </c>
      <c t="n" s="7" r="C157">
        <v>-5908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2</v>
      </c>
      <c t="s" s="2" r="B1">
        <v>1</v>
      </c>
    </row>
    <row spans="1:3" r="2">
      <c t="s" s="2" r="B2">
        <v>2</v>
      </c>
      <c t="s" s="2" r="C2">
        <v>25</v>
      </c>
    </row>
    <row spans="1:3" r="3">
      <c t="s" s="3" r="A3">
        <v>125</v>
      </c>
    </row>
    <row spans="1:3" r="4">
      <c t="s" s="4" r="A4">
        <v>1033</v>
      </c>
      <c t="n" s="7" r="B4">
        <v>294</v>
      </c>
      <c t="n" s="7" r="C4">
        <v>-61</v>
      </c>
    </row>
    <row spans="1:3" r="5">
      <c t="s" s="3" r="A5">
        <v>135</v>
      </c>
    </row>
    <row spans="1:3" r="6">
      <c t="s" s="4" r="A6">
        <v>136</v>
      </c>
      <c t="n" s="6" r="B6">
        <v>-99</v>
      </c>
      <c t="n" s="6" r="C6">
        <v>-13</v>
      </c>
    </row>
    <row spans="1:3" r="7">
      <c t="s" s="4" r="A7">
        <v>137</v>
      </c>
      <c t="n" s="6" r="B7">
        <v>-224</v>
      </c>
      <c t="n" s="6" r="C7">
        <v>-241</v>
      </c>
    </row>
    <row spans="1:3" r="8">
      <c t="s" s="4" r="A8">
        <v>138</v>
      </c>
      <c t="n" s="6" r="B8">
        <v>12</v>
      </c>
      <c t="n" s="6" r="C8">
        <v>62</v>
      </c>
    </row>
    <row spans="1:3" r="9">
      <c t="s" s="4" r="A9">
        <v>139</v>
      </c>
      <c t="n" s="6" r="B9">
        <v>4</v>
      </c>
      <c t="n" s="6" r="C9">
        <v>3</v>
      </c>
    </row>
    <row spans="1:3" r="10">
      <c t="s" s="4" r="A10">
        <v>140</v>
      </c>
      <c t="n" s="6" r="B10">
        <v>-37</v>
      </c>
      <c t="n" s="6" r="C10">
        <v>-59</v>
      </c>
    </row>
    <row spans="1:3" r="11">
      <c t="s" s="4" r="A11">
        <v>141</v>
      </c>
      <c t="n" s="6" r="B11">
        <v>40</v>
      </c>
      <c t="n" s="6" r="C11">
        <v>56</v>
      </c>
    </row>
    <row spans="1:3" r="12">
      <c t="s" s="4" r="A12">
        <v>142</v>
      </c>
      <c t="n" s="6" r="B12">
        <v>-67</v>
      </c>
      <c t="n" s="6" r="C12">
        <v>-39</v>
      </c>
    </row>
    <row spans="1:3" r="13">
      <c t="s" s="4" r="A13">
        <v>143</v>
      </c>
      <c t="n" s="6" r="B13">
        <v>-371</v>
      </c>
      <c t="n" s="6" r="C13">
        <v>-231</v>
      </c>
    </row>
    <row spans="1:3" r="14">
      <c t="s" s="3" r="A14">
        <v>144</v>
      </c>
    </row>
    <row spans="1:3" r="15">
      <c t="s" s="4" r="A15">
        <v>145</v>
      </c>
      <c t="n" s="6" r="C15">
        <v>17</v>
      </c>
    </row>
    <row spans="1:3" r="16">
      <c t="s" s="4" r="A16">
        <v>146</v>
      </c>
      <c t="n" s="6" r="B16">
        <v>-7</v>
      </c>
      <c t="n" s="6" r="C16">
        <v>-20</v>
      </c>
    </row>
    <row spans="1:3" r="17">
      <c t="s" s="4" r="A17">
        <v>147</v>
      </c>
      <c t="n" s="6" r="C17">
        <v>-20</v>
      </c>
    </row>
    <row spans="1:3" r="18">
      <c t="s" s="4" r="A18">
        <v>148</v>
      </c>
      <c t="n" s="6" r="B18">
        <v>-16</v>
      </c>
      <c t="n" s="6" r="C18">
        <v>-7</v>
      </c>
    </row>
    <row spans="1:3" r="19">
      <c t="s" s="4" r="A19">
        <v>149</v>
      </c>
      <c t="n" s="6" r="B19">
        <v>-18</v>
      </c>
      <c t="n" s="6" r="C19">
        <v>-23</v>
      </c>
    </row>
    <row spans="1:3" r="20">
      <c t="s" s="4" r="A20">
        <v>150</v>
      </c>
      <c t="n" s="6" r="B20">
        <v>1564</v>
      </c>
      <c t="n" s="6" r="C20">
        <v>1251</v>
      </c>
    </row>
    <row spans="1:3" r="21">
      <c t="s" s="4" r="A21">
        <v>151</v>
      </c>
      <c t="n" s="6" r="B21">
        <v>31</v>
      </c>
      <c t="n" s="6" r="C21">
        <v>75</v>
      </c>
    </row>
    <row spans="1:3" r="22">
      <c t="s" s="4" r="A22">
        <v>152</v>
      </c>
      <c t="n" s="6" r="B22">
        <v>-1480</v>
      </c>
      <c t="n" s="6" r="C22">
        <v>-1268</v>
      </c>
    </row>
    <row spans="1:3" r="23">
      <c t="s" s="4" r="A23">
        <v>153</v>
      </c>
      <c t="n" s="6" r="B23">
        <v>74</v>
      </c>
      <c t="n" s="6" r="C23">
        <v>5</v>
      </c>
    </row>
    <row spans="1:3" r="24">
      <c t="s" s="4" r="A24">
        <v>154</v>
      </c>
      <c t="n" s="6" r="B24">
        <v>-3</v>
      </c>
      <c t="n" s="6" r="C24">
        <v>-287</v>
      </c>
    </row>
    <row spans="1:3" r="25">
      <c t="s" s="4" r="A25">
        <v>155</v>
      </c>
      <c t="n" s="6" r="B25">
        <v>184</v>
      </c>
      <c t="n" s="6" r="C25">
        <v>509</v>
      </c>
    </row>
    <row spans="1:3" r="26">
      <c t="s" s="4" r="A26">
        <v>156</v>
      </c>
      <c t="n" s="6" r="B26">
        <v>181</v>
      </c>
      <c t="n" s="6" r="C26">
        <v>222</v>
      </c>
    </row>
    <row spans="1:3" r="27">
      <c t="s" s="4" r="A27">
        <v>1013</v>
      </c>
    </row>
    <row spans="1:3" r="28">
      <c t="s" s="3" r="A28">
        <v>125</v>
      </c>
    </row>
    <row spans="1:3" r="29">
      <c t="s" s="4" r="A29">
        <v>1033</v>
      </c>
      <c t="n" s="6" r="C29">
        <v>-10</v>
      </c>
    </row>
    <row spans="1:3" r="30">
      <c t="s" s="3" r="A30">
        <v>144</v>
      </c>
    </row>
    <row spans="1:3" r="31">
      <c t="s" s="4" r="A31">
        <v>145</v>
      </c>
      <c t="n" s="6" r="C31">
        <v>17</v>
      </c>
    </row>
    <row spans="1:3" r="32">
      <c t="s" s="4" r="A32">
        <v>146</v>
      </c>
      <c t="n" s="6" r="B32">
        <v>-7</v>
      </c>
      <c t="n" s="6" r="C32">
        <v>-20</v>
      </c>
    </row>
    <row spans="1:3" r="33">
      <c t="s" s="4" r="A33">
        <v>1034</v>
      </c>
      <c t="n" s="6" r="B33">
        <v>7</v>
      </c>
      <c t="n" s="6" r="C33">
        <v>13</v>
      </c>
    </row>
    <row spans="1:3" r="34">
      <c t="s" s="4" r="A34">
        <v>153</v>
      </c>
      <c t="n" s="6" r="C34">
        <v>10</v>
      </c>
    </row>
    <row spans="1:3" r="35">
      <c t="s" s="4" r="A35">
        <v>1014</v>
      </c>
    </row>
    <row spans="1:3" r="36">
      <c t="s" s="3" r="A36">
        <v>125</v>
      </c>
    </row>
    <row spans="1:3" r="37">
      <c t="s" s="4" r="A37">
        <v>1033</v>
      </c>
      <c t="n" s="6" r="B37">
        <v>-223</v>
      </c>
      <c t="n" s="6" r="C37">
        <v>-123</v>
      </c>
    </row>
    <row spans="1:3" r="38">
      <c t="s" s="3" r="A38">
        <v>144</v>
      </c>
    </row>
    <row spans="1:3" r="39">
      <c t="s" s="4" r="A39">
        <v>147</v>
      </c>
      <c t="n" s="6" r="C39">
        <v>-20</v>
      </c>
    </row>
    <row spans="1:3" r="40">
      <c t="s" s="4" r="A40">
        <v>1034</v>
      </c>
      <c t="n" s="6" r="B40">
        <v>89</v>
      </c>
      <c t="n" s="6" r="C40">
        <v>77</v>
      </c>
    </row>
    <row spans="1:3" r="41">
      <c t="s" s="4" r="A41">
        <v>150</v>
      </c>
      <c t="n" s="6" r="B41">
        <v>1563</v>
      </c>
      <c t="n" s="6" r="C41">
        <v>1250</v>
      </c>
    </row>
    <row spans="1:3" r="42">
      <c t="s" s="4" r="A42">
        <v>152</v>
      </c>
      <c t="n" s="6" r="B42">
        <v>-1429</v>
      </c>
      <c t="n" s="6" r="C42">
        <v>-1184</v>
      </c>
    </row>
    <row spans="1:3" r="43">
      <c t="s" s="4" r="A43">
        <v>153</v>
      </c>
      <c t="n" s="6" r="B43">
        <v>223</v>
      </c>
      <c t="n" s="6" r="C43">
        <v>123</v>
      </c>
    </row>
    <row spans="1:3" r="44">
      <c t="s" s="4" r="A44">
        <v>1015</v>
      </c>
    </row>
    <row spans="1:3" r="45">
      <c t="s" s="3" r="A45">
        <v>125</v>
      </c>
    </row>
    <row spans="1:3" r="46">
      <c t="s" s="4" r="A46">
        <v>1033</v>
      </c>
      <c t="n" s="6" r="B46">
        <v>420</v>
      </c>
      <c t="n" s="6" r="C46">
        <v>23</v>
      </c>
    </row>
    <row spans="1:3" r="47">
      <c t="s" s="3" r="A47">
        <v>135</v>
      </c>
    </row>
    <row spans="1:3" r="48">
      <c t="s" s="4" r="A48">
        <v>136</v>
      </c>
      <c t="n" s="6" r="B48">
        <v>-2</v>
      </c>
      <c t="n" s="6" r="C48">
        <v>-11</v>
      </c>
    </row>
    <row spans="1:3" r="49">
      <c t="s" s="4" r="A49">
        <v>137</v>
      </c>
      <c t="n" s="6" r="B49">
        <v>-159</v>
      </c>
      <c t="n" s="6" r="C49">
        <v>-199</v>
      </c>
    </row>
    <row spans="1:3" r="50">
      <c t="s" s="4" r="A50">
        <v>138</v>
      </c>
      <c t="n" s="6" r="B50">
        <v>12</v>
      </c>
      <c t="n" s="6" r="C50">
        <v>4</v>
      </c>
    </row>
    <row spans="1:3" r="51">
      <c t="s" s="4" r="A51">
        <v>139</v>
      </c>
      <c t="n" s="6" r="B51">
        <v>3</v>
      </c>
    </row>
    <row spans="1:3" r="52">
      <c t="s" s="4" r="A52">
        <v>140</v>
      </c>
      <c t="n" s="6" r="B52">
        <v>-12</v>
      </c>
      <c t="n" s="6" r="C52">
        <v>-22</v>
      </c>
    </row>
    <row spans="1:3" r="53">
      <c t="s" s="4" r="A53">
        <v>141</v>
      </c>
      <c t="n" s="6" r="B53">
        <v>10</v>
      </c>
      <c t="n" s="6" r="C53">
        <v>19</v>
      </c>
    </row>
    <row spans="1:3" r="54">
      <c t="s" s="4" r="A54">
        <v>142</v>
      </c>
      <c t="n" s="6" r="B54">
        <v>-53</v>
      </c>
      <c t="n" s="6" r="C54">
        <v>-30</v>
      </c>
    </row>
    <row spans="1:3" r="55">
      <c t="s" s="4" r="A55">
        <v>143</v>
      </c>
      <c t="n" s="6" r="B55">
        <v>-201</v>
      </c>
      <c t="n" s="6" r="C55">
        <v>-239</v>
      </c>
    </row>
    <row spans="1:3" r="56">
      <c t="s" s="3" r="A56">
        <v>144</v>
      </c>
    </row>
    <row spans="1:3" r="57">
      <c t="s" s="4" r="A57">
        <v>1034</v>
      </c>
      <c t="n" s="6" r="B57">
        <v>-215</v>
      </c>
      <c t="n" s="6" r="C57">
        <v>-101</v>
      </c>
    </row>
    <row spans="1:3" r="58">
      <c t="s" s="4" r="A58">
        <v>150</v>
      </c>
      <c t="n" s="6" r="B58">
        <v>1</v>
      </c>
      <c t="n" s="6" r="C58">
        <v>1</v>
      </c>
    </row>
    <row spans="1:3" r="59">
      <c t="s" s="4" r="A59">
        <v>152</v>
      </c>
      <c t="n" s="6" r="B59">
        <v>-18</v>
      </c>
      <c t="n" s="6" r="C59">
        <v>-15</v>
      </c>
    </row>
    <row spans="1:3" r="60">
      <c t="s" s="4" r="A60">
        <v>153</v>
      </c>
      <c t="n" s="6" r="B60">
        <v>-232</v>
      </c>
      <c t="n" s="6" r="C60">
        <v>-115</v>
      </c>
    </row>
    <row spans="1:3" r="61">
      <c t="s" s="4" r="A61">
        <v>154</v>
      </c>
      <c t="n" s="6" r="B61">
        <v>-13</v>
      </c>
      <c t="n" s="6" r="C61">
        <v>-331</v>
      </c>
    </row>
    <row spans="1:3" r="62">
      <c t="s" s="4" r="A62">
        <v>155</v>
      </c>
      <c t="n" s="6" r="B62">
        <v>25</v>
      </c>
      <c t="n" s="6" r="C62">
        <v>368</v>
      </c>
    </row>
    <row spans="1:3" r="63">
      <c t="s" s="4" r="A63">
        <v>156</v>
      </c>
      <c t="n" s="6" r="B63">
        <v>12</v>
      </c>
      <c t="n" s="6" r="C63">
        <v>37</v>
      </c>
    </row>
    <row spans="1:3" r="64">
      <c t="s" s="4" r="A64">
        <v>1016</v>
      </c>
    </row>
    <row spans="1:3" r="65">
      <c t="s" s="3" r="A65">
        <v>125</v>
      </c>
    </row>
    <row spans="1:3" r="66">
      <c t="s" s="4" r="A66">
        <v>1033</v>
      </c>
      <c t="n" s="6" r="B66">
        <v>97</v>
      </c>
      <c t="n" s="6" r="C66">
        <v>49</v>
      </c>
    </row>
    <row spans="1:3" r="67">
      <c t="s" s="3" r="A67">
        <v>135</v>
      </c>
    </row>
    <row spans="1:3" r="68">
      <c t="s" s="4" r="A68">
        <v>136</v>
      </c>
      <c t="n" s="6" r="B68">
        <v>-97</v>
      </c>
      <c t="n" s="6" r="C68">
        <v>-2</v>
      </c>
    </row>
    <row spans="1:3" r="69">
      <c t="s" s="4" r="A69">
        <v>137</v>
      </c>
      <c t="n" s="6" r="B69">
        <v>-65</v>
      </c>
      <c t="n" s="6" r="C69">
        <v>-42</v>
      </c>
    </row>
    <row spans="1:3" r="70">
      <c t="s" s="4" r="A70">
        <v>138</v>
      </c>
      <c t="n" s="6" r="C70">
        <v>58</v>
      </c>
    </row>
    <row spans="1:3" r="71">
      <c t="s" s="4" r="A71">
        <v>139</v>
      </c>
      <c t="n" s="6" r="B71">
        <v>1</v>
      </c>
      <c t="n" s="6" r="C71">
        <v>3</v>
      </c>
    </row>
    <row spans="1:3" r="72">
      <c t="s" s="4" r="A72">
        <v>140</v>
      </c>
      <c t="n" s="6" r="B72">
        <v>-25</v>
      </c>
      <c t="n" s="6" r="C72">
        <v>-37</v>
      </c>
    </row>
    <row spans="1:3" r="73">
      <c t="s" s="4" r="A73">
        <v>141</v>
      </c>
      <c t="n" s="6" r="B73">
        <v>30</v>
      </c>
      <c t="n" s="6" r="C73">
        <v>37</v>
      </c>
    </row>
    <row spans="1:3" r="74">
      <c t="s" s="4" r="A74">
        <v>142</v>
      </c>
      <c t="n" s="6" r="B74">
        <v>-14</v>
      </c>
      <c t="n" s="6" r="C74">
        <v>-9</v>
      </c>
    </row>
    <row spans="1:3" r="75">
      <c t="s" s="4" r="A75">
        <v>143</v>
      </c>
      <c t="n" s="6" r="B75">
        <v>-170</v>
      </c>
      <c t="n" s="6" r="C75">
        <v>8</v>
      </c>
    </row>
    <row spans="1:3" r="76">
      <c t="s" s="3" r="A76">
        <v>144</v>
      </c>
    </row>
    <row spans="1:3" r="77">
      <c t="s" s="4" r="A77">
        <v>148</v>
      </c>
      <c t="n" s="6" r="B77">
        <v>-16</v>
      </c>
      <c t="n" s="6" r="C77">
        <v>-7</v>
      </c>
    </row>
    <row spans="1:3" r="78">
      <c t="s" s="4" r="A78">
        <v>149</v>
      </c>
      <c t="n" s="6" r="B78">
        <v>-18</v>
      </c>
      <c t="n" s="6" r="C78">
        <v>-23</v>
      </c>
    </row>
    <row spans="1:3" r="79">
      <c t="s" s="4" r="A79">
        <v>1034</v>
      </c>
      <c t="n" s="6" r="B79">
        <v>119</v>
      </c>
      <c t="n" s="6" r="C79">
        <v>11</v>
      </c>
    </row>
    <row spans="1:3" r="80">
      <c t="s" s="4" r="A80">
        <v>151</v>
      </c>
      <c t="n" s="6" r="B80">
        <v>31</v>
      </c>
      <c t="n" s="6" r="C80">
        <v>75</v>
      </c>
    </row>
    <row spans="1:3" r="81">
      <c t="s" s="4" r="A81">
        <v>152</v>
      </c>
      <c t="n" s="6" r="B81">
        <v>-33</v>
      </c>
      <c t="n" s="6" r="C81">
        <v>-69</v>
      </c>
    </row>
    <row spans="1:3" r="82">
      <c t="s" s="4" r="A82">
        <v>153</v>
      </c>
      <c t="n" s="6" r="B82">
        <v>83</v>
      </c>
      <c t="n" s="6" r="C82">
        <v>-13</v>
      </c>
    </row>
    <row spans="1:3" r="83">
      <c t="s" s="4" r="A83">
        <v>154</v>
      </c>
      <c t="n" s="6" r="B83">
        <v>10</v>
      </c>
      <c t="n" s="6" r="C83">
        <v>44</v>
      </c>
    </row>
    <row spans="1:3" r="84">
      <c t="s" s="4" r="A84">
        <v>155</v>
      </c>
      <c t="n" s="6" r="B84">
        <v>159</v>
      </c>
      <c t="n" s="6" r="C84">
        <v>141</v>
      </c>
    </row>
    <row spans="1:3" r="85">
      <c t="s" s="4" r="A85">
        <v>156</v>
      </c>
      <c t="n" s="7" r="B85">
        <v>169</v>
      </c>
      <c t="n" s="7" r="C85">
        <v>1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5754</v>
      </c>
      <c t="n" s="7" r="C4">
        <v>5646</v>
      </c>
    </row>
    <row spans="1:3" r="5">
      <c t="s" s="4" r="A5">
        <v>28</v>
      </c>
      <c t="n" s="6" r="B5">
        <v>755</v>
      </c>
      <c t="n" s="6" r="C5">
        <v>735</v>
      </c>
    </row>
    <row spans="1:3" r="6">
      <c t="s" s="4" r="A6">
        <v>29</v>
      </c>
      <c t="n" s="6" r="B6">
        <v>4999</v>
      </c>
      <c t="n" s="6" r="C6">
        <v>4911</v>
      </c>
    </row>
    <row spans="1:3" r="7">
      <c t="s" s="3" r="A7">
        <v>30</v>
      </c>
    </row>
    <row spans="1:3" r="8">
      <c t="s" s="4" r="A8">
        <v>31</v>
      </c>
      <c t="n" s="6" r="B8">
        <v>2317</v>
      </c>
      <c t="n" s="6" r="C8">
        <v>2257</v>
      </c>
    </row>
    <row spans="1:3" r="9">
      <c t="s" s="4" r="A9">
        <v>32</v>
      </c>
      <c t="n" s="6" r="B9">
        <v>799</v>
      </c>
      <c t="n" s="6" r="C9">
        <v>762</v>
      </c>
    </row>
    <row spans="1:3" r="10">
      <c t="s" s="4" r="A10">
        <v>33</v>
      </c>
      <c t="n" s="6" r="B10">
        <v>1173</v>
      </c>
      <c t="n" s="6" r="C10">
        <v>1099</v>
      </c>
    </row>
    <row spans="1:3" r="11">
      <c t="s" s="4" r="A11">
        <v>34</v>
      </c>
      <c t="n" s="6" r="C11">
        <v>8</v>
      </c>
    </row>
    <row spans="1:3" r="12">
      <c t="s" s="4" r="A12">
        <v>35</v>
      </c>
      <c t="n" s="6" r="B12">
        <v>-18</v>
      </c>
      <c t="n" s="6" r="C12">
        <v>-26</v>
      </c>
    </row>
    <row spans="1:3" r="13">
      <c t="s" s="4" r="A13">
        <v>36</v>
      </c>
      <c t="n" s="6" r="B13">
        <v>119</v>
      </c>
      <c t="n" s="6" r="C13">
        <v>116</v>
      </c>
    </row>
    <row spans="1:3" r="14">
      <c t="s" s="4" r="A14">
        <v>37</v>
      </c>
      <c t="n" s="6" r="B14">
        <v>298</v>
      </c>
      <c t="n" s="6" r="C14">
        <v>296</v>
      </c>
    </row>
    <row spans="1:3" r="15">
      <c t="s" s="4" r="A15">
        <v>38</v>
      </c>
      <c t="n" s="6" r="B15">
        <v>17</v>
      </c>
    </row>
    <row spans="1:3" r="16">
      <c t="s" s="4" r="A16">
        <v>39</v>
      </c>
      <c t="n" s="6" r="B16">
        <v>4705</v>
      </c>
      <c t="n" s="6" r="C16">
        <v>4512</v>
      </c>
    </row>
    <row spans="1:3" r="17">
      <c t="s" s="4" r="A17">
        <v>40</v>
      </c>
      <c t="n" s="6" r="B17">
        <v>294</v>
      </c>
      <c t="n" s="6" r="C17">
        <v>399</v>
      </c>
    </row>
    <row spans="1:3" r="18">
      <c t="s" s="4" r="A18">
        <v>41</v>
      </c>
      <c t="n" s="6" r="B18">
        <v>251</v>
      </c>
      <c t="n" s="6" r="C18">
        <v>241</v>
      </c>
    </row>
    <row spans="1:3" r="19">
      <c t="s" s="4" r="A19">
        <v>42</v>
      </c>
      <c t="n" s="6" r="C19">
        <v>8</v>
      </c>
    </row>
    <row spans="1:3" r="20">
      <c t="s" s="4" r="A20">
        <v>43</v>
      </c>
      <c t="n" s="6" r="B20">
        <v>-20</v>
      </c>
      <c t="n" s="6" r="C20">
        <v>-18</v>
      </c>
    </row>
    <row spans="1:3" r="21">
      <c t="s" s="4" r="A21">
        <v>44</v>
      </c>
      <c t="n" s="6" r="B21">
        <v>63</v>
      </c>
      <c t="n" s="6" r="C21">
        <v>168</v>
      </c>
    </row>
    <row spans="1:3" r="22">
      <c t="s" s="4" r="A22">
        <v>45</v>
      </c>
      <c t="n" s="6" r="B22">
        <v>26</v>
      </c>
      <c t="n" s="6" r="C22">
        <v>56</v>
      </c>
    </row>
    <row spans="1:3" r="23">
      <c t="s" s="4" r="A23">
        <v>46</v>
      </c>
      <c t="n" s="6" r="B23">
        <v>37</v>
      </c>
      <c t="n" s="6" r="C23">
        <v>112</v>
      </c>
    </row>
    <row spans="1:3" r="24">
      <c t="s" s="3" r="A24">
        <v>47</v>
      </c>
    </row>
    <row spans="1:3" r="25">
      <c t="s" s="4" r="A25">
        <v>48</v>
      </c>
      <c t="n" s="6" r="C25">
        <v>-11</v>
      </c>
    </row>
    <row spans="1:3" r="26">
      <c t="s" s="4" r="A26">
        <v>49</v>
      </c>
      <c t="n" s="6" r="B26">
        <v>-1</v>
      </c>
      <c t="n" s="6" r="C26">
        <v>-1</v>
      </c>
    </row>
    <row spans="1:3" r="27">
      <c t="s" s="4" r="A27">
        <v>50</v>
      </c>
      <c t="n" s="6" r="C27">
        <v>-1</v>
      </c>
    </row>
    <row spans="1:3" r="28">
      <c t="s" s="4" r="A28">
        <v>51</v>
      </c>
      <c t="n" s="6" r="B28">
        <v>-1</v>
      </c>
      <c t="n" s="6" r="C28">
        <v>-13</v>
      </c>
    </row>
    <row spans="1:3" r="29">
      <c t="s" s="4" r="A29">
        <v>52</v>
      </c>
      <c t="n" s="6" r="B29">
        <v>36</v>
      </c>
      <c t="n" s="6" r="C29">
        <v>99</v>
      </c>
    </row>
    <row spans="1:3" r="30">
      <c t="s" s="4" r="A30">
        <v>53</v>
      </c>
      <c t="n" s="6" r="B30">
        <v>25</v>
      </c>
      <c t="n" s="6" r="C30">
        <v>20</v>
      </c>
    </row>
    <row spans="1:3" r="31">
      <c t="s" s="4" r="A31">
        <v>54</v>
      </c>
      <c t="n" s="7" r="B31">
        <v>11</v>
      </c>
      <c t="n" s="7" r="C31">
        <v>79</v>
      </c>
    </row>
    <row spans="1:3" r="32">
      <c t="s" s="3" r="A32">
        <v>55</v>
      </c>
    </row>
    <row spans="1:3" r="33">
      <c t="s" s="4" r="A33">
        <v>56</v>
      </c>
      <c t="n" s="8" r="B33">
        <v>0.11</v>
      </c>
      <c t="n" s="8" r="C33">
        <v>0.8</v>
      </c>
    </row>
    <row spans="1:3" r="34">
      <c t="s" s="4" r="A34">
        <v>57</v>
      </c>
      <c t="n" s="9" r="B34">
        <v>-0.01</v>
      </c>
      <c t="n" s="9" r="C34">
        <v>-0.11</v>
      </c>
    </row>
    <row spans="1:3" r="35">
      <c t="s" s="4" r="A35">
        <v>52</v>
      </c>
      <c t="n" s="9" r="B35">
        <v>0.1</v>
      </c>
      <c t="n" s="9" r="C35">
        <v>0.6899999999999999</v>
      </c>
    </row>
    <row spans="1:3" r="36">
      <c t="s" s="3" r="A36">
        <v>58</v>
      </c>
    </row>
    <row spans="1:3" r="37">
      <c t="s" s="4" r="A37">
        <v>56</v>
      </c>
      <c t="n" s="9" r="B37">
        <v>0.11</v>
      </c>
      <c t="n" s="9" r="C37">
        <v>0.79</v>
      </c>
    </row>
    <row spans="1:3" r="38">
      <c t="s" s="4" r="A38">
        <v>57</v>
      </c>
      <c t="n" s="9" r="B38">
        <v>-0.01</v>
      </c>
      <c t="n" s="9" r="C38">
        <v>-0.11</v>
      </c>
    </row>
    <row spans="1:3" r="39">
      <c t="s" s="4" r="A39">
        <v>52</v>
      </c>
      <c t="n" s="8" r="B39">
        <v>0.1</v>
      </c>
      <c t="n" s="8" r="C39">
        <v>0.68</v>
      </c>
    </row>
    <row spans="1:3" r="40">
      <c t="s" s="3" r="A40">
        <v>59</v>
      </c>
    </row>
    <row spans="1:3" r="41">
      <c t="s" s="4" r="A41">
        <v>60</v>
      </c>
      <c t="n" s="6" r="B41">
        <v>110247867</v>
      </c>
      <c t="n" s="6" r="C41">
        <v>114419590</v>
      </c>
    </row>
    <row spans="1:3" r="42">
      <c t="s" s="4" r="A42">
        <v>61</v>
      </c>
      <c t="n" s="6" r="B42">
        <v>110309372</v>
      </c>
      <c t="n" s="6" r="C42">
        <v>1150576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197</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35</v>
      </c>
      <c t="s" s="2" r="B1">
        <v>1</v>
      </c>
    </row>
    <row spans="1:2" r="2">
      <c t="s" s="2" r="B2">
        <v>2</v>
      </c>
    </row>
    <row spans="1:2" r="3">
      <c t="s" s="3" r="A3">
        <v>161</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177</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3</v>
      </c>
      <c t="s" s="2" r="B1">
        <v>1</v>
      </c>
    </row>
    <row spans="1:2" r="2">
      <c t="s" s="2" r="B2">
        <v>2</v>
      </c>
    </row>
    <row spans="1:2" r="3">
      <c t="s" s="3" r="A3">
        <v>209</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25</v>
      </c>
    </row>
    <row spans="1:3" r="3">
      <c t="s" s="3" r="A3">
        <v>63</v>
      </c>
    </row>
    <row spans="1:3" r="4">
      <c t="s" s="4" r="A4">
        <v>52</v>
      </c>
      <c t="n" s="7" r="B4">
        <v>36</v>
      </c>
      <c t="n" s="7" r="C4">
        <v>99</v>
      </c>
    </row>
    <row spans="1:3" r="5">
      <c t="s" s="3" r="A5">
        <v>64</v>
      </c>
    </row>
    <row spans="1:3" r="6">
      <c t="s" s="4" r="A6">
        <v>65</v>
      </c>
      <c t="n" s="6" r="B6">
        <v>-19</v>
      </c>
      <c t="n" s="6" r="C6">
        <v>-9</v>
      </c>
    </row>
    <row spans="1:3" r="7">
      <c t="s" s="4" r="A7">
        <v>66</v>
      </c>
      <c t="n" s="6" r="B7">
        <v>2</v>
      </c>
      <c t="n" s="6" r="C7">
        <v>1</v>
      </c>
    </row>
    <row spans="1:3" r="8">
      <c t="s" s="4" r="A8">
        <v>67</v>
      </c>
      <c t="n" s="6" r="B8">
        <v>1</v>
      </c>
      <c t="n" s="6" r="C8">
        <v>1</v>
      </c>
    </row>
    <row spans="1:3" r="9">
      <c t="s" s="4" r="A9">
        <v>68</v>
      </c>
      <c t="n" s="6" r="B9">
        <v>-16</v>
      </c>
      <c t="n" s="6" r="C9">
        <v>-7</v>
      </c>
    </row>
    <row spans="1:3" r="10">
      <c t="s" s="4" r="A10">
        <v>69</v>
      </c>
      <c t="n" s="6" r="B10">
        <v>20</v>
      </c>
      <c t="n" s="6" r="C10">
        <v>92</v>
      </c>
    </row>
    <row spans="1:3" r="11">
      <c t="s" s="4" r="A11">
        <v>70</v>
      </c>
      <c t="n" s="6" r="B11">
        <v>25</v>
      </c>
      <c t="n" s="6" r="C11">
        <v>20</v>
      </c>
    </row>
    <row spans="1:3" r="12">
      <c t="s" s="4" r="A12">
        <v>71</v>
      </c>
      <c t="n" s="7" r="B12">
        <v>-5</v>
      </c>
      <c t="n" s="7" r="C12">
        <v>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6</v>
      </c>
      <c t="s" s="2" r="B1">
        <v>1</v>
      </c>
    </row>
    <row spans="1:2" r="2">
      <c t="s" s="2" r="B2">
        <v>2</v>
      </c>
    </row>
    <row spans="1:2" r="3">
      <c t="s" s="3" r="A3">
        <v>213</v>
      </c>
    </row>
    <row spans="1:2" r="4">
      <c t="s" s="4" r="A4">
        <v>257</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9</v>
      </c>
      <c t="s" s="2" r="B1">
        <v>1</v>
      </c>
    </row>
    <row spans="1:2" r="2">
      <c t="s" s="2" r="B2">
        <v>2</v>
      </c>
    </row>
    <row spans="1:2" r="3">
      <c t="s" s="3" r="A3">
        <v>224</v>
      </c>
    </row>
    <row spans="1:2" r="4">
      <c t="s" s="4" r="A4">
        <v>260</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2</v>
      </c>
      <c t="s" s="2" r="B1">
        <v>1</v>
      </c>
    </row>
    <row spans="1:2" r="2">
      <c t="s" s="2" r="B2">
        <v>2</v>
      </c>
    </row>
    <row spans="1:2" r="3">
      <c t="s" s="3" r="A3">
        <v>232</v>
      </c>
    </row>
    <row spans="1:2" r="4">
      <c t="s" s="4" r="A4">
        <v>263</v>
      </c>
      <c t="s" s="4"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61</v>
      </c>
    </row>
    <row spans="1:2" r="4">
      <c t="s" s="4" r="A4">
        <v>266</v>
      </c>
      <c t="s" s="4"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165</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77</v>
      </c>
    </row>
    <row spans="1:2" r="4">
      <c t="s" s="4" r="A4">
        <v>278</v>
      </c>
      <c t="s" s="4" r="B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0</v>
      </c>
      <c t="s" s="2" r="B1">
        <v>1</v>
      </c>
    </row>
    <row spans="1:2" r="2">
      <c t="s" s="2" r="B2">
        <v>2</v>
      </c>
    </row>
    <row spans="1:2" r="3">
      <c t="s" s="3" r="A3">
        <v>189</v>
      </c>
    </row>
    <row spans="1:2" r="4">
      <c t="s" s="4" r="A4">
        <v>281</v>
      </c>
      <c t="s" s="4" r="B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83</v>
      </c>
      <c t="s" s="2" r="B1">
        <v>1</v>
      </c>
    </row>
    <row spans="1:2" r="2">
      <c t="s" s="2" r="B2">
        <v>2</v>
      </c>
    </row>
    <row spans="1:2" r="3">
      <c t="s" s="3" r="A3">
        <v>193</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88</v>
      </c>
      <c t="s" s="2" r="B1">
        <v>1</v>
      </c>
    </row>
    <row spans="1:2" r="2">
      <c t="s" s="2" r="B2">
        <v>2</v>
      </c>
    </row>
    <row spans="1:2" r="3">
      <c t="s" s="3" r="A3">
        <v>197</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01</v>
      </c>
    </row>
    <row spans="1:2" r="4">
      <c t="s" s="4" r="A4">
        <v>294</v>
      </c>
      <c t="s" s="4" r="B4">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73</v>
      </c>
    </row>
    <row spans="1:3" r="2">
      <c t="s" s="3" r="A2">
        <v>74</v>
      </c>
    </row>
    <row spans="1:3" r="3">
      <c t="s" s="4" r="A3">
        <v>75</v>
      </c>
      <c t="n" s="7" r="B3">
        <v>181</v>
      </c>
      <c t="n" s="7" r="C3">
        <v>184</v>
      </c>
    </row>
    <row spans="1:3" r="4">
      <c t="s" s="4" r="A4">
        <v>76</v>
      </c>
      <c t="n" s="6" r="B4">
        <v>3723</v>
      </c>
      <c t="n" s="6" r="C4">
        <v>3611</v>
      </c>
    </row>
    <row spans="1:3" r="5">
      <c t="s" s="4" r="A5">
        <v>32</v>
      </c>
      <c t="n" s="6" r="B5">
        <v>587</v>
      </c>
      <c t="n" s="6" r="C5">
        <v>580</v>
      </c>
    </row>
    <row spans="1:3" r="6">
      <c t="s" s="4" r="A6">
        <v>77</v>
      </c>
      <c t="n" s="6" r="B6">
        <v>2</v>
      </c>
      <c t="n" s="6" r="C6">
        <v>27</v>
      </c>
    </row>
    <row spans="1:3" r="7">
      <c t="s" s="4" r="A7">
        <v>78</v>
      </c>
      <c t="n" s="6" r="B7">
        <v>218</v>
      </c>
      <c t="n" s="6" r="C7">
        <v>197</v>
      </c>
    </row>
    <row spans="1:3" r="8">
      <c t="s" s="4" r="A8">
        <v>79</v>
      </c>
      <c t="n" s="6" r="B8">
        <v>545</v>
      </c>
      <c t="n" s="6" r="C8">
        <v>567</v>
      </c>
    </row>
    <row spans="1:3" r="9">
      <c t="s" s="4" r="A9">
        <v>80</v>
      </c>
      <c t="n" s="6" r="B9">
        <v>5256</v>
      </c>
      <c t="n" s="6" r="C9">
        <v>5166</v>
      </c>
    </row>
    <row spans="1:3" r="10">
      <c t="s" s="4" r="A10">
        <v>81</v>
      </c>
      <c t="n" s="6" r="B10">
        <v>15084</v>
      </c>
      <c t="n" s="6" r="C10">
        <v>14906</v>
      </c>
    </row>
    <row spans="1:3" r="11">
      <c t="s" s="4" r="A11">
        <v>82</v>
      </c>
      <c t="n" s="6" r="B11">
        <v>-4980</v>
      </c>
      <c t="n" s="6" r="C11">
        <v>-4794</v>
      </c>
    </row>
    <row spans="1:3" r="12">
      <c t="s" s="4" r="A12">
        <v>83</v>
      </c>
      <c t="n" s="6" r="B12">
        <v>10104</v>
      </c>
      <c t="n" s="6" r="C12">
        <v>10112</v>
      </c>
    </row>
    <row spans="1:3" r="13">
      <c t="s" s="4" r="A13">
        <v>84</v>
      </c>
      <c t="n" s="6" r="B13">
        <v>9022</v>
      </c>
      <c t="n" s="6" r="C13">
        <v>8965</v>
      </c>
    </row>
    <row spans="1:3" r="14">
      <c t="s" s="4" r="A14">
        <v>85</v>
      </c>
      <c t="n" s="6" r="B14">
        <v>2342</v>
      </c>
      <c t="n" s="6" r="C14">
        <v>2352</v>
      </c>
    </row>
    <row spans="1:3" r="15">
      <c t="s" s="4" r="A15">
        <v>86</v>
      </c>
      <c t="n" s="6" r="B15">
        <v>26724</v>
      </c>
      <c t="n" s="6" r="C15">
        <v>26595</v>
      </c>
    </row>
    <row spans="1:3" r="16">
      <c t="s" s="3" r="A16">
        <v>87</v>
      </c>
    </row>
    <row spans="1:3" r="17">
      <c t="s" s="4" r="A17">
        <v>88</v>
      </c>
      <c t="n" s="6" r="B17">
        <v>249</v>
      </c>
      <c t="n" s="6" r="C17">
        <v>229</v>
      </c>
    </row>
    <row spans="1:3" r="18">
      <c t="s" s="4" r="A18">
        <v>89</v>
      </c>
      <c t="n" s="6" r="B18">
        <v>1179</v>
      </c>
      <c t="n" s="6" r="C18">
        <v>1258</v>
      </c>
    </row>
    <row spans="1:3" r="19">
      <c t="s" s="4" r="A19">
        <v>90</v>
      </c>
      <c t="n" s="6" r="B19">
        <v>158</v>
      </c>
      <c t="n" s="6" r="C19">
        <v>227</v>
      </c>
    </row>
    <row spans="1:3" r="20">
      <c t="s" s="4" r="A20">
        <v>91</v>
      </c>
      <c t="n" s="6" r="B20">
        <v>1468</v>
      </c>
      <c t="n" s="6" r="C20">
        <v>1358</v>
      </c>
    </row>
    <row spans="1:3" r="21">
      <c t="s" s="4" r="A21">
        <v>92</v>
      </c>
      <c t="n" s="6" r="B21">
        <v>3054</v>
      </c>
      <c t="n" s="6" r="C21">
        <v>3072</v>
      </c>
    </row>
    <row spans="1:3" r="22">
      <c t="s" s="4" r="A22">
        <v>93</v>
      </c>
      <c t="n" s="6" r="B22">
        <v>16665</v>
      </c>
      <c t="n" s="6" r="C22">
        <v>16556</v>
      </c>
    </row>
    <row spans="1:3" r="23">
      <c t="s" s="4" r="A23">
        <v>94</v>
      </c>
      <c t="n" s="6" r="B23">
        <v>599</v>
      </c>
      <c t="n" s="6" r="C23">
        <v>593</v>
      </c>
    </row>
    <row spans="1:3" r="24">
      <c t="s" s="4" r="A24">
        <v>95</v>
      </c>
      <c t="n" s="6" r="B24">
        <v>1723</v>
      </c>
      <c t="n" s="6" r="C24">
        <v>1698</v>
      </c>
    </row>
    <row spans="1:3" r="25">
      <c t="s" s="4" r="A25">
        <v>96</v>
      </c>
      <c t="n" s="6" r="B25">
        <v>22041</v>
      </c>
      <c t="n" s="6" r="C25">
        <v>21919</v>
      </c>
    </row>
    <row spans="1:3" r="26">
      <c t="s" s="4" r="A26">
        <v>97</v>
      </c>
      <c t="n" s="7" r="B26">
        <v>565</v>
      </c>
      <c t="n" s="7" r="C26">
        <v>571</v>
      </c>
    </row>
    <row spans="1:3" r="27">
      <c t="s" s="3" r="A27">
        <v>98</v>
      </c>
    </row>
    <row spans="1:3" r="28">
      <c t="s" s="4" r="A28">
        <v>99</v>
      </c>
      <c t="s" s="4" r="B28">
        <v>100</v>
      </c>
      <c t="s" s="4" r="C28">
        <v>100</v>
      </c>
    </row>
    <row spans="1:3" r="29">
      <c t="s" s="4" r="A29">
        <v>101</v>
      </c>
      <c t="n" s="7" r="B29">
        <v>1</v>
      </c>
      <c t="n" s="7" r="C29">
        <v>1</v>
      </c>
    </row>
    <row spans="1:3" r="30">
      <c t="s" s="4" r="A30">
        <v>102</v>
      </c>
      <c t="n" s="6" r="B30">
        <v>1952</v>
      </c>
      <c t="n" s="6" r="C30">
        <v>1963</v>
      </c>
    </row>
    <row spans="1:3" r="31">
      <c t="s" s="4" r="A31">
        <v>103</v>
      </c>
      <c t="n" s="6" r="B31">
        <v>-7</v>
      </c>
      <c t="n" s="6" r="C31">
        <v>-7</v>
      </c>
    </row>
    <row spans="1:3" r="32">
      <c t="s" s="4" r="A32">
        <v>104</v>
      </c>
      <c t="n" s="6" r="B32">
        <v>-89</v>
      </c>
      <c t="n" s="6" r="C32">
        <v>-73</v>
      </c>
    </row>
    <row spans="1:3" r="33">
      <c t="s" s="4" r="A33">
        <v>105</v>
      </c>
      <c t="n" s="6" r="B33">
        <v>2146</v>
      </c>
      <c t="n" s="6" r="C33">
        <v>2135</v>
      </c>
    </row>
    <row spans="1:3" r="34">
      <c t="s" s="4" r="A34">
        <v>106</v>
      </c>
      <c t="n" s="6" r="B34">
        <v>4003</v>
      </c>
      <c t="n" s="6" r="C34">
        <v>4019</v>
      </c>
    </row>
    <row spans="1:3" r="35">
      <c t="s" s="4" r="A35">
        <v>107</v>
      </c>
      <c t="n" s="6" r="B35">
        <v>115</v>
      </c>
      <c t="n" s="6" r="C35">
        <v>86</v>
      </c>
    </row>
    <row spans="1:3" r="36">
      <c t="s" s="4" r="A36">
        <v>108</v>
      </c>
      <c t="n" s="6" r="B36">
        <v>4118</v>
      </c>
      <c t="n" s="6" r="C36">
        <v>4105</v>
      </c>
    </row>
    <row spans="1:3" r="37">
      <c t="s" s="4" r="A37">
        <v>109</v>
      </c>
      <c t="n" s="7" r="B37">
        <v>26724</v>
      </c>
      <c t="n" s="7" r="C37">
        <v>265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97</v>
      </c>
    </row>
    <row spans="1:2" r="4">
      <c t="s" s="4" r="A4">
        <v>298</v>
      </c>
      <c t="s" s="4" r="B4">
        <v>299</v>
      </c>
    </row>
    <row spans="1:2" r="5">
      <c t="s" s="4" r="A5">
        <v>300</v>
      </c>
    </row>
    <row spans="1:2" r="6">
      <c t="s" s="3" r="A6">
        <v>297</v>
      </c>
    </row>
    <row spans="1:2" r="7">
      <c t="s" s="4" r="A7">
        <v>301</v>
      </c>
      <c t="s" s="4" r="B7">
        <v>302</v>
      </c>
    </row>
    <row spans="1:2" r="8">
      <c t="s" s="4" r="A8">
        <v>303</v>
      </c>
    </row>
    <row spans="1:2" r="9">
      <c t="s" s="3" r="A9">
        <v>297</v>
      </c>
    </row>
    <row spans="1:2" r="10">
      <c t="s" s="4" r="A10">
        <v>301</v>
      </c>
      <c t="s" s="4" r="B10">
        <v>304</v>
      </c>
    </row>
    <row spans="1:2" r="11">
      <c t="s" s="4" r="A11">
        <v>305</v>
      </c>
    </row>
    <row spans="1:2" r="12">
      <c t="s" s="3" r="A12">
        <v>297</v>
      </c>
    </row>
    <row spans="1:2" r="13">
      <c t="s" s="4" r="A13">
        <v>301</v>
      </c>
      <c t="s" s="4" r="B13">
        <v>306</v>
      </c>
    </row>
    <row spans="1:2" r="14">
      <c t="s" s="4" r="A14">
        <v>307</v>
      </c>
    </row>
    <row spans="1:2" r="15">
      <c t="s" s="3" r="A15">
        <v>297</v>
      </c>
    </row>
    <row spans="1:2" r="16">
      <c t="s" s="4" r="A16">
        <v>301</v>
      </c>
      <c t="s" s="4" r="B16">
        <v>308</v>
      </c>
    </row>
    <row spans="1:2" r="17">
      <c t="s" s="4" r="A17">
        <v>309</v>
      </c>
    </row>
    <row spans="1:2" r="18">
      <c t="s" s="3" r="A18">
        <v>297</v>
      </c>
    </row>
    <row spans="1:2" r="19">
      <c t="s" s="4" r="A19">
        <v>301</v>
      </c>
      <c t="s" s="4" r="B19">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9</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22</v>
      </c>
      <c t="s" s="2" r="B1">
        <v>1</v>
      </c>
    </row>
    <row spans="1:2" r="2">
      <c t="s" s="2" r="B2">
        <v>2</v>
      </c>
    </row>
    <row spans="1:2" r="3">
      <c t="s" s="3" r="A3">
        <v>213</v>
      </c>
    </row>
    <row spans="1:2" r="4">
      <c t="s" s="4" r="A4">
        <v>323</v>
      </c>
      <c t="s" s="4" r="B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5</v>
      </c>
      <c t="s" s="2" r="B1">
        <v>1</v>
      </c>
    </row>
    <row spans="1:2" r="2">
      <c t="s" s="2" r="B2">
        <v>2</v>
      </c>
    </row>
    <row spans="1:2" r="3">
      <c t="s" s="3" r="A3">
        <v>217</v>
      </c>
    </row>
    <row spans="1:2" r="4">
      <c t="s" s="4" r="A4">
        <v>326</v>
      </c>
      <c t="s" s="4" r="B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28</v>
      </c>
      <c t="s" s="2" r="B1">
        <v>1</v>
      </c>
    </row>
    <row spans="1:2" r="2">
      <c t="s" s="2" r="B2">
        <v>2</v>
      </c>
    </row>
    <row spans="1:2" r="3">
      <c t="s" s="3" r="A3">
        <v>197</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24</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38</v>
      </c>
      <c t="s" s="2" r="B1">
        <v>1</v>
      </c>
    </row>
    <row spans="1:2" r="2">
      <c t="s" s="2" r="B2">
        <v>2</v>
      </c>
    </row>
    <row spans="1:2" r="3">
      <c t="s" s="3" r="A3">
        <v>232</v>
      </c>
    </row>
    <row spans="1:2" r="4">
      <c t="s" s="4" r="A4">
        <v>339</v>
      </c>
      <c t="s" s="4" r="B4">
        <v>340</v>
      </c>
    </row>
    <row spans="1:2" r="5">
      <c t="s" s="4" r="A5">
        <v>341</v>
      </c>
      <c t="s" s="4" r="B5">
        <v>342</v>
      </c>
    </row>
    <row spans="1:2" r="6">
      <c t="s" s="4" r="A6">
        <v>343</v>
      </c>
      <c t="s" s="4" r="B6">
        <v>344</v>
      </c>
    </row>
    <row spans="1:2" r="7">
      <c t="s" s="4" r="A7">
        <v>345</v>
      </c>
      <c t="s" s="4" r="B7">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7</v>
      </c>
      <c t="s" s="2" r="B1">
        <v>1</v>
      </c>
    </row>
    <row spans="1:4" r="2">
      <c t="s" s="2" r="B2">
        <v>2</v>
      </c>
      <c t="s" s="2" r="C2">
        <v>25</v>
      </c>
      <c t="s" s="2" r="D2">
        <v>348</v>
      </c>
    </row>
    <row spans="1:4" r="3">
      <c t="s" s="3" r="A3">
        <v>349</v>
      </c>
    </row>
    <row spans="1:4" r="4">
      <c t="s" s="4" r="A4">
        <v>350</v>
      </c>
      <c t="s" s="4" r="B4">
        <v>351</v>
      </c>
    </row>
    <row spans="1:4" r="5">
      <c t="s" s="3" r="A5">
        <v>352</v>
      </c>
    </row>
    <row spans="1:4" r="6">
      <c t="s" s="4" r="A6">
        <v>353</v>
      </c>
      <c t="n" s="7" r="B6">
        <v>18</v>
      </c>
      <c t="n" s="7" r="C6">
        <v>26</v>
      </c>
    </row>
    <row spans="1:4" r="7">
      <c t="s" s="4" r="A7">
        <v>354</v>
      </c>
      <c t="n" s="6" r="B7">
        <v>85</v>
      </c>
      <c t="n" s="6" r="C7">
        <v>54</v>
      </c>
    </row>
    <row spans="1:4" r="8">
      <c t="s" s="4" r="A8">
        <v>355</v>
      </c>
      <c t="n" s="7" r="D8">
        <v>266</v>
      </c>
    </row>
    <row spans="1:4" r="9">
      <c t="s" s="4" r="A9">
        <v>356</v>
      </c>
    </row>
    <row spans="1:4" r="10">
      <c t="s" s="3" r="A10">
        <v>352</v>
      </c>
    </row>
    <row spans="1:4" r="11">
      <c t="s" s="4" r="A11">
        <v>357</v>
      </c>
      <c t="n" s="7" r="B11">
        <v>34</v>
      </c>
      <c t="n" s="7" r="C11">
        <v>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25</v>
      </c>
    </row>
    <row spans="1:3" r="3">
      <c t="s" s="3" r="A3">
        <v>359</v>
      </c>
    </row>
    <row spans="1:3" r="4">
      <c t="s" s="4" r="A4">
        <v>27</v>
      </c>
      <c t="n" s="7" r="B4">
        <v>5754</v>
      </c>
      <c t="n" s="7" r="C4">
        <v>5646</v>
      </c>
    </row>
    <row spans="1:3" r="5">
      <c t="s" s="4" r="A5">
        <v>360</v>
      </c>
    </row>
    <row spans="1:3" r="6">
      <c t="s" s="3" r="A6">
        <v>359</v>
      </c>
    </row>
    <row spans="1:3" r="7">
      <c t="s" s="4" r="A7">
        <v>27</v>
      </c>
      <c t="n" s="6" r="B7">
        <v>1431</v>
      </c>
      <c t="n" s="6" r="C7">
        <v>1398</v>
      </c>
    </row>
    <row spans="1:3" r="8">
      <c t="s" s="4" r="A8">
        <v>361</v>
      </c>
    </row>
    <row spans="1:3" r="9">
      <c t="s" s="3" r="A9">
        <v>359</v>
      </c>
    </row>
    <row spans="1:3" r="10">
      <c t="s" s="4" r="A10">
        <v>27</v>
      </c>
      <c t="n" s="6" r="B10">
        <v>593</v>
      </c>
      <c t="n" s="6" r="C10">
        <v>586</v>
      </c>
    </row>
    <row spans="1:3" r="11">
      <c t="s" s="4" r="A11">
        <v>362</v>
      </c>
    </row>
    <row spans="1:3" r="12">
      <c t="s" s="3" r="A12">
        <v>359</v>
      </c>
    </row>
    <row spans="1:3" r="13">
      <c t="s" s="4" r="A13">
        <v>27</v>
      </c>
      <c t="n" s="6" r="B13">
        <v>3022</v>
      </c>
      <c t="n" s="6" r="C13">
        <v>2946</v>
      </c>
    </row>
    <row spans="1:3" r="14">
      <c t="s" s="4" r="A14">
        <v>363</v>
      </c>
    </row>
    <row spans="1:3" r="15">
      <c t="s" s="3" r="A15">
        <v>359</v>
      </c>
    </row>
    <row spans="1:3" r="16">
      <c t="s" s="4" r="A16">
        <v>27</v>
      </c>
      <c t="n" s="7" r="B16">
        <v>708</v>
      </c>
      <c t="n" s="7" r="C16">
        <v>7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s="1" r="A1">
        <v>364</v>
      </c>
      <c t="s" s="2" r="B1">
        <v>365</v>
      </c>
      <c t="s" s="2" r="C1">
        <v>366</v>
      </c>
      <c t="s" s="2" r="D1">
        <v>367</v>
      </c>
      <c t="s" s="2" r="E1">
        <v>2</v>
      </c>
      <c t="s" s="2" r="F1">
        <v>25</v>
      </c>
    </row>
    <row spans="1:6" r="2">
      <c t="s" s="3" r="A2">
        <v>368</v>
      </c>
    </row>
    <row spans="1:6" r="3">
      <c t="s" s="4" r="A3">
        <v>369</v>
      </c>
      <c t="n" s="7" r="E3">
        <v>66000000</v>
      </c>
    </row>
    <row spans="1:6" r="4">
      <c t="s" s="4" r="A4">
        <v>370</v>
      </c>
      <c t="s" s="4" r="E4">
        <v>371</v>
      </c>
    </row>
    <row spans="1:6" r="5">
      <c t="s" s="4" r="A5">
        <v>372</v>
      </c>
      <c t="n" s="7" r="F5">
        <v>5000000</v>
      </c>
    </row>
    <row spans="1:6" r="6">
      <c t="s" s="4" r="A6">
        <v>373</v>
      </c>
    </row>
    <row spans="1:6" r="7">
      <c t="s" s="3" r="A7">
        <v>368</v>
      </c>
    </row>
    <row spans="1:6" r="8">
      <c t="s" s="4" r="A8">
        <v>374</v>
      </c>
      <c t="n" s="8" r="E8">
        <v>18.51</v>
      </c>
    </row>
    <row spans="1:6" r="9">
      <c t="s" s="4" r="A9">
        <v>375</v>
      </c>
    </row>
    <row spans="1:6" r="10">
      <c t="s" s="3" r="A10">
        <v>368</v>
      </c>
    </row>
    <row spans="1:6" r="11">
      <c t="s" s="4" r="A11">
        <v>376</v>
      </c>
      <c t="s" s="4" r="E11">
        <v>377</v>
      </c>
    </row>
    <row spans="1:6" r="12">
      <c t="s" s="4" r="A12">
        <v>378</v>
      </c>
      <c t="n" s="6" r="D12">
        <v>835000</v>
      </c>
    </row>
    <row spans="1:6" r="13">
      <c t="s" s="4" r="A13">
        <v>379</v>
      </c>
      <c t="s" s="4" r="E13">
        <v>380</v>
      </c>
    </row>
    <row spans="1:6" r="14">
      <c t="s" s="4" r="A14">
        <v>381</v>
      </c>
    </row>
    <row spans="1:6" r="15">
      <c t="s" s="3" r="A15">
        <v>368</v>
      </c>
    </row>
    <row spans="1:6" r="16">
      <c t="s" s="4" r="A16">
        <v>376</v>
      </c>
      <c t="s" s="4" r="E16">
        <v>377</v>
      </c>
    </row>
    <row spans="1:6" r="17">
      <c t="s" s="4" r="A17">
        <v>382</v>
      </c>
    </row>
    <row spans="1:6" r="18">
      <c t="s" s="3" r="A18">
        <v>368</v>
      </c>
    </row>
    <row spans="1:6" r="19">
      <c t="s" s="4" r="A19">
        <v>376</v>
      </c>
      <c t="s" s="4" r="E19">
        <v>377</v>
      </c>
    </row>
    <row spans="1:6" r="20">
      <c t="s" s="4" r="A20">
        <v>383</v>
      </c>
      <c t="n" s="6" r="E20">
        <v>0</v>
      </c>
    </row>
    <row spans="1:6" r="21">
      <c t="s" s="4" r="A21">
        <v>384</v>
      </c>
    </row>
    <row spans="1:6" r="22">
      <c t="s" s="3" r="A22">
        <v>368</v>
      </c>
    </row>
    <row spans="1:6" r="23">
      <c t="s" s="4" r="A23">
        <v>376</v>
      </c>
      <c t="s" s="4" r="E23">
        <v>377</v>
      </c>
    </row>
    <row spans="1:6" r="24">
      <c t="s" s="4" r="A24">
        <v>383</v>
      </c>
      <c t="n" s="6" r="E24">
        <v>1122376</v>
      </c>
    </row>
    <row spans="1:6" r="25">
      <c t="s" s="4" r="A25">
        <v>385</v>
      </c>
    </row>
    <row spans="1:6" r="26">
      <c t="s" s="3" r="A26">
        <v>368</v>
      </c>
    </row>
    <row spans="1:6" r="27">
      <c t="s" s="4" r="A27">
        <v>376</v>
      </c>
      <c t="s" s="4" r="E27">
        <v>377</v>
      </c>
    </row>
    <row spans="1:6" r="28">
      <c t="s" s="4" r="A28">
        <v>386</v>
      </c>
      <c t="n" s="7" r="B28">
        <v>170000</v>
      </c>
      <c t="n" s="7" r="C28">
        <v>170000</v>
      </c>
    </row>
    <row spans="1:6" r="29">
      <c t="s" s="4" r="A29">
        <v>387</v>
      </c>
      <c t="n" s="6" r="B29">
        <v>11017</v>
      </c>
      <c t="n" s="6" r="C29">
        <v>3504</v>
      </c>
    </row>
    <row spans="1:6" r="30">
      <c t="s" s="4" r="A30">
        <v>388</v>
      </c>
    </row>
    <row spans="1:6" r="31">
      <c t="s" s="3" r="A31">
        <v>368</v>
      </c>
    </row>
    <row spans="1:6" r="32">
      <c t="s" s="4" r="A32">
        <v>389</v>
      </c>
      <c t="n" s="6" r="E32">
        <v>5000000</v>
      </c>
    </row>
    <row spans="1:6" r="33">
      <c t="s" s="4" r="A33">
        <v>390</v>
      </c>
    </row>
    <row spans="1:6" r="34">
      <c t="s" s="3" r="A34">
        <v>368</v>
      </c>
    </row>
    <row spans="1:6" r="35">
      <c t="s" s="4" r="A35">
        <v>391</v>
      </c>
      <c t="s" s="4" r="E35">
        <v>392</v>
      </c>
    </row>
    <row spans="1:6" r="36">
      <c t="s" s="4" r="A36">
        <v>393</v>
      </c>
    </row>
    <row spans="1:6" r="37">
      <c t="s" s="3" r="A37">
        <v>368</v>
      </c>
    </row>
    <row spans="1:6" r="38">
      <c t="s" s="4" r="A38">
        <v>391</v>
      </c>
      <c t="s" s="4" r="E38">
        <v>394</v>
      </c>
    </row>
    <row spans="1:6" r="39">
      <c t="s" s="4" r="A39">
        <v>395</v>
      </c>
    </row>
    <row spans="1:6" r="40">
      <c t="s" s="3" r="A40">
        <v>368</v>
      </c>
    </row>
    <row spans="1:6" r="41">
      <c t="s" s="4" r="A41">
        <v>391</v>
      </c>
      <c t="s" s="4" r="E41">
        <v>392</v>
      </c>
    </row>
    <row spans="1:6" r="42">
      <c t="s" s="4" r="A42">
        <v>396</v>
      </c>
    </row>
    <row spans="1:6" r="43">
      <c t="s" s="3" r="A43">
        <v>368</v>
      </c>
    </row>
    <row spans="1:6" r="44">
      <c t="s" s="4" r="A44">
        <v>391</v>
      </c>
      <c t="s" s="4" r="E44">
        <v>3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0</v>
      </c>
      <c t="s" s="2" r="B1">
        <v>2</v>
      </c>
      <c t="s" s="2" r="C1">
        <v>73</v>
      </c>
    </row>
    <row spans="1:3" r="2">
      <c t="s" s="3" r="A2">
        <v>111</v>
      </c>
    </row>
    <row spans="1:3" r="3">
      <c t="s" s="4" r="A3">
        <v>112</v>
      </c>
      <c t="n" s="7" r="B3">
        <v>4051</v>
      </c>
      <c t="n" s="7" r="C3">
        <v>4110</v>
      </c>
    </row>
    <row spans="1:3" r="4">
      <c t="s" s="4" r="A4">
        <v>113</v>
      </c>
      <c t="n" s="6" r="B4">
        <v>5</v>
      </c>
      <c t="n" s="6" r="C4">
        <v>17</v>
      </c>
    </row>
    <row spans="1:3" r="5">
      <c t="s" s="4" r="A5">
        <v>114</v>
      </c>
      <c t="n" s="6" r="B5">
        <v>25</v>
      </c>
      <c t="n" s="6" r="C5">
        <v>41</v>
      </c>
    </row>
    <row spans="1:3" r="6">
      <c t="s" s="4" r="A6">
        <v>115</v>
      </c>
      <c t="n" s="7" r="B6">
        <v>2</v>
      </c>
      <c t="n" s="7" r="C6">
        <v>6</v>
      </c>
    </row>
    <row spans="1:3" r="7">
      <c t="s" s="4" r="A7">
        <v>116</v>
      </c>
      <c t="n" s="8" r="B7">
        <v>0.01</v>
      </c>
      <c t="n" s="8" r="C7">
        <v>0.01</v>
      </c>
    </row>
    <row spans="1:3" r="8">
      <c t="s" s="4" r="A8">
        <v>117</v>
      </c>
      <c t="n" s="6" r="B8">
        <v>100000000</v>
      </c>
      <c t="n" s="6" r="C8">
        <v>100000000</v>
      </c>
    </row>
    <row spans="1:3" r="9">
      <c t="s" s="4" r="A9">
        <v>118</v>
      </c>
      <c t="n" s="6" r="B9">
        <v>0</v>
      </c>
      <c t="n" s="6" r="C9">
        <v>0</v>
      </c>
    </row>
    <row spans="1:3" r="10">
      <c t="s" s="4" r="A10">
        <v>119</v>
      </c>
      <c t="n" s="8" r="B10">
        <v>0.01</v>
      </c>
      <c t="n" s="8" r="C10">
        <v>0.01</v>
      </c>
    </row>
    <row spans="1:3" r="11">
      <c t="s" s="4" r="A11">
        <v>120</v>
      </c>
      <c t="n" s="6" r="B11">
        <v>300000000</v>
      </c>
      <c t="n" s="6" r="C11">
        <v>300000000</v>
      </c>
    </row>
    <row spans="1:3" r="12">
      <c t="s" s="4" r="A12">
        <v>121</v>
      </c>
      <c t="n" s="6" r="B12">
        <v>114731736</v>
      </c>
      <c t="n" s="6" r="C12">
        <v>113732933</v>
      </c>
    </row>
    <row spans="1:3" r="13">
      <c t="s" s="4" r="A13">
        <v>122</v>
      </c>
      <c t="n" s="6" r="B13">
        <v>113756187</v>
      </c>
      <c t="n" s="6" r="C13">
        <v>112757384</v>
      </c>
    </row>
    <row spans="1:3" r="14">
      <c t="s" s="4" r="A14">
        <v>123</v>
      </c>
      <c t="n" s="6" r="B14">
        <v>975549</v>
      </c>
      <c t="n" s="6" r="C14">
        <v>9755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1</v>
      </c>
    </row>
    <row spans="1:3" r="2">
      <c t="s" s="2" r="B2">
        <v>2</v>
      </c>
      <c t="s" s="2" r="C2">
        <v>25</v>
      </c>
    </row>
    <row spans="1:3" r="3">
      <c t="s" s="3" r="A3">
        <v>165</v>
      </c>
    </row>
    <row spans="1:3" r="4">
      <c t="s" s="4" r="A4">
        <v>398</v>
      </c>
      <c t="n" s="7" r="B4">
        <v>-14</v>
      </c>
      <c t="n" s="7" r="C4">
        <v>-14</v>
      </c>
    </row>
    <row spans="1:3" r="5">
      <c t="s" s="4" r="A5">
        <v>399</v>
      </c>
      <c t="n" s="7" r="B5">
        <v>-8</v>
      </c>
      <c t="n" s="7" r="C5">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00</v>
      </c>
      <c t="s" s="2" r="B1">
        <v>1</v>
      </c>
    </row>
    <row spans="1:2" r="2">
      <c t="s" s="2" r="B2">
        <v>401</v>
      </c>
    </row>
    <row spans="1:2" r="3">
      <c t="s" s="3" r="A3">
        <v>368</v>
      </c>
    </row>
    <row spans="1:2" r="4">
      <c t="s" s="4" r="A4">
        <v>402</v>
      </c>
      <c t="n" s="6" r="B4">
        <v>1232158</v>
      </c>
    </row>
    <row spans="1:2" r="5">
      <c t="s" s="4" r="A5">
        <v>403</v>
      </c>
      <c t="n" s="6" r="B5">
        <v>-9334</v>
      </c>
    </row>
    <row spans="1:2" r="6">
      <c t="s" s="4" r="A6">
        <v>404</v>
      </c>
      <c t="n" s="6" r="B6">
        <v>1222824</v>
      </c>
    </row>
    <row spans="1:2" r="7">
      <c t="s" s="4" r="A7">
        <v>405</v>
      </c>
      <c t="n" s="8" r="B7">
        <v>31.65</v>
      </c>
    </row>
    <row spans="1:2" r="8">
      <c t="s" s="4" r="A8">
        <v>406</v>
      </c>
      <c t="n" s="9" r="B8">
        <v>29.85</v>
      </c>
    </row>
    <row spans="1:2" r="9">
      <c t="s" s="4" r="A9">
        <v>407</v>
      </c>
      <c t="n" s="8" r="B9">
        <v>31.66</v>
      </c>
    </row>
    <row spans="1:2" r="10">
      <c t="s" s="4" r="A10">
        <v>408</v>
      </c>
      <c t="s" s="4" r="B10">
        <v>409</v>
      </c>
    </row>
    <row spans="1:2" r="11">
      <c t="s" s="4" r="A11">
        <v>410</v>
      </c>
      <c t="n" s="6" r="B11">
        <v>1222824</v>
      </c>
    </row>
    <row spans="1:2" r="12">
      <c t="s" s="4" r="A12">
        <v>411</v>
      </c>
      <c t="n" s="8" r="B12">
        <v>31.66</v>
      </c>
    </row>
    <row spans="1:2" r="13">
      <c t="s" s="4" r="A13">
        <v>412</v>
      </c>
      <c t="s" s="4" r="B13">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13</v>
      </c>
      <c t="s" s="2" r="B1">
        <v>1</v>
      </c>
    </row>
    <row spans="1:2" r="2">
      <c t="s" s="2" r="B2">
        <v>401</v>
      </c>
    </row>
    <row spans="1:2" r="3">
      <c t="s" s="3" r="A3">
        <v>368</v>
      </c>
    </row>
    <row spans="1:2" r="4">
      <c t="s" s="4" r="A4">
        <v>414</v>
      </c>
      <c t="n" s="6" r="B4">
        <v>2845579</v>
      </c>
    </row>
    <row spans="1:2" r="5">
      <c t="s" s="4" r="A5">
        <v>415</v>
      </c>
      <c t="n" s="6" r="B5">
        <v>1340000</v>
      </c>
    </row>
    <row spans="1:2" r="6">
      <c t="s" s="4" r="A6">
        <v>416</v>
      </c>
      <c t="n" s="6" r="B6">
        <v>-1301337</v>
      </c>
    </row>
    <row spans="1:2" r="7">
      <c t="s" s="4" r="A7">
        <v>417</v>
      </c>
      <c t="n" s="6" r="B7">
        <v>-4667</v>
      </c>
    </row>
    <row spans="1:2" r="8">
      <c t="s" s="4" r="A8">
        <v>418</v>
      </c>
      <c t="n" s="6" r="B8">
        <v>2879575</v>
      </c>
    </row>
    <row spans="1:2" r="9">
      <c t="s" s="4" r="A9">
        <v>419</v>
      </c>
      <c t="n" s="8" r="B9">
        <v>44.18</v>
      </c>
    </row>
    <row spans="1:2" r="10">
      <c t="s" s="4" r="A10">
        <v>420</v>
      </c>
      <c t="n" s="9" r="B10">
        <v>15.48</v>
      </c>
    </row>
    <row spans="1:2" r="11">
      <c t="s" s="4" r="A11">
        <v>421</v>
      </c>
      <c t="n" s="9" r="B11">
        <v>43.36</v>
      </c>
    </row>
    <row spans="1:2" r="12">
      <c t="s" s="4" r="A12">
        <v>422</v>
      </c>
      <c t="n" s="9" r="B12">
        <v>43.05</v>
      </c>
    </row>
    <row spans="1:2" r="13">
      <c t="s" s="4" r="A13">
        <v>423</v>
      </c>
      <c t="n" s="8" r="B13">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424</v>
      </c>
      <c t="s" s="2" r="B1">
        <v>1</v>
      </c>
    </row>
    <row spans="1:2" r="2">
      <c t="s" s="2" r="B2">
        <v>401</v>
      </c>
    </row>
    <row spans="1:2" r="3">
      <c t="s" s="3" r="A3">
        <v>368</v>
      </c>
    </row>
    <row spans="1:2" r="4">
      <c t="s" s="4" r="A4">
        <v>414</v>
      </c>
      <c t="n" s="6" r="B4">
        <v>42678</v>
      </c>
    </row>
    <row spans="1:2" r="5">
      <c t="s" s="4" r="A5">
        <v>415</v>
      </c>
      <c t="n" s="6" r="B5">
        <v>77119</v>
      </c>
    </row>
    <row spans="1:2" r="6">
      <c t="s" s="4" r="A6">
        <v>416</v>
      </c>
      <c t="n" s="6" r="B6">
        <v>-21432</v>
      </c>
    </row>
    <row spans="1:2" r="7">
      <c t="s" s="4" r="A7">
        <v>418</v>
      </c>
      <c t="n" s="6" r="B7">
        <v>98365</v>
      </c>
    </row>
    <row spans="1:2" r="8">
      <c t="s" s="4" r="A8">
        <v>419</v>
      </c>
      <c t="n" s="8" r="B8">
        <v>44.59</v>
      </c>
    </row>
    <row spans="1:2" r="9">
      <c t="s" s="4" r="A9">
        <v>420</v>
      </c>
      <c t="n" s="9" r="B9">
        <v>15.43</v>
      </c>
    </row>
    <row spans="1:2" r="10">
      <c t="s" s="4" r="A10">
        <v>421</v>
      </c>
      <c t="n" s="9" r="B10">
        <v>43.6</v>
      </c>
    </row>
    <row spans="1:2" r="11">
      <c t="s" s="4" r="A11">
        <v>423</v>
      </c>
      <c t="n" s="8" r="B11">
        <v>21.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425</v>
      </c>
      <c t="s" s="2" r="B1">
        <v>1</v>
      </c>
    </row>
    <row spans="1:3" r="2">
      <c t="s" s="2" r="B2">
        <v>2</v>
      </c>
      <c t="s" s="2" r="C2">
        <v>25</v>
      </c>
    </row>
    <row spans="1:3" r="3">
      <c t="s" s="3" r="A3">
        <v>169</v>
      </c>
    </row>
    <row spans="1:3" r="4">
      <c t="s" s="4" r="A4">
        <v>426</v>
      </c>
      <c t="n" s="7" r="B4">
        <v>60</v>
      </c>
      <c t="n" s="7" r="C4">
        <v>77</v>
      </c>
    </row>
    <row spans="1:3" r="5">
      <c t="s" s="4" r="A5">
        <v>427</v>
      </c>
      <c t="n" s="7" r="B5">
        <v>14</v>
      </c>
      <c t="n" s="7" r="C5">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1"/>
    <col customWidth="1" max="5" min="5" width="21"/>
  </cols>
  <sheetData>
    <row spans="1:5" r="1">
      <c t="s" s="1" r="A1">
        <v>428</v>
      </c>
      <c t="s" s="2" r="B1">
        <v>429</v>
      </c>
      <c t="s" s="2" r="C1">
        <v>430</v>
      </c>
      <c t="s" s="2" r="D1">
        <v>431</v>
      </c>
      <c t="s" s="2" r="E1">
        <v>432</v>
      </c>
    </row>
    <row spans="1:5" r="2">
      <c t="s" s="3" r="A2">
        <v>433</v>
      </c>
    </row>
    <row spans="1:5" r="3">
      <c t="s" s="4" r="A3">
        <v>434</v>
      </c>
      <c t="n" s="7" r="C3">
        <v>3</v>
      </c>
    </row>
    <row spans="1:5" r="4">
      <c t="s" s="4" r="A4">
        <v>435</v>
      </c>
      <c t="n" s="7" r="C4">
        <v>9022</v>
      </c>
      <c t="n" s="7" r="E4">
        <v>8965</v>
      </c>
    </row>
    <row spans="1:5" r="5">
      <c t="s" s="4" r="A5">
        <v>436</v>
      </c>
      <c t="n" s="7" r="C5">
        <v>1</v>
      </c>
    </row>
    <row spans="1:5" r="6">
      <c t="s" s="4" r="A6">
        <v>42</v>
      </c>
      <c t="n" s="7" r="D6">
        <v>-8</v>
      </c>
    </row>
    <row spans="1:5" r="7">
      <c t="s" s="4" r="A7">
        <v>437</v>
      </c>
      <c t="n" s="6" r="D7">
        <v>-5</v>
      </c>
    </row>
    <row spans="1:5" r="8">
      <c t="s" s="4" r="A8">
        <v>438</v>
      </c>
    </row>
    <row spans="1:5" r="9">
      <c t="s" s="3" r="A9">
        <v>433</v>
      </c>
    </row>
    <row spans="1:5" r="10">
      <c t="s" s="4" r="A10">
        <v>439</v>
      </c>
      <c t="s" s="4" r="C10">
        <v>440</v>
      </c>
    </row>
    <row spans="1:5" r="11">
      <c t="s" s="4" r="A11">
        <v>441</v>
      </c>
      <c t="n" s="7" r="B11">
        <v>69</v>
      </c>
    </row>
    <row spans="1:5" r="12">
      <c t="s" s="4" r="A12">
        <v>442</v>
      </c>
      <c t="n" s="6" r="B12">
        <v>10</v>
      </c>
    </row>
    <row spans="1:5" r="13">
      <c t="s" s="4" r="A13">
        <v>443</v>
      </c>
      <c t="n" s="6" r="B13">
        <v>32</v>
      </c>
    </row>
    <row spans="1:5" r="14">
      <c t="s" s="4" r="A14">
        <v>444</v>
      </c>
      <c t="n" s="7" r="B14">
        <v>96</v>
      </c>
    </row>
    <row spans="1:5" r="15">
      <c t="s" s="4" r="A15">
        <v>435</v>
      </c>
      <c t="n" s="7" r="C15">
        <v>49</v>
      </c>
    </row>
    <row spans="1:5" r="16">
      <c t="s" s="4" r="A16">
        <v>445</v>
      </c>
      <c t="s" s="4" r="B16">
        <v>446</v>
      </c>
    </row>
    <row spans="1:5" r="17">
      <c t="s" s="4" r="A17">
        <v>447</v>
      </c>
    </row>
    <row spans="1:5" r="18">
      <c t="s" s="3" r="A18">
        <v>433</v>
      </c>
    </row>
    <row spans="1:5" r="19">
      <c t="s" s="4" r="A19">
        <v>448</v>
      </c>
      <c t="n" s="6" r="B19">
        <v>227</v>
      </c>
    </row>
    <row spans="1:5" r="20">
      <c t="s" s="4" r="A20">
        <v>449</v>
      </c>
    </row>
    <row spans="1:5" r="21">
      <c t="s" s="3" r="A21">
        <v>433</v>
      </c>
    </row>
    <row spans="1:5" r="22">
      <c t="s" s="4" r="A22">
        <v>448</v>
      </c>
      <c t="n" s="6" r="B22">
        <v>50</v>
      </c>
    </row>
    <row spans="1:5" r="23">
      <c t="s" s="4" r="A23">
        <v>450</v>
      </c>
    </row>
    <row spans="1:5" r="24">
      <c t="s" s="3" r="A24">
        <v>433</v>
      </c>
    </row>
    <row spans="1:5" r="25">
      <c t="s" s="4" r="A25">
        <v>451</v>
      </c>
      <c t="n" s="6" r="D25">
        <v>1</v>
      </c>
    </row>
    <row spans="1:5" r="26">
      <c t="s" s="4" r="A26">
        <v>452</v>
      </c>
    </row>
    <row spans="1:5" r="27">
      <c t="s" s="3" r="A27">
        <v>433</v>
      </c>
    </row>
    <row spans="1:5" r="28">
      <c t="s" s="4" r="A28">
        <v>451</v>
      </c>
      <c t="n" s="6" r="C28">
        <v>2</v>
      </c>
      <c t="n" s="7" r="D28">
        <v>2</v>
      </c>
    </row>
    <row spans="1:5" r="29">
      <c t="s" s="4" r="A29">
        <v>453</v>
      </c>
    </row>
    <row spans="1:5" r="30">
      <c t="s" s="3" r="A30">
        <v>433</v>
      </c>
    </row>
    <row spans="1:5" r="31">
      <c t="s" s="4" r="A31">
        <v>454</v>
      </c>
      <c t="n" s="6" r="C31">
        <v>5</v>
      </c>
    </row>
    <row spans="1:5" r="32">
      <c t="s" s="4" r="A32">
        <v>455</v>
      </c>
      <c t="n" s="6" r="C32">
        <v>4</v>
      </c>
    </row>
    <row spans="1:5" r="33">
      <c t="s" s="4" r="A33">
        <v>456</v>
      </c>
      <c t="n" s="6" r="C33">
        <v>2</v>
      </c>
    </row>
    <row spans="1:5" r="34">
      <c t="s" s="4" r="A34">
        <v>457</v>
      </c>
      <c t="n" s="7" r="C34">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1"/>
    <col customWidth="1" max="9" min="9" width="25"/>
    <col customWidth="1" max="10" min="10" width="21"/>
    <col customWidth="1" max="11" min="11" width="25"/>
    <col customWidth="1" max="12" min="12" width="21"/>
    <col customWidth="1" max="13" min="13" width="18"/>
  </cols>
  <sheetData>
    <row spans="1:13" r="1">
      <c t="s" s="1" r="A1">
        <v>458</v>
      </c>
      <c t="s" s="2" r="B1">
        <v>459</v>
      </c>
      <c t="s" s="2" r="C1">
        <v>460</v>
      </c>
      <c t="s" s="2" r="D1">
        <v>461</v>
      </c>
      <c t="s" s="2" r="E1">
        <v>462</v>
      </c>
      <c t="s" s="2" r="F1">
        <v>463</v>
      </c>
      <c t="s" s="2" r="G1">
        <v>464</v>
      </c>
      <c t="s" s="2" r="H1">
        <v>465</v>
      </c>
      <c t="s" s="2" r="I1">
        <v>466</v>
      </c>
      <c t="s" s="2" r="J1">
        <v>432</v>
      </c>
      <c t="s" s="2" r="K1">
        <v>467</v>
      </c>
      <c t="s" s="2" r="L1">
        <v>431</v>
      </c>
      <c t="s" s="2" r="M1">
        <v>468</v>
      </c>
    </row>
    <row spans="1:13" r="2">
      <c t="s" s="3" r="A2">
        <v>469</v>
      </c>
    </row>
    <row spans="1:13" r="3">
      <c t="s" s="4" r="A3">
        <v>470</v>
      </c>
      <c t="n" s="6" r="I3">
        <v>7</v>
      </c>
    </row>
    <row spans="1:13" r="4">
      <c t="s" s="4" r="A4">
        <v>471</v>
      </c>
      <c t="n" s="7" r="I4">
        <v>12</v>
      </c>
      <c t="n" s="7" r="L4">
        <v>62</v>
      </c>
    </row>
    <row spans="1:13" r="5">
      <c t="s" s="4" r="A5">
        <v>472</v>
      </c>
      <c t="n" s="7" r="J5">
        <v>0</v>
      </c>
    </row>
    <row spans="1:13" r="6">
      <c t="s" s="4" r="A6">
        <v>38</v>
      </c>
      <c t="n" s="7" r="I6">
        <v>17</v>
      </c>
    </row>
    <row spans="1:13" r="7">
      <c t="s" s="4" r="A7">
        <v>473</v>
      </c>
    </row>
    <row spans="1:13" r="8">
      <c t="s" s="3" r="A8">
        <v>469</v>
      </c>
    </row>
    <row spans="1:13" r="9">
      <c t="s" s="4" r="A9">
        <v>474</v>
      </c>
      <c t="s" s="4" r="I9">
        <v>475</v>
      </c>
    </row>
    <row spans="1:13" r="10">
      <c t="s" s="4" r="A10">
        <v>476</v>
      </c>
      <c t="n" s="6" r="F10">
        <v>281</v>
      </c>
    </row>
    <row spans="1:13" r="11">
      <c t="s" s="4" r="A11">
        <v>471</v>
      </c>
      <c t="n" s="7" r="F11">
        <v>25</v>
      </c>
    </row>
    <row spans="1:13" r="12">
      <c t="s" s="4" r="A12">
        <v>477</v>
      </c>
    </row>
    <row spans="1:13" r="13">
      <c t="s" s="3" r="A13">
        <v>469</v>
      </c>
    </row>
    <row spans="1:13" r="14">
      <c t="s" s="4" r="A14">
        <v>474</v>
      </c>
      <c t="s" s="4" r="I14">
        <v>478</v>
      </c>
    </row>
    <row spans="1:13" r="15">
      <c t="s" s="4" r="A15">
        <v>476</v>
      </c>
      <c t="n" s="6" r="M15">
        <v>116</v>
      </c>
    </row>
    <row spans="1:13" r="16">
      <c t="s" s="4" r="A16">
        <v>471</v>
      </c>
      <c t="n" s="7" r="H16">
        <v>74</v>
      </c>
    </row>
    <row spans="1:13" r="17">
      <c t="s" s="4" r="A17">
        <v>479</v>
      </c>
    </row>
    <row spans="1:13" r="18">
      <c t="s" s="3" r="A18">
        <v>469</v>
      </c>
    </row>
    <row spans="1:13" r="19">
      <c t="s" s="4" r="A19">
        <v>476</v>
      </c>
      <c t="n" s="6" r="I19">
        <v>76</v>
      </c>
    </row>
    <row spans="1:13" r="20">
      <c t="s" s="4" r="A20">
        <v>480</v>
      </c>
    </row>
    <row spans="1:13" r="21">
      <c t="s" s="3" r="A21">
        <v>469</v>
      </c>
    </row>
    <row spans="1:13" r="22">
      <c t="s" s="4" r="A22">
        <v>474</v>
      </c>
      <c t="s" s="4" r="I22">
        <v>481</v>
      </c>
    </row>
    <row spans="1:13" r="23">
      <c t="s" s="4" r="A23">
        <v>476</v>
      </c>
      <c t="n" s="6" r="G23">
        <v>133</v>
      </c>
    </row>
    <row spans="1:13" r="24">
      <c t="s" s="4" r="A24">
        <v>471</v>
      </c>
      <c t="n" s="7" r="G24">
        <v>5</v>
      </c>
    </row>
    <row spans="1:13" r="25">
      <c t="s" s="4" r="A25">
        <v>482</v>
      </c>
    </row>
    <row spans="1:13" r="26">
      <c t="s" s="3" r="A26">
        <v>469</v>
      </c>
    </row>
    <row spans="1:13" r="27">
      <c t="s" s="4" r="A27">
        <v>474</v>
      </c>
      <c t="s" s="4" r="I27">
        <v>475</v>
      </c>
    </row>
    <row spans="1:13" r="28">
      <c t="s" s="4" r="A28">
        <v>476</v>
      </c>
      <c t="n" s="6" r="F28">
        <v>202</v>
      </c>
    </row>
    <row spans="1:13" r="29">
      <c t="s" s="4" r="A29">
        <v>471</v>
      </c>
      <c t="n" s="7" r="F29">
        <v>25</v>
      </c>
    </row>
    <row spans="1:13" r="30">
      <c t="s" s="4" r="A30">
        <v>483</v>
      </c>
    </row>
    <row spans="1:13" r="31">
      <c t="s" s="3" r="A31">
        <v>469</v>
      </c>
    </row>
    <row spans="1:13" r="32">
      <c t="s" s="4" r="A32">
        <v>476</v>
      </c>
      <c t="n" s="6" r="E32">
        <v>59</v>
      </c>
    </row>
    <row spans="1:13" r="33">
      <c t="s" s="4" r="A33">
        <v>484</v>
      </c>
    </row>
    <row spans="1:13" r="34">
      <c t="s" s="3" r="A34">
        <v>469</v>
      </c>
    </row>
    <row spans="1:13" r="35">
      <c t="s" s="4" r="A35">
        <v>474</v>
      </c>
      <c t="s" s="4" r="I35">
        <v>485</v>
      </c>
    </row>
    <row spans="1:13" r="36">
      <c t="s" s="4" r="A36">
        <v>471</v>
      </c>
      <c t="n" s="7" r="E36">
        <v>4</v>
      </c>
    </row>
    <row spans="1:13" r="37">
      <c t="s" s="4" r="A37">
        <v>486</v>
      </c>
    </row>
    <row spans="1:13" r="38">
      <c t="s" s="3" r="A38">
        <v>469</v>
      </c>
    </row>
    <row spans="1:13" r="39">
      <c t="s" s="4" r="A39">
        <v>476</v>
      </c>
      <c t="n" s="6" r="E39">
        <v>102</v>
      </c>
    </row>
    <row spans="1:13" r="40">
      <c t="s" s="4" r="A40">
        <v>487</v>
      </c>
    </row>
    <row spans="1:13" r="41">
      <c t="s" s="3" r="A41">
        <v>469</v>
      </c>
    </row>
    <row spans="1:13" r="42">
      <c t="s" s="4" r="A42">
        <v>476</v>
      </c>
      <c t="n" s="6" r="K42">
        <v>47</v>
      </c>
    </row>
    <row spans="1:13" r="43">
      <c t="s" s="4" r="A43">
        <v>471</v>
      </c>
      <c t="n" s="7" r="K43">
        <v>3</v>
      </c>
    </row>
    <row spans="1:13" r="44">
      <c t="s" s="4" r="A44">
        <v>488</v>
      </c>
    </row>
    <row spans="1:13" r="45">
      <c t="s" s="3" r="A45">
        <v>469</v>
      </c>
    </row>
    <row spans="1:13" r="46">
      <c t="s" s="4" r="A46">
        <v>474</v>
      </c>
      <c t="s" s="4" r="I46">
        <v>489</v>
      </c>
    </row>
    <row spans="1:13" r="47">
      <c t="s" s="4" r="A47">
        <v>476</v>
      </c>
      <c t="n" s="6" r="D47">
        <v>44</v>
      </c>
    </row>
    <row spans="1:13" r="48">
      <c t="s" s="4" r="A48">
        <v>471</v>
      </c>
      <c t="n" s="7" r="D48">
        <v>20</v>
      </c>
    </row>
    <row spans="1:13" r="49">
      <c t="s" s="4" r="A49">
        <v>490</v>
      </c>
    </row>
    <row spans="1:13" r="50">
      <c t="s" s="3" r="A50">
        <v>469</v>
      </c>
    </row>
    <row spans="1:13" r="51">
      <c t="s" s="4" r="A51">
        <v>474</v>
      </c>
      <c t="s" s="4" r="I51">
        <v>491</v>
      </c>
    </row>
    <row spans="1:13" r="52">
      <c t="s" s="4" r="A52">
        <v>476</v>
      </c>
      <c t="n" s="6" r="B52">
        <v>88</v>
      </c>
    </row>
    <row spans="1:13" r="53">
      <c t="s" s="4" r="A53">
        <v>471</v>
      </c>
      <c t="n" s="7" r="B53">
        <v>11</v>
      </c>
    </row>
    <row spans="1:13" r="54">
      <c t="s" s="4" r="A54">
        <v>38</v>
      </c>
      <c t="n" s="7" r="I54">
        <v>4</v>
      </c>
    </row>
    <row spans="1:13" r="55">
      <c t="s" s="4" r="A55">
        <v>492</v>
      </c>
    </row>
    <row spans="1:13" r="56">
      <c t="s" s="3" r="A56">
        <v>469</v>
      </c>
    </row>
    <row spans="1:13" r="57">
      <c t="s" s="4" r="A57">
        <v>474</v>
      </c>
      <c t="s" s="4" r="I57">
        <v>493</v>
      </c>
    </row>
    <row spans="1:13" r="58">
      <c t="s" s="4" r="A58">
        <v>476</v>
      </c>
      <c t="n" s="6" r="C58">
        <v>72</v>
      </c>
    </row>
    <row spans="1:13" r="59">
      <c t="s" s="4" r="A59">
        <v>471</v>
      </c>
      <c t="n" s="7" r="C59">
        <v>60</v>
      </c>
    </row>
    <row spans="1:13" r="60">
      <c t="s" s="4" r="A60">
        <v>38</v>
      </c>
      <c t="n" s="7" r="I60">
        <v>5</v>
      </c>
    </row>
    <row spans="1:13" r="61">
      <c t="s" s="4" r="A61">
        <v>494</v>
      </c>
    </row>
    <row spans="1:13" r="62">
      <c t="s" s="3" r="A62">
        <v>469</v>
      </c>
    </row>
    <row spans="1:13" r="63">
      <c t="s" s="4" r="A63">
        <v>38</v>
      </c>
      <c t="n" s="7" r="I63">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5</v>
      </c>
      <c t="s" s="2" r="B1">
        <v>1</v>
      </c>
    </row>
    <row spans="1:3" r="2">
      <c t="s" s="2" r="B2">
        <v>2</v>
      </c>
      <c t="s" s="2" r="C2">
        <v>25</v>
      </c>
    </row>
    <row spans="1:3" r="3">
      <c t="s" s="3" r="A3">
        <v>177</v>
      </c>
    </row>
    <row spans="1:3" r="4">
      <c t="s" s="4" r="A4">
        <v>29</v>
      </c>
      <c t="n" s="7" r="B4">
        <v>27</v>
      </c>
      <c t="n" s="7" r="C4">
        <v>56</v>
      </c>
    </row>
    <row spans="1:3" r="5">
      <c t="s" s="4" r="A5">
        <v>496</v>
      </c>
      <c t="n" s="6" r="C5">
        <v>-17</v>
      </c>
    </row>
    <row spans="1:3" r="6">
      <c t="s" s="4" r="A6">
        <v>49</v>
      </c>
      <c t="n" s="6" r="B6">
        <v>-2</v>
      </c>
      <c t="n" s="6" r="C6">
        <v>-1</v>
      </c>
    </row>
    <row spans="1:3" r="7">
      <c t="s" s="4" r="A7">
        <v>50</v>
      </c>
      <c t="n" s="6" r="C7">
        <v>-1</v>
      </c>
    </row>
    <row spans="1:3" r="8">
      <c t="s" s="4" r="A8">
        <v>497</v>
      </c>
      <c t="n" s="6" r="B8">
        <v>-2</v>
      </c>
      <c t="n" s="6" r="C8">
        <v>-19</v>
      </c>
    </row>
    <row spans="1:3" r="9">
      <c t="s" s="4" r="A9">
        <v>498</v>
      </c>
      <c t="n" s="6" r="B9">
        <v>-1</v>
      </c>
      <c t="n" s="6" r="C9">
        <v>-6</v>
      </c>
    </row>
    <row spans="1:3" r="10">
      <c t="s" s="4" r="A10">
        <v>51</v>
      </c>
      <c t="n" s="7" r="B10">
        <v>-1</v>
      </c>
      <c t="n" s="7" r="C10">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499</v>
      </c>
      <c t="s" s="2" r="B1">
        <v>500</v>
      </c>
    </row>
    <row spans="1:2" r="2">
      <c t="s" s="4" r="A2">
        <v>501</v>
      </c>
    </row>
    <row spans="1:2" r="3">
      <c t="s" s="3" r="A3">
        <v>469</v>
      </c>
    </row>
    <row spans="1:2" r="4">
      <c t="s" s="4" r="A4">
        <v>502</v>
      </c>
      <c t="n" s="6" r="B4">
        <v>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3</v>
      </c>
      <c t="s" s="2" r="B1">
        <v>1</v>
      </c>
    </row>
    <row spans="1:3" r="2">
      <c t="s" s="2" r="B2">
        <v>2</v>
      </c>
      <c t="s" s="2" r="C2">
        <v>25</v>
      </c>
    </row>
    <row spans="1:3" r="3">
      <c t="s" s="3" r="A3">
        <v>504</v>
      </c>
    </row>
    <row spans="1:3" r="4">
      <c t="s" s="4" r="A4">
        <v>505</v>
      </c>
      <c t="n" s="7" r="B4">
        <v>5</v>
      </c>
    </row>
    <row spans="1:3" r="5">
      <c t="s" s="4" r="A5">
        <v>506</v>
      </c>
      <c t="n" s="7" r="B5">
        <v>3</v>
      </c>
    </row>
    <row spans="1:3" r="6">
      <c t="s" s="4" r="A6">
        <v>507</v>
      </c>
      <c t="s" s="4" r="B6">
        <v>508</v>
      </c>
      <c t="s" s="4" r="C6">
        <v>509</v>
      </c>
    </row>
    <row spans="1:3" r="7">
      <c t="s" s="3" r="A7">
        <v>510</v>
      </c>
    </row>
    <row spans="1:3" r="8">
      <c t="s" s="4" r="A8">
        <v>511</v>
      </c>
      <c t="n" s="7" r="B8">
        <v>0</v>
      </c>
      <c t="n" s="7" r="C8">
        <v>1</v>
      </c>
    </row>
    <row spans="1:3" r="9">
      <c t="s" s="4" r="A9">
        <v>512</v>
      </c>
    </row>
    <row spans="1:3" r="10">
      <c t="s" s="3" r="A10">
        <v>504</v>
      </c>
    </row>
    <row spans="1:3" r="11">
      <c t="s" s="4" r="A11">
        <v>507</v>
      </c>
      <c t="s" s="4" r="B11">
        <v>513</v>
      </c>
      <c t="s" s="4" r="C11">
        <v>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25</v>
      </c>
    </row>
    <row spans="1:3" r="3">
      <c t="s" s="3" r="A3">
        <v>125</v>
      </c>
    </row>
    <row spans="1:3" r="4">
      <c t="s" s="4" r="A4">
        <v>52</v>
      </c>
      <c t="n" s="7" r="B4">
        <v>36</v>
      </c>
      <c t="n" s="7" r="C4">
        <v>99</v>
      </c>
    </row>
    <row spans="1:3" r="5">
      <c t="s" s="3" r="A5">
        <v>126</v>
      </c>
    </row>
    <row spans="1:3" r="6">
      <c t="s" s="4" r="A6">
        <v>37</v>
      </c>
      <c t="n" s="6" r="B6">
        <v>298</v>
      </c>
      <c t="n" s="6" r="C6">
        <v>296</v>
      </c>
    </row>
    <row spans="1:3" r="7">
      <c t="s" s="4" r="A7">
        <v>34</v>
      </c>
      <c t="n" s="6" r="C7">
        <v>8</v>
      </c>
    </row>
    <row spans="1:3" r="8">
      <c t="s" s="4" r="A8">
        <v>127</v>
      </c>
      <c t="n" s="6" r="B8">
        <v>14</v>
      </c>
      <c t="n" s="6" r="C8">
        <v>14</v>
      </c>
    </row>
    <row spans="1:3" r="9">
      <c t="s" s="4" r="A9">
        <v>50</v>
      </c>
      <c t="n" s="6" r="C9">
        <v>1</v>
      </c>
    </row>
    <row spans="1:3" r="10">
      <c t="s" s="4" r="A10">
        <v>49</v>
      </c>
      <c t="n" s="6" r="B10">
        <v>1</v>
      </c>
      <c t="n" s="6" r="C10">
        <v>2</v>
      </c>
    </row>
    <row spans="1:3" r="11">
      <c t="s" s="4" r="A11">
        <v>38</v>
      </c>
      <c t="n" s="6" r="B11">
        <v>17</v>
      </c>
    </row>
    <row spans="1:3" r="12">
      <c t="s" s="4" r="A12">
        <v>42</v>
      </c>
      <c t="n" s="6" r="C12">
        <v>8</v>
      </c>
    </row>
    <row spans="1:3" r="13">
      <c t="s" s="4" r="A13">
        <v>128</v>
      </c>
      <c t="n" s="6" r="B13">
        <v>14</v>
      </c>
      <c t="n" s="6" r="C13">
        <v>-7</v>
      </c>
    </row>
    <row spans="1:3" r="14">
      <c t="s" s="3" r="A14">
        <v>129</v>
      </c>
    </row>
    <row spans="1:3" r="15">
      <c t="s" s="4" r="A15">
        <v>130</v>
      </c>
      <c t="n" s="6" r="B15">
        <v>-109</v>
      </c>
      <c t="n" s="6" r="C15">
        <v>-202</v>
      </c>
    </row>
    <row spans="1:3" r="16">
      <c t="s" s="4" r="A16">
        <v>131</v>
      </c>
      <c t="n" s="6" r="B16">
        <v>-14</v>
      </c>
      <c t="n" s="6" r="C16">
        <v>14</v>
      </c>
    </row>
    <row spans="1:3" r="17">
      <c t="s" s="4" r="A17">
        <v>132</v>
      </c>
      <c t="n" s="6" r="B17">
        <v>64</v>
      </c>
      <c t="n" s="6" r="C17">
        <v>-284</v>
      </c>
    </row>
    <row spans="1:3" r="18">
      <c t="s" s="4" r="A18">
        <v>133</v>
      </c>
      <c t="n" s="6" r="B18">
        <v>-27</v>
      </c>
      <c t="n" s="6" r="C18">
        <v>-10</v>
      </c>
    </row>
    <row spans="1:3" r="19">
      <c t="s" s="4" r="A19">
        <v>134</v>
      </c>
      <c t="n" s="6" r="B19">
        <v>294</v>
      </c>
      <c t="n" s="6" r="C19">
        <v>-61</v>
      </c>
    </row>
    <row spans="1:3" r="20">
      <c t="s" s="3" r="A20">
        <v>135</v>
      </c>
    </row>
    <row spans="1:3" r="21">
      <c t="s" s="4" r="A21">
        <v>136</v>
      </c>
      <c t="n" s="6" r="B21">
        <v>-99</v>
      </c>
      <c t="n" s="6" r="C21">
        <v>-13</v>
      </c>
    </row>
    <row spans="1:3" r="22">
      <c t="s" s="4" r="A22">
        <v>137</v>
      </c>
      <c t="n" s="6" r="B22">
        <v>-224</v>
      </c>
      <c t="n" s="6" r="C22">
        <v>-241</v>
      </c>
    </row>
    <row spans="1:3" r="23">
      <c t="s" s="4" r="A23">
        <v>138</v>
      </c>
      <c t="n" s="6" r="B23">
        <v>12</v>
      </c>
      <c t="n" s="6" r="C23">
        <v>62</v>
      </c>
    </row>
    <row spans="1:3" r="24">
      <c t="s" s="4" r="A24">
        <v>139</v>
      </c>
      <c t="n" s="6" r="B24">
        <v>4</v>
      </c>
      <c t="n" s="6" r="C24">
        <v>3</v>
      </c>
    </row>
    <row spans="1:3" r="25">
      <c t="s" s="4" r="A25">
        <v>140</v>
      </c>
      <c t="n" s="6" r="B25">
        <v>-37</v>
      </c>
      <c t="n" s="6" r="C25">
        <v>-59</v>
      </c>
    </row>
    <row spans="1:3" r="26">
      <c t="s" s="4" r="A26">
        <v>141</v>
      </c>
      <c t="n" s="6" r="B26">
        <v>40</v>
      </c>
      <c t="n" s="6" r="C26">
        <v>56</v>
      </c>
    </row>
    <row spans="1:3" r="27">
      <c t="s" s="4" r="A27">
        <v>142</v>
      </c>
      <c t="n" s="6" r="B27">
        <v>-67</v>
      </c>
      <c t="n" s="6" r="C27">
        <v>-39</v>
      </c>
    </row>
    <row spans="1:3" r="28">
      <c t="s" s="4" r="A28">
        <v>143</v>
      </c>
      <c t="n" s="6" r="B28">
        <v>-371</v>
      </c>
      <c t="n" s="6" r="C28">
        <v>-231</v>
      </c>
    </row>
    <row spans="1:3" r="29">
      <c t="s" s="3" r="A29">
        <v>144</v>
      </c>
    </row>
    <row spans="1:3" r="30">
      <c t="s" s="4" r="A30">
        <v>145</v>
      </c>
      <c t="n" s="6" r="C30">
        <v>17</v>
      </c>
    </row>
    <row spans="1:3" r="31">
      <c t="s" s="4" r="A31">
        <v>146</v>
      </c>
      <c t="n" s="6" r="B31">
        <v>-7</v>
      </c>
      <c t="n" s="6" r="C31">
        <v>-20</v>
      </c>
    </row>
    <row spans="1:3" r="32">
      <c t="s" s="4" r="A32">
        <v>147</v>
      </c>
      <c t="n" s="6" r="C32">
        <v>-20</v>
      </c>
    </row>
    <row spans="1:3" r="33">
      <c t="s" s="4" r="A33">
        <v>148</v>
      </c>
      <c t="n" s="6" r="B33">
        <v>-16</v>
      </c>
      <c t="n" s="6" r="C33">
        <v>-7</v>
      </c>
    </row>
    <row spans="1:3" r="34">
      <c t="s" s="4" r="A34">
        <v>149</v>
      </c>
      <c t="n" s="6" r="B34">
        <v>-18</v>
      </c>
      <c t="n" s="6" r="C34">
        <v>-23</v>
      </c>
    </row>
    <row spans="1:3" r="35">
      <c t="s" s="4" r="A35">
        <v>150</v>
      </c>
      <c t="n" s="6" r="B35">
        <v>1564</v>
      </c>
      <c t="n" s="6" r="C35">
        <v>1251</v>
      </c>
    </row>
    <row spans="1:3" r="36">
      <c t="s" s="4" r="A36">
        <v>151</v>
      </c>
      <c t="n" s="6" r="B36">
        <v>31</v>
      </c>
      <c t="n" s="6" r="C36">
        <v>75</v>
      </c>
    </row>
    <row spans="1:3" r="37">
      <c t="s" s="4" r="A37">
        <v>152</v>
      </c>
      <c t="n" s="6" r="B37">
        <v>-1480</v>
      </c>
      <c t="n" s="6" r="C37">
        <v>-1268</v>
      </c>
    </row>
    <row spans="1:3" r="38">
      <c t="s" s="4" r="A38">
        <v>153</v>
      </c>
      <c t="n" s="6" r="B38">
        <v>74</v>
      </c>
      <c t="n" s="6" r="C38">
        <v>5</v>
      </c>
    </row>
    <row spans="1:3" r="39">
      <c t="s" s="4" r="A39">
        <v>154</v>
      </c>
      <c t="n" s="6" r="B39">
        <v>-3</v>
      </c>
      <c t="n" s="6" r="C39">
        <v>-287</v>
      </c>
    </row>
    <row spans="1:3" r="40">
      <c t="s" s="4" r="A40">
        <v>155</v>
      </c>
      <c t="n" s="6" r="B40">
        <v>184</v>
      </c>
      <c t="n" s="6" r="C40">
        <v>509</v>
      </c>
    </row>
    <row spans="1:3" r="41">
      <c t="s" s="4" r="A41">
        <v>156</v>
      </c>
      <c t="n" s="6" r="B41">
        <v>181</v>
      </c>
      <c t="n" s="6" r="C41">
        <v>222</v>
      </c>
    </row>
    <row spans="1:3" r="42">
      <c t="s" s="3" r="A42">
        <v>157</v>
      </c>
    </row>
    <row spans="1:3" r="43">
      <c t="s" s="4" r="A43">
        <v>158</v>
      </c>
      <c t="n" s="6" r="B43">
        <v>-307</v>
      </c>
      <c t="n" s="6" r="C43">
        <v>-300</v>
      </c>
    </row>
    <row spans="1:3" r="44">
      <c t="s" s="4" r="A44">
        <v>159</v>
      </c>
      <c t="n" s="7" r="B44">
        <v>0</v>
      </c>
      <c t="n" s="7" r="C44">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5</v>
      </c>
      <c t="s" s="2" r="B1">
        <v>1</v>
      </c>
    </row>
    <row spans="1:3" r="2">
      <c t="s" s="2" r="B2">
        <v>2</v>
      </c>
      <c t="s" s="2" r="C2">
        <v>73</v>
      </c>
    </row>
    <row spans="1:3" r="3">
      <c t="s" s="3" r="A3">
        <v>516</v>
      </c>
    </row>
    <row spans="1:3" r="4">
      <c t="s" s="4" r="A4">
        <v>517</v>
      </c>
      <c t="n" s="7" r="B4">
        <v>8965</v>
      </c>
    </row>
    <row spans="1:3" r="5">
      <c t="s" s="4" r="A5">
        <v>518</v>
      </c>
      <c t="n" s="6" r="B5">
        <v>57</v>
      </c>
    </row>
    <row spans="1:3" r="6">
      <c t="s" s="4" r="A6">
        <v>519</v>
      </c>
      <c t="n" s="7" r="C6">
        <v>0</v>
      </c>
    </row>
    <row spans="1:3" r="7">
      <c t="s" s="4" r="A7">
        <v>520</v>
      </c>
      <c t="n" s="7" r="B7">
        <v>9022</v>
      </c>
      <c t="n" s="7" r="C7">
        <v>89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73</v>
      </c>
      <c t="s" s="2" r="C2">
        <v>2</v>
      </c>
    </row>
    <row spans="1:3" r="3">
      <c t="s" s="3" r="A3">
        <v>522</v>
      </c>
    </row>
    <row spans="1:3" r="4">
      <c t="s" s="4" r="A4">
        <v>84</v>
      </c>
      <c t="n" s="7" r="B4">
        <v>8965</v>
      </c>
      <c t="n" s="7" r="C4">
        <v>9022</v>
      </c>
    </row>
    <row spans="1:3" r="5">
      <c t="s" s="4" r="A5">
        <v>523</v>
      </c>
      <c t="n" s="7" r="B5">
        <v>0</v>
      </c>
    </row>
    <row spans="1:3" r="6">
      <c t="s" s="4" r="A6">
        <v>524</v>
      </c>
    </row>
    <row spans="1:3" r="7">
      <c t="s" s="3" r="A7">
        <v>522</v>
      </c>
    </row>
    <row spans="1:3" r="8">
      <c t="s" s="4" r="A8">
        <v>84</v>
      </c>
      <c t="n" s="6" r="C8">
        <v>8900</v>
      </c>
    </row>
    <row spans="1:3" r="9">
      <c t="s" s="4" r="A9">
        <v>525</v>
      </c>
    </row>
    <row spans="1:3" r="10">
      <c t="s" s="3" r="A10">
        <v>522</v>
      </c>
    </row>
    <row spans="1:3" r="11">
      <c t="s" s="4" r="A11">
        <v>84</v>
      </c>
      <c t="n" s="6" r="C11">
        <v>47</v>
      </c>
    </row>
    <row spans="1:3" r="12">
      <c t="s" s="4" r="A12">
        <v>526</v>
      </c>
    </row>
    <row spans="1:3" r="13">
      <c t="s" s="3" r="A13">
        <v>522</v>
      </c>
    </row>
    <row spans="1:3" r="14">
      <c t="s" s="4" r="A14">
        <v>84</v>
      </c>
      <c t="n" s="7" r="C14">
        <v>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7</v>
      </c>
      <c t="s" s="2" r="B1">
        <v>1</v>
      </c>
    </row>
    <row spans="1:4" r="2">
      <c t="s" s="2" r="B2">
        <v>2</v>
      </c>
      <c t="s" s="2" r="C2">
        <v>25</v>
      </c>
      <c t="s" s="2" r="D2">
        <v>73</v>
      </c>
    </row>
    <row spans="1:4" r="3">
      <c t="s" s="3" r="A3">
        <v>528</v>
      </c>
    </row>
    <row spans="1:4" r="4">
      <c t="s" s="4" r="A4">
        <v>529</v>
      </c>
      <c t="n" s="7" r="B4">
        <v>0</v>
      </c>
    </row>
    <row spans="1:4" r="5">
      <c t="s" s="4" r="A5">
        <v>530</v>
      </c>
      <c t="n" s="6" r="B5">
        <v>79000000</v>
      </c>
      <c t="n" s="7" r="D5">
        <v>82000000</v>
      </c>
    </row>
    <row spans="1:4" r="6">
      <c t="s" s="4" r="A6">
        <v>531</v>
      </c>
      <c t="n" s="6" r="B6">
        <v>27000000</v>
      </c>
      <c t="n" s="6" r="D6">
        <v>31000000</v>
      </c>
    </row>
    <row spans="1:4" r="7">
      <c t="s" s="4" r="A7">
        <v>532</v>
      </c>
      <c t="n" s="6" r="B7">
        <v>120000000</v>
      </c>
      <c t="n" s="6" r="D7">
        <v>121000000</v>
      </c>
    </row>
    <row spans="1:4" r="8">
      <c t="s" s="4" r="A8">
        <v>533</v>
      </c>
      <c t="n" s="6" r="B8">
        <v>1500000000</v>
      </c>
      <c t="n" s="6" r="D8">
        <v>1500000000</v>
      </c>
    </row>
    <row spans="1:4" r="9">
      <c t="s" s="4" r="A9">
        <v>534</v>
      </c>
      <c t="n" s="6" r="B9">
        <v>737000000</v>
      </c>
      <c t="n" s="7" r="D9">
        <v>771000000</v>
      </c>
    </row>
    <row spans="1:4" r="10">
      <c t="s" s="4" r="A10">
        <v>535</v>
      </c>
      <c t="n" s="7" r="B10">
        <v>56000000</v>
      </c>
    </row>
    <row spans="1:4" r="11">
      <c t="s" s="4" r="A11">
        <v>536</v>
      </c>
    </row>
    <row spans="1:4" r="12">
      <c t="s" s="3" r="A12">
        <v>528</v>
      </c>
    </row>
    <row spans="1:4" r="13">
      <c t="s" s="4" r="A13">
        <v>537</v>
      </c>
      <c t="s" s="4" r="B13">
        <v>538</v>
      </c>
    </row>
    <row spans="1:4" r="14">
      <c t="s" s="4" r="A14">
        <v>539</v>
      </c>
      <c t="n" s="7" r="B14">
        <v>0</v>
      </c>
    </row>
    <row spans="1:4" r="15">
      <c t="s" s="4" r="A15">
        <v>540</v>
      </c>
      <c t="n" s="6" r="B15">
        <v>4000000</v>
      </c>
      <c t="n" s="7" r="C15">
        <v>3000000</v>
      </c>
    </row>
    <row spans="1:4" r="16">
      <c t="s" s="4" r="A16">
        <v>541</v>
      </c>
      <c t="n" s="6" r="B16">
        <v>11000000</v>
      </c>
    </row>
    <row spans="1:4" r="17">
      <c t="s" s="4" r="A17">
        <v>542</v>
      </c>
      <c t="n" s="6" r="B17">
        <v>5000000</v>
      </c>
    </row>
    <row spans="1:4" r="18">
      <c t="s" s="4" r="A18">
        <v>543</v>
      </c>
      <c t="n" s="6" r="B18">
        <v>4000000</v>
      </c>
    </row>
    <row spans="1:4" r="19">
      <c t="s" s="4" r="A19">
        <v>544</v>
      </c>
      <c t="n" s="6" r="B19">
        <v>2000000</v>
      </c>
    </row>
    <row spans="1:4" r="20">
      <c t="s" s="4" r="A20">
        <v>545</v>
      </c>
      <c t="n" s="6" r="B20">
        <v>2000000</v>
      </c>
    </row>
    <row spans="1:4" r="21">
      <c t="s" s="4" r="A21">
        <v>546</v>
      </c>
      <c t="n" s="6" r="B21">
        <v>2000000</v>
      </c>
    </row>
    <row spans="1:4" r="22">
      <c t="s" s="4" r="A22">
        <v>547</v>
      </c>
      <c t="n" s="6" r="B22">
        <v>1000000</v>
      </c>
    </row>
    <row spans="1:4" r="23">
      <c t="s" s="4" r="A23">
        <v>548</v>
      </c>
    </row>
    <row spans="1:4" r="24">
      <c t="s" s="3" r="A24">
        <v>528</v>
      </c>
    </row>
    <row spans="1:4" r="25">
      <c t="s" s="4" r="A25">
        <v>539</v>
      </c>
      <c t="n" s="6" r="B25">
        <v>0</v>
      </c>
    </row>
    <row spans="1:4" r="26">
      <c t="s" s="4" r="A26">
        <v>540</v>
      </c>
      <c t="n" s="6" r="B26">
        <v>55000000</v>
      </c>
      <c t="n" s="7" r="C26">
        <v>53000000</v>
      </c>
    </row>
    <row spans="1:4" r="27">
      <c t="s" s="4" r="A27">
        <v>541</v>
      </c>
      <c t="n" s="6" r="B27">
        <v>165000000</v>
      </c>
    </row>
    <row spans="1:4" r="28">
      <c t="s" s="4" r="A28">
        <v>542</v>
      </c>
      <c t="n" s="6" r="B28">
        <v>185000000</v>
      </c>
    </row>
    <row spans="1:4" r="29">
      <c t="s" s="4" r="A29">
        <v>543</v>
      </c>
      <c t="n" s="6" r="B29">
        <v>102000000</v>
      </c>
    </row>
    <row spans="1:4" r="30">
      <c t="s" s="4" r="A30">
        <v>544</v>
      </c>
      <c t="n" s="6" r="B30">
        <v>74000000</v>
      </c>
    </row>
    <row spans="1:4" r="31">
      <c t="s" s="4" r="A31">
        <v>545</v>
      </c>
      <c t="n" s="6" r="B31">
        <v>65000000</v>
      </c>
    </row>
    <row spans="1:4" r="32">
      <c t="s" s="4" r="A32">
        <v>546</v>
      </c>
      <c t="n" s="6" r="B32">
        <v>60000000</v>
      </c>
    </row>
    <row spans="1:4" r="33">
      <c t="s" s="4" r="A33">
        <v>547</v>
      </c>
      <c t="n" s="7" r="B33">
        <v>86000000</v>
      </c>
    </row>
    <row spans="1:4" r="34">
      <c t="s" s="4" r="A34">
        <v>549</v>
      </c>
    </row>
    <row spans="1:4" r="35">
      <c t="s" s="3" r="A35">
        <v>528</v>
      </c>
    </row>
    <row spans="1:4" r="36">
      <c t="s" s="4" r="A36">
        <v>537</v>
      </c>
      <c t="s" s="4" r="B36">
        <v>550</v>
      </c>
    </row>
    <row spans="1:4" r="37">
      <c t="s" s="4" r="A37">
        <v>551</v>
      </c>
    </row>
    <row spans="1:4" r="38">
      <c t="s" s="3" r="A38">
        <v>528</v>
      </c>
    </row>
    <row spans="1:4" r="39">
      <c t="s" s="4" r="A39">
        <v>537</v>
      </c>
      <c t="s" s="4" r="B39">
        <v>394</v>
      </c>
    </row>
    <row spans="1:4" r="40">
      <c t="s" s="4" r="A40">
        <v>552</v>
      </c>
    </row>
    <row spans="1:4" r="41">
      <c t="s" s="3" r="A41">
        <v>528</v>
      </c>
    </row>
    <row spans="1:4" r="42">
      <c t="s" s="4" r="A42">
        <v>537</v>
      </c>
      <c t="s" s="4" r="B42">
        <v>3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3</v>
      </c>
      <c t="s" s="2" r="B1">
        <v>1</v>
      </c>
    </row>
    <row spans="1:3" r="2">
      <c t="s" s="2" r="B2">
        <v>2</v>
      </c>
      <c t="s" s="2" r="C2">
        <v>25</v>
      </c>
    </row>
    <row spans="1:3" r="3">
      <c t="s" s="3" r="A3">
        <v>554</v>
      </c>
    </row>
    <row spans="1:3" r="4">
      <c t="s" s="4" r="A4">
        <v>555</v>
      </c>
      <c t="n" s="7" r="B4">
        <v>37</v>
      </c>
      <c t="n" s="7" r="C4">
        <v>112</v>
      </c>
    </row>
    <row spans="1:3" r="5">
      <c t="s" s="4" r="A5">
        <v>556</v>
      </c>
      <c t="n" s="6" r="B5">
        <v>25</v>
      </c>
      <c t="n" s="6" r="C5">
        <v>20</v>
      </c>
    </row>
    <row spans="1:3" r="6">
      <c t="s" s="4" r="A6">
        <v>557</v>
      </c>
      <c t="n" s="6" r="B6">
        <v>12</v>
      </c>
      <c t="n" s="6" r="C6">
        <v>92</v>
      </c>
    </row>
    <row spans="1:3" r="7">
      <c t="s" s="4" r="A7">
        <v>51</v>
      </c>
      <c t="n" s="6" r="B7">
        <v>-1</v>
      </c>
      <c t="n" s="6" r="C7">
        <v>-13</v>
      </c>
    </row>
    <row spans="1:3" r="8">
      <c t="s" s="4" r="A8">
        <v>558</v>
      </c>
      <c t="n" s="7" r="B8">
        <v>-1</v>
      </c>
      <c t="n" s="7" r="C8">
        <v>-13</v>
      </c>
    </row>
    <row spans="1:3" r="9">
      <c t="s" s="3" r="A9">
        <v>559</v>
      </c>
    </row>
    <row spans="1:3" r="10">
      <c t="s" s="4" r="A10">
        <v>560</v>
      </c>
      <c t="n" s="6" r="B10">
        <v>110247867</v>
      </c>
      <c t="n" s="6" r="C10">
        <v>114419590</v>
      </c>
    </row>
    <row spans="1:3" r="11">
      <c t="s" s="3" r="A11">
        <v>561</v>
      </c>
    </row>
    <row spans="1:3" r="12">
      <c t="s" s="4" r="A12">
        <v>562</v>
      </c>
      <c t="n" s="6" r="B12">
        <v>45257</v>
      </c>
      <c t="n" s="6" r="C12">
        <v>181120</v>
      </c>
    </row>
    <row spans="1:3" r="13">
      <c t="s" s="4" r="A13">
        <v>563</v>
      </c>
      <c t="n" s="6" r="B13">
        <v>13038</v>
      </c>
      <c t="n" s="6" r="C13">
        <v>452659</v>
      </c>
    </row>
    <row spans="1:3" r="14">
      <c t="s" s="4" r="A14">
        <v>564</v>
      </c>
      <c t="n" s="6" r="B14">
        <v>3210</v>
      </c>
      <c t="n" s="6" r="C14">
        <v>4299</v>
      </c>
    </row>
    <row spans="1:3" r="15">
      <c t="s" s="4" r="A15">
        <v>565</v>
      </c>
      <c t="n" s="6" r="B15">
        <v>110309372</v>
      </c>
      <c t="n" s="6" r="C15">
        <v>1150576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spans="1:2" r="1">
      <c t="s" s="1" r="A1">
        <v>566</v>
      </c>
      <c t="s" s="2" r="B1">
        <v>1</v>
      </c>
    </row>
    <row spans="1:2" r="2">
      <c t="s" s="2" r="B2">
        <v>567</v>
      </c>
    </row>
    <row spans="1:2" r="3">
      <c t="s" s="3" r="A3">
        <v>193</v>
      </c>
    </row>
    <row spans="1:2" r="4">
      <c t="s" s="4" r="A4">
        <v>568</v>
      </c>
      <c t="n" s="6" r="B4">
        <v>26727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69</v>
      </c>
      <c t="s" s="2" r="B1">
        <v>1</v>
      </c>
      <c t="s" s="2" r="D1">
        <v>570</v>
      </c>
    </row>
    <row spans="1:5" r="2">
      <c t="s" s="2" r="B2">
        <v>2</v>
      </c>
      <c t="s" s="2" r="C2">
        <v>25</v>
      </c>
      <c t="s" s="2" r="D2">
        <v>73</v>
      </c>
      <c t="s" s="2" r="E2">
        <v>571</v>
      </c>
    </row>
    <row spans="1:5" r="3">
      <c t="s" s="3" r="A3">
        <v>572</v>
      </c>
    </row>
    <row spans="1:5" r="4">
      <c t="s" s="4" r="A4">
        <v>573</v>
      </c>
      <c t="n" s="6" r="B4">
        <v>400000000</v>
      </c>
      <c t="n" s="6" r="D4">
        <v>400000000</v>
      </c>
    </row>
    <row spans="1:5" r="5">
      <c t="s" s="4" r="A5">
        <v>120</v>
      </c>
      <c t="n" s="6" r="B5">
        <v>300000000</v>
      </c>
      <c t="n" s="6" r="D5">
        <v>300000000</v>
      </c>
    </row>
    <row spans="1:5" r="6">
      <c t="s" s="4" r="A6">
        <v>117</v>
      </c>
      <c t="n" s="6" r="B6">
        <v>100000000</v>
      </c>
      <c t="n" s="6" r="D6">
        <v>100000000</v>
      </c>
    </row>
    <row spans="1:5" r="7">
      <c t="s" s="4" r="A7">
        <v>119</v>
      </c>
      <c t="n" s="8" r="B7">
        <v>0.01</v>
      </c>
      <c t="n" s="8" r="D7">
        <v>0.01</v>
      </c>
    </row>
    <row spans="1:5" r="8">
      <c t="s" s="4" r="A8">
        <v>116</v>
      </c>
      <c t="n" s="8" r="B8">
        <v>0.01</v>
      </c>
      <c t="n" s="8" r="D8">
        <v>0.01</v>
      </c>
    </row>
    <row spans="1:5" r="9">
      <c t="s" s="4" r="A9">
        <v>574</v>
      </c>
      <c t="n" s="6" r="B9">
        <v>0</v>
      </c>
    </row>
    <row spans="1:5" r="10">
      <c t="s" s="4" r="A10">
        <v>575</v>
      </c>
      <c t="n" s="8" r="E10">
        <v>0.25</v>
      </c>
    </row>
    <row spans="1:5" r="11">
      <c t="s" s="4" r="A11">
        <v>576</v>
      </c>
      <c t="n" s="7" r="B11">
        <v>200000000</v>
      </c>
    </row>
    <row spans="1:5" r="12">
      <c t="s" s="4" r="A12">
        <v>577</v>
      </c>
      <c t="n" s="6" r="B12">
        <v>25000000</v>
      </c>
    </row>
    <row spans="1:5" r="13">
      <c t="s" s="4" r="A13">
        <v>578</v>
      </c>
      <c t="n" s="7" r="B13">
        <v>318000000</v>
      </c>
    </row>
    <row spans="1:5" r="14">
      <c t="s" s="4" r="A14">
        <v>579</v>
      </c>
    </row>
    <row spans="1:5" r="15">
      <c t="s" s="3" r="A15">
        <v>572</v>
      </c>
    </row>
    <row spans="1:5" r="16">
      <c t="s" s="4" r="A16">
        <v>580</v>
      </c>
      <c t="n" s="6" r="B16">
        <v>10000000</v>
      </c>
    </row>
    <row spans="1:5" r="17">
      <c t="s" s="4" r="A17">
        <v>581</v>
      </c>
      <c t="n" s="7" r="B17">
        <v>300000000</v>
      </c>
    </row>
    <row spans="1:5" r="18">
      <c t="s" s="4" r="A18">
        <v>582</v>
      </c>
      <c t="n" s="6" r="B18">
        <v>0</v>
      </c>
      <c t="n" s="6" r="D18">
        <v>532188</v>
      </c>
    </row>
    <row spans="1:5" r="19">
      <c t="s" s="4" r="A19">
        <v>583</v>
      </c>
      <c t="n" s="8" r="D19">
        <v>27.31</v>
      </c>
    </row>
    <row spans="1:5" r="20">
      <c t="s" s="4" r="A20">
        <v>584</v>
      </c>
    </row>
    <row spans="1:5" r="21">
      <c t="s" s="3" r="A21">
        <v>572</v>
      </c>
    </row>
    <row spans="1:5" r="22">
      <c t="s" s="4" r="A22">
        <v>580</v>
      </c>
      <c t="n" s="6" r="B22">
        <v>5000000</v>
      </c>
    </row>
    <row spans="1:5" r="23">
      <c t="s" s="4" r="A23">
        <v>581</v>
      </c>
      <c t="n" s="7" r="B23">
        <v>150000000</v>
      </c>
    </row>
    <row spans="1:5" r="24">
      <c t="s" s="4" r="A24">
        <v>582</v>
      </c>
      <c t="n" s="6" r="C24">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s="1" r="A1">
        <v>585</v>
      </c>
      <c t="s" s="2" r="B1">
        <v>1</v>
      </c>
    </row>
    <row spans="1:2" r="2">
      <c t="s" s="2" r="B2">
        <v>586</v>
      </c>
    </row>
    <row spans="1:2" r="3">
      <c t="s" s="4" r="A3">
        <v>587</v>
      </c>
      <c t="n" s="7" r="B3">
        <v>4105</v>
      </c>
    </row>
    <row spans="1:2" r="4">
      <c t="s" s="4" r="A4">
        <v>588</v>
      </c>
      <c t="n" s="6" r="B4">
        <v>571</v>
      </c>
    </row>
    <row spans="1:2" r="5">
      <c t="s" s="4" r="A5">
        <v>589</v>
      </c>
      <c t="n" s="6" r="B5">
        <v>1</v>
      </c>
    </row>
    <row spans="1:2" r="6">
      <c t="s" s="4" r="A6">
        <v>590</v>
      </c>
      <c t="n" s="6" r="B6">
        <v>-4</v>
      </c>
    </row>
    <row spans="1:2" r="7">
      <c t="s" s="4" r="A7">
        <v>591</v>
      </c>
      <c t="n" s="6" r="B7">
        <v>-6</v>
      </c>
    </row>
    <row spans="1:2" r="8">
      <c t="s" s="4" r="A8">
        <v>592</v>
      </c>
      <c t="n" s="6" r="B8">
        <v>1</v>
      </c>
    </row>
    <row spans="1:2" r="9">
      <c t="s" s="4" r="A9">
        <v>593</v>
      </c>
      <c t="n" s="6" r="B9">
        <v>29</v>
      </c>
    </row>
    <row spans="1:2" r="10">
      <c t="s" s="4" r="A10">
        <v>594</v>
      </c>
      <c t="n" s="6" r="B10">
        <v>-15</v>
      </c>
    </row>
    <row spans="1:2" r="11">
      <c t="s" s="4" r="A11">
        <v>595</v>
      </c>
      <c t="n" s="6" r="B11">
        <v>-7</v>
      </c>
    </row>
    <row spans="1:2" r="12">
      <c t="s" s="4" r="A12">
        <v>596</v>
      </c>
      <c t="n" s="6" r="B12">
        <v>14</v>
      </c>
    </row>
    <row spans="1:2" r="13">
      <c t="s" s="4" r="A13">
        <v>597</v>
      </c>
      <c t="n" s="6" r="B13">
        <v>4118</v>
      </c>
    </row>
    <row spans="1:2" r="14">
      <c t="s" s="4" r="A14">
        <v>598</v>
      </c>
      <c t="n" s="6" r="B14">
        <v>565</v>
      </c>
    </row>
    <row spans="1:2" r="15">
      <c t="s" s="4" r="A15">
        <v>599</v>
      </c>
    </row>
    <row spans="1:2" r="16">
      <c t="s" s="4" r="A16">
        <v>588</v>
      </c>
      <c t="n" s="6" r="B16">
        <v>571</v>
      </c>
    </row>
    <row spans="1:2" r="17">
      <c t="s" s="4" r="A17">
        <v>600</v>
      </c>
      <c t="n" s="6" r="B17">
        <v>19</v>
      </c>
    </row>
    <row spans="1:2" r="18">
      <c t="s" s="4" r="A18">
        <v>601</v>
      </c>
      <c t="n" s="6" r="B18">
        <v>-14</v>
      </c>
    </row>
    <row spans="1:2" r="19">
      <c t="s" s="4" r="A19">
        <v>591</v>
      </c>
      <c t="n" s="6" r="B19">
        <v>-10</v>
      </c>
    </row>
    <row spans="1:2" r="20">
      <c t="s" s="4" r="A20">
        <v>602</v>
      </c>
      <c t="n" s="6" r="B20">
        <v>-1</v>
      </c>
    </row>
    <row spans="1:2" r="21">
      <c t="s" s="4" r="A21">
        <v>598</v>
      </c>
      <c t="n" s="6" r="B21">
        <v>565</v>
      </c>
    </row>
    <row spans="1:2" r="22">
      <c t="s" s="4" r="A22">
        <v>603</v>
      </c>
    </row>
    <row spans="1:2" r="23">
      <c t="s" s="4" r="A23">
        <v>587</v>
      </c>
      <c t="n" s="6" r="B23">
        <v>1</v>
      </c>
    </row>
    <row spans="1:2" r="24">
      <c t="s" s="4" r="A24">
        <v>597</v>
      </c>
      <c t="n" s="6" r="B24">
        <v>1</v>
      </c>
    </row>
    <row spans="1:2" r="25">
      <c t="s" s="4" r="A25">
        <v>604</v>
      </c>
    </row>
    <row spans="1:2" r="26">
      <c t="s" s="4" r="A26">
        <v>587</v>
      </c>
      <c t="n" s="6" r="B26">
        <v>1963</v>
      </c>
    </row>
    <row spans="1:2" r="27">
      <c t="s" s="4" r="A27">
        <v>591</v>
      </c>
      <c t="n" s="6" r="B27">
        <v>-3</v>
      </c>
    </row>
    <row spans="1:2" r="28">
      <c t="s" s="4" r="A28">
        <v>594</v>
      </c>
      <c t="n" s="6" r="B28">
        <v>-15</v>
      </c>
    </row>
    <row spans="1:2" r="29">
      <c t="s" s="4" r="A29">
        <v>595</v>
      </c>
      <c t="n" s="6" r="B29">
        <v>-7</v>
      </c>
    </row>
    <row spans="1:2" r="30">
      <c t="s" s="4" r="A30">
        <v>596</v>
      </c>
      <c t="n" s="6" r="B30">
        <v>14</v>
      </c>
    </row>
    <row spans="1:2" r="31">
      <c t="s" s="4" r="A31">
        <v>597</v>
      </c>
      <c t="n" s="6" r="B31">
        <v>1952</v>
      </c>
    </row>
    <row spans="1:2" r="32">
      <c t="s" s="4" r="A32">
        <v>605</v>
      </c>
    </row>
    <row spans="1:2" r="33">
      <c t="s" s="4" r="A33">
        <v>587</v>
      </c>
      <c t="n" s="6" r="B33">
        <v>-7</v>
      </c>
    </row>
    <row spans="1:2" r="34">
      <c t="s" s="4" r="A34">
        <v>597</v>
      </c>
      <c t="n" s="6" r="B34">
        <v>-7</v>
      </c>
    </row>
    <row spans="1:2" r="35">
      <c t="s" s="4" r="A35">
        <v>606</v>
      </c>
    </row>
    <row spans="1:2" r="36">
      <c t="s" s="4" r="A36">
        <v>587</v>
      </c>
      <c t="n" s="6" r="B36">
        <v>-73</v>
      </c>
    </row>
    <row spans="1:2" r="37">
      <c t="s" s="4" r="A37">
        <v>589</v>
      </c>
      <c t="n" s="6" r="B37">
        <v>-16</v>
      </c>
    </row>
    <row spans="1:2" r="38">
      <c t="s" s="4" r="A38">
        <v>597</v>
      </c>
      <c t="n" s="6" r="B38">
        <v>-89</v>
      </c>
    </row>
    <row spans="1:2" r="39">
      <c t="s" s="4" r="A39">
        <v>607</v>
      </c>
    </row>
    <row spans="1:2" r="40">
      <c t="s" s="4" r="A40">
        <v>587</v>
      </c>
      <c t="n" s="6" r="B40">
        <v>2135</v>
      </c>
    </row>
    <row spans="1:2" r="41">
      <c t="s" s="4" r="A41">
        <v>589</v>
      </c>
      <c t="n" s="6" r="B41">
        <v>11</v>
      </c>
    </row>
    <row spans="1:2" r="42">
      <c t="s" s="4" r="A42">
        <v>597</v>
      </c>
      <c t="n" s="6" r="B42">
        <v>2146</v>
      </c>
    </row>
    <row spans="1:2" r="43">
      <c t="s" s="4" r="A43">
        <v>608</v>
      </c>
    </row>
    <row spans="1:2" r="44">
      <c t="s" s="4" r="A44">
        <v>587</v>
      </c>
      <c t="n" s="6" r="B44">
        <v>86</v>
      </c>
    </row>
    <row spans="1:2" r="45">
      <c t="s" s="4" r="A45">
        <v>589</v>
      </c>
      <c t="n" s="6" r="B45">
        <v>6</v>
      </c>
    </row>
    <row spans="1:2" r="46">
      <c t="s" s="4" r="A46">
        <v>590</v>
      </c>
      <c t="n" s="6" r="B46">
        <v>-4</v>
      </c>
    </row>
    <row spans="1:2" r="47">
      <c t="s" s="4" r="A47">
        <v>591</v>
      </c>
      <c t="n" s="6" r="B47">
        <v>-3</v>
      </c>
    </row>
    <row spans="1:2" r="48">
      <c t="s" s="4" r="A48">
        <v>592</v>
      </c>
      <c t="n" s="6" r="B48">
        <v>1</v>
      </c>
    </row>
    <row spans="1:2" r="49">
      <c t="s" s="4" r="A49">
        <v>593</v>
      </c>
      <c t="n" s="6" r="B49">
        <v>29</v>
      </c>
    </row>
    <row spans="1:2" r="50">
      <c t="s" s="4" r="A50">
        <v>597</v>
      </c>
      <c t="n" s="7" r="B50">
        <v>1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9</v>
      </c>
      <c t="s" s="2" r="B1">
        <v>1</v>
      </c>
    </row>
    <row spans="1:3" r="2">
      <c t="s" s="2" r="B2">
        <v>2</v>
      </c>
      <c t="s" s="2" r="C2">
        <v>25</v>
      </c>
    </row>
    <row spans="1:3" r="3">
      <c t="s" s="3" r="A3">
        <v>197</v>
      </c>
    </row>
    <row spans="1:3" r="4">
      <c t="s" s="4" r="A4">
        <v>54</v>
      </c>
      <c t="n" s="7" r="B4">
        <v>11</v>
      </c>
      <c t="n" s="7" r="C4">
        <v>79</v>
      </c>
    </row>
    <row spans="1:3" r="5">
      <c t="s" s="4" r="A5">
        <v>610</v>
      </c>
      <c t="n" s="6" r="B5">
        <v>-3</v>
      </c>
    </row>
    <row spans="1:3" r="6">
      <c t="s" s="4" r="A6">
        <v>611</v>
      </c>
      <c t="n" s="6" r="B6">
        <v>-3</v>
      </c>
    </row>
    <row spans="1:3" r="7">
      <c t="s" s="4" r="A7">
        <v>612</v>
      </c>
      <c t="n" s="7" r="B7">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613</v>
      </c>
      <c t="s" s="2" r="B1">
        <v>1</v>
      </c>
    </row>
    <row spans="1:4" r="2">
      <c t="s" s="2" r="B2">
        <v>2</v>
      </c>
      <c t="s" s="2" r="C2">
        <v>25</v>
      </c>
      <c t="s" s="2" r="D2">
        <v>73</v>
      </c>
    </row>
    <row spans="1:4" r="3">
      <c t="s" s="3" r="A3">
        <v>614</v>
      </c>
    </row>
    <row spans="1:4" r="4">
      <c t="s" s="4" r="A4">
        <v>615</v>
      </c>
      <c t="n" s="7" r="B4">
        <v>504</v>
      </c>
      <c t="n" s="7" r="D4">
        <v>479</v>
      </c>
    </row>
    <row spans="1:4" r="5">
      <c t="s" s="4" r="A5">
        <v>43</v>
      </c>
      <c t="n" s="7" r="B5">
        <v>20</v>
      </c>
      <c t="n" s="7" r="C5">
        <v>18</v>
      </c>
    </row>
    <row spans="1:4" r="6">
      <c t="s" s="4" r="A6">
        <v>616</v>
      </c>
    </row>
    <row spans="1:4" r="7">
      <c t="s" s="3" r="A7">
        <v>614</v>
      </c>
    </row>
    <row spans="1:4" r="8">
      <c t="s" s="4" r="A8">
        <v>617</v>
      </c>
      <c t="s" s="4" r="B8">
        <v>618</v>
      </c>
    </row>
    <row spans="1:4" r="9">
      <c t="s" s="4" r="A9">
        <v>619</v>
      </c>
    </row>
    <row spans="1:4" r="10">
      <c t="s" s="3" r="A10">
        <v>614</v>
      </c>
    </row>
    <row spans="1:4" r="11">
      <c t="s" s="4" r="A11">
        <v>617</v>
      </c>
      <c t="s" s="4" r="B11">
        <v>620</v>
      </c>
    </row>
    <row spans="1:4" r="12">
      <c t="s" s="4" r="A12">
        <v>621</v>
      </c>
    </row>
    <row spans="1:4" r="13">
      <c t="s" s="3" r="A13">
        <v>614</v>
      </c>
    </row>
    <row spans="1:4" r="14">
      <c t="s" s="4" r="A14">
        <v>617</v>
      </c>
      <c t="s" s="4" r="B14">
        <v>622</v>
      </c>
    </row>
    <row spans="1:4" r="15">
      <c t="s" s="4" r="A15">
        <v>623</v>
      </c>
    </row>
    <row spans="1:4" r="16">
      <c t="s" s="3" r="A16">
        <v>614</v>
      </c>
    </row>
    <row spans="1:4" r="17">
      <c t="s" s="4" r="A17">
        <v>617</v>
      </c>
      <c t="s" s="4" r="B17">
        <v>6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5</v>
      </c>
      <c t="s" s="2" r="B1">
        <v>1</v>
      </c>
    </row>
    <row spans="1:3" r="2">
      <c t="s" s="2" r="B2">
        <v>2</v>
      </c>
      <c t="s" s="2" r="C2">
        <v>25</v>
      </c>
    </row>
    <row spans="1:3" r="3">
      <c t="s" s="3" r="A3">
        <v>201</v>
      </c>
    </row>
    <row spans="1:3" r="4">
      <c t="s" s="4" r="A4">
        <v>626</v>
      </c>
      <c t="n" s="7" r="B4">
        <v>415</v>
      </c>
      <c t="n" s="7" r="C4">
        <v>375</v>
      </c>
    </row>
    <row spans="1:3" r="5">
      <c t="s" s="4" r="A5">
        <v>627</v>
      </c>
      <c t="n" s="6" r="B5">
        <v>324</v>
      </c>
      <c t="n" s="6" r="C5">
        <v>315</v>
      </c>
    </row>
    <row spans="1:3" r="6">
      <c t="s" s="4" r="A6">
        <v>628</v>
      </c>
      <c t="n" s="7" r="B6">
        <v>91</v>
      </c>
      <c t="n" s="7" r="C6">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73</v>
      </c>
    </row>
    <row spans="1:3" r="2">
      <c t="s" s="3" r="A2">
        <v>297</v>
      </c>
    </row>
    <row spans="1:3" r="3">
      <c t="s" s="4" r="A3">
        <v>630</v>
      </c>
      <c t="n" s="7" r="B3">
        <v>16914</v>
      </c>
      <c t="n" s="7" r="C3">
        <v>16785</v>
      </c>
    </row>
    <row spans="1:3" r="4">
      <c t="s" s="4" r="A4">
        <v>88</v>
      </c>
      <c t="n" s="6" r="B4">
        <v>-249</v>
      </c>
      <c t="n" s="6" r="C4">
        <v>-229</v>
      </c>
    </row>
    <row spans="1:3" r="5">
      <c t="s" s="4" r="A5">
        <v>93</v>
      </c>
      <c t="n" s="6" r="B5">
        <v>16665</v>
      </c>
      <c t="n" s="6" r="C5">
        <v>16556</v>
      </c>
    </row>
    <row spans="1:3" r="6">
      <c t="s" s="4" r="A6">
        <v>631</v>
      </c>
    </row>
    <row spans="1:3" r="7">
      <c t="s" s="3" r="A7">
        <v>297</v>
      </c>
    </row>
    <row spans="1:3" r="8">
      <c t="s" s="4" r="A8">
        <v>630</v>
      </c>
      <c t="n" s="6" r="B8">
        <v>820</v>
      </c>
      <c t="n" s="6" r="C8">
        <v>844</v>
      </c>
    </row>
    <row spans="1:3" r="9">
      <c t="s" s="4" r="A9">
        <v>632</v>
      </c>
    </row>
    <row spans="1:3" r="10">
      <c t="s" s="3" r="A10">
        <v>297</v>
      </c>
    </row>
    <row spans="1:3" r="11">
      <c t="s" s="4" r="A11">
        <v>630</v>
      </c>
      <c t="n" s="6" r="B11">
        <v>1668</v>
      </c>
      <c t="n" s="6" r="C11">
        <v>1671</v>
      </c>
    </row>
    <row spans="1:3" r="12">
      <c t="s" s="4" r="A12">
        <v>633</v>
      </c>
    </row>
    <row spans="1:3" r="13">
      <c t="s" s="3" r="A13">
        <v>297</v>
      </c>
    </row>
    <row spans="1:3" r="14">
      <c t="s" s="4" r="A14">
        <v>630</v>
      </c>
      <c t="n" s="6" r="B14">
        <v>1565</v>
      </c>
      <c t="n" s="6" r="C14">
        <v>1568</v>
      </c>
    </row>
    <row spans="1:3" r="15">
      <c t="s" s="4" r="A15">
        <v>634</v>
      </c>
    </row>
    <row spans="1:3" r="16">
      <c t="s" s="3" r="A16">
        <v>297</v>
      </c>
    </row>
    <row spans="1:3" r="17">
      <c t="s" s="4" r="A17">
        <v>630</v>
      </c>
      <c t="n" s="6" r="B17">
        <v>2879</v>
      </c>
      <c t="n" s="6" r="C17">
        <v>2884</v>
      </c>
    </row>
    <row spans="1:3" r="18">
      <c t="s" s="4" r="A18">
        <v>635</v>
      </c>
    </row>
    <row spans="1:3" r="19">
      <c t="s" s="3" r="A19">
        <v>297</v>
      </c>
    </row>
    <row spans="1:3" r="20">
      <c t="s" s="4" r="A20">
        <v>630</v>
      </c>
      <c t="n" s="6" r="B20">
        <v>323</v>
      </c>
      <c t="n" s="6" r="C20">
        <v>147</v>
      </c>
    </row>
    <row spans="1:3" r="21">
      <c t="s" s="4" r="A21">
        <v>636</v>
      </c>
    </row>
    <row spans="1:3" r="22">
      <c t="s" s="3" r="A22">
        <v>297</v>
      </c>
    </row>
    <row spans="1:3" r="23">
      <c t="s" s="4" r="A23">
        <v>630</v>
      </c>
      <c t="n" s="6" r="B23">
        <v>1993</v>
      </c>
      <c t="n" s="6" r="C23">
        <v>1992</v>
      </c>
    </row>
    <row spans="1:3" r="24">
      <c t="s" s="4" r="A24">
        <v>637</v>
      </c>
    </row>
    <row spans="1:3" r="25">
      <c t="s" s="3" r="A25">
        <v>297</v>
      </c>
    </row>
    <row spans="1:3" r="26">
      <c t="s" s="4" r="A26">
        <v>630</v>
      </c>
      <c t="n" s="6" r="B26">
        <v>1187</v>
      </c>
      <c t="n" s="6" r="C26">
        <v>1186</v>
      </c>
    </row>
    <row spans="1:3" r="27">
      <c t="s" s="4" r="A27">
        <v>638</v>
      </c>
    </row>
    <row spans="1:3" r="28">
      <c t="s" s="3" r="A28">
        <v>297</v>
      </c>
    </row>
    <row spans="1:3" r="29">
      <c t="s" s="4" r="A29">
        <v>630</v>
      </c>
      <c t="n" s="6" r="B29">
        <v>2924</v>
      </c>
      <c t="n" s="6" r="C29">
        <v>2921</v>
      </c>
    </row>
    <row spans="1:3" r="30">
      <c t="s" s="4" r="A30">
        <v>639</v>
      </c>
    </row>
    <row spans="1:3" r="31">
      <c t="s" s="3" r="A31">
        <v>297</v>
      </c>
    </row>
    <row spans="1:3" r="32">
      <c t="s" s="4" r="A32">
        <v>630</v>
      </c>
      <c t="n" s="6" r="B32">
        <v>1588</v>
      </c>
      <c t="n" s="6" r="C32">
        <v>1587</v>
      </c>
    </row>
    <row spans="1:3" r="33">
      <c t="s" s="4" r="A33">
        <v>640</v>
      </c>
    </row>
    <row spans="1:3" r="34">
      <c t="s" s="3" r="A34">
        <v>297</v>
      </c>
    </row>
    <row spans="1:3" r="35">
      <c t="s" s="4" r="A35">
        <v>630</v>
      </c>
      <c t="n" s="6" r="B35">
        <v>968</v>
      </c>
      <c t="n" s="6" r="C35">
        <v>967</v>
      </c>
    </row>
    <row spans="1:3" r="36">
      <c t="s" s="4" r="A36">
        <v>641</v>
      </c>
    </row>
    <row spans="1:3" r="37">
      <c t="s" s="3" r="A37">
        <v>297</v>
      </c>
    </row>
    <row spans="1:3" r="38">
      <c t="s" s="4" r="A38">
        <v>630</v>
      </c>
      <c t="n" s="6" r="B38">
        <v>699</v>
      </c>
      <c t="n" s="6" r="C38">
        <v>699</v>
      </c>
    </row>
    <row spans="1:3" r="39">
      <c t="s" s="4" r="A39">
        <v>642</v>
      </c>
    </row>
    <row spans="1:3" r="40">
      <c t="s" s="3" r="A40">
        <v>297</v>
      </c>
    </row>
    <row spans="1:3" r="41">
      <c t="s" s="4" r="A41">
        <v>630</v>
      </c>
      <c t="n" s="6" r="B41">
        <v>219</v>
      </c>
      <c t="n" s="6" r="C41">
        <v>227</v>
      </c>
    </row>
    <row spans="1:3" r="42">
      <c t="s" s="4" r="A42">
        <v>643</v>
      </c>
    </row>
    <row spans="1:3" r="43">
      <c t="s" s="3" r="A43">
        <v>297</v>
      </c>
    </row>
    <row spans="1:3" r="44">
      <c t="s" s="4" r="A44">
        <v>630</v>
      </c>
      <c t="n" s="7" r="B44">
        <v>81</v>
      </c>
      <c t="n" s="7" r="C44">
        <v>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644</v>
      </c>
      <c t="s" s="2" r="B1">
        <v>645</v>
      </c>
      <c t="s" s="2" r="C1">
        <v>646</v>
      </c>
      <c t="s" s="2" r="D1">
        <v>647</v>
      </c>
      <c t="s" s="2" r="E1">
        <v>648</v>
      </c>
    </row>
    <row spans="1:5" r="2">
      <c t="s" s="4" r="A2">
        <v>649</v>
      </c>
    </row>
    <row spans="1:5" r="3">
      <c t="s" s="3" r="A3">
        <v>297</v>
      </c>
    </row>
    <row spans="1:5" r="4">
      <c t="s" s="4" r="A4">
        <v>650</v>
      </c>
      <c t="n" s="7" r="E4">
        <v>60000000</v>
      </c>
    </row>
    <row spans="1:5" r="5">
      <c t="s" s="4" r="A5">
        <v>651</v>
      </c>
    </row>
    <row spans="1:5" r="6">
      <c t="s" s="3" r="A6">
        <v>297</v>
      </c>
    </row>
    <row spans="1:5" r="7">
      <c t="s" s="4" r="A7">
        <v>652</v>
      </c>
      <c t="n" s="7" r="C7">
        <v>1700000000</v>
      </c>
    </row>
    <row spans="1:5" r="8">
      <c t="s" s="4" r="A8">
        <v>653</v>
      </c>
    </row>
    <row spans="1:5" r="9">
      <c t="s" s="3" r="A9">
        <v>297</v>
      </c>
    </row>
    <row spans="1:5" r="10">
      <c t="s" s="4" r="A10">
        <v>652</v>
      </c>
      <c t="n" s="7" r="B10">
        <v>1600000000</v>
      </c>
    </row>
    <row spans="1:5" r="11">
      <c t="s" s="4" r="A11">
        <v>654</v>
      </c>
    </row>
    <row spans="1:5" r="12">
      <c t="s" s="3" r="A12">
        <v>297</v>
      </c>
    </row>
    <row spans="1:5" r="13">
      <c t="s" s="4" r="A13">
        <v>652</v>
      </c>
      <c t="n" s="7" r="B13">
        <v>2900000000</v>
      </c>
    </row>
    <row spans="1:5" r="14">
      <c t="s" s="4" r="A14">
        <v>655</v>
      </c>
    </row>
    <row spans="1:5" r="15">
      <c t="s" s="3" r="A15">
        <v>297</v>
      </c>
    </row>
    <row spans="1:5" r="16">
      <c t="s" s="4" r="A16">
        <v>650</v>
      </c>
      <c t="n" s="7" r="E16">
        <v>637000000</v>
      </c>
    </row>
    <row spans="1:5" r="17">
      <c t="s" s="4" r="A17">
        <v>656</v>
      </c>
    </row>
    <row spans="1:5" r="18">
      <c t="s" s="3" r="A18">
        <v>297</v>
      </c>
    </row>
    <row spans="1:5" r="19">
      <c t="s" s="4" r="A19">
        <v>657</v>
      </c>
      <c t="n" s="7" r="D19">
        <v>1000000000</v>
      </c>
    </row>
    <row spans="1:5" r="20">
      <c t="s" s="4" r="A20">
        <v>658</v>
      </c>
    </row>
    <row spans="1:5" r="21">
      <c t="s" s="3" r="A21">
        <v>297</v>
      </c>
    </row>
    <row spans="1:5" r="22">
      <c t="s" s="4" r="A22">
        <v>652</v>
      </c>
      <c t="n" s="6" r="D22">
        <v>1000000000</v>
      </c>
    </row>
    <row spans="1:5" r="23">
      <c t="s" s="4" r="A23">
        <v>659</v>
      </c>
    </row>
    <row spans="1:5" r="24">
      <c t="s" s="3" r="A24">
        <v>297</v>
      </c>
    </row>
    <row spans="1:5" r="25">
      <c t="s" s="4" r="A25">
        <v>652</v>
      </c>
      <c t="n" s="6" r="D25">
        <v>4600000000</v>
      </c>
    </row>
    <row spans="1:5" r="26">
      <c t="s" s="4" r="A26">
        <v>660</v>
      </c>
    </row>
    <row spans="1:5" r="27">
      <c t="s" s="3" r="A27">
        <v>297</v>
      </c>
    </row>
    <row spans="1:5" r="28">
      <c t="s" s="4" r="A28">
        <v>652</v>
      </c>
      <c t="n" s="7" r="D28">
        <v>17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5"/>
  </cols>
  <sheetData>
    <row spans="1:2" r="1">
      <c t="s" s="1" r="A1">
        <v>661</v>
      </c>
      <c t="s" s="2" r="B1">
        <v>1</v>
      </c>
    </row>
    <row spans="1:2" r="2">
      <c t="s" s="2" r="B2">
        <v>2</v>
      </c>
    </row>
    <row spans="1:2" r="3">
      <c t="s" s="4" r="A3">
        <v>662</v>
      </c>
    </row>
    <row spans="1:2" r="4">
      <c t="s" s="3" r="A4">
        <v>297</v>
      </c>
    </row>
    <row spans="1:2" r="5">
      <c t="s" s="4" r="A5">
        <v>663</v>
      </c>
      <c t="s" s="4" r="B5">
        <v>664</v>
      </c>
    </row>
    <row spans="1:2" r="6">
      <c t="s" s="4" r="A6">
        <v>665</v>
      </c>
    </row>
    <row spans="1:2" r="7">
      <c t="s" s="3" r="A7">
        <v>297</v>
      </c>
    </row>
    <row spans="1:2" r="8">
      <c t="s" s="4" r="A8">
        <v>666</v>
      </c>
      <c t="s" s="4" r="B8">
        <v>667</v>
      </c>
    </row>
    <row spans="1:2" r="9">
      <c t="s" s="4" r="A9">
        <v>668</v>
      </c>
      <c t="s" s="4" r="B9">
        <v>667</v>
      </c>
    </row>
    <row spans="1:2" r="10">
      <c t="s" s="4" r="A10">
        <v>669</v>
      </c>
      <c t="s" s="4" r="B10">
        <v>670</v>
      </c>
    </row>
    <row spans="1:2" r="11">
      <c t="s" s="4" r="A11">
        <v>671</v>
      </c>
    </row>
    <row spans="1:2" r="12">
      <c t="s" s="3" r="A12">
        <v>297</v>
      </c>
    </row>
    <row spans="1:2" r="13">
      <c t="s" s="4" r="A13">
        <v>672</v>
      </c>
      <c t="s" s="4" r="B13">
        <v>673</v>
      </c>
    </row>
    <row spans="1:2" r="14">
      <c t="s" s="4" r="A14">
        <v>674</v>
      </c>
    </row>
    <row spans="1:2" r="15">
      <c t="s" s="3" r="A15">
        <v>297</v>
      </c>
    </row>
    <row spans="1:2" r="16">
      <c t="s" s="4" r="A16">
        <v>672</v>
      </c>
      <c t="s" s="4" r="B16">
        <v>675</v>
      </c>
    </row>
    <row spans="1:2" r="17">
      <c t="s" s="4" r="A17">
        <v>676</v>
      </c>
    </row>
    <row spans="1:2" r="18">
      <c t="s" s="3" r="A18">
        <v>297</v>
      </c>
    </row>
    <row spans="1:2" r="19">
      <c t="s" s="4" r="A19">
        <v>672</v>
      </c>
      <c t="s" s="4" r="B19">
        <v>673</v>
      </c>
    </row>
    <row spans="1:2" r="20">
      <c t="s" s="4" r="A20">
        <v>677</v>
      </c>
    </row>
    <row spans="1:2" r="21">
      <c t="s" s="3" r="A21">
        <v>297</v>
      </c>
    </row>
    <row spans="1:2" r="22">
      <c t="s" s="4" r="A22">
        <v>672</v>
      </c>
      <c t="s" s="4" r="B22">
        <v>678</v>
      </c>
    </row>
    <row spans="1:2" r="23">
      <c t="s" s="4" r="A23">
        <v>679</v>
      </c>
    </row>
    <row spans="1:2" r="24">
      <c t="s" s="3" r="A24">
        <v>297</v>
      </c>
    </row>
    <row spans="1:2" r="25">
      <c t="s" s="4" r="A25">
        <v>680</v>
      </c>
      <c t="s" s="4" r="B25">
        <v>678</v>
      </c>
    </row>
    <row spans="1:2" r="26">
      <c t="s" s="4" r="A26">
        <v>681</v>
      </c>
    </row>
    <row spans="1:2" r="27">
      <c t="s" s="3" r="A27">
        <v>297</v>
      </c>
    </row>
    <row spans="1:2" r="28">
      <c t="s" s="4" r="A28">
        <v>672</v>
      </c>
      <c t="s" s="4" r="B28">
        <v>664</v>
      </c>
    </row>
    <row spans="1:2" r="29">
      <c t="s" s="4" r="A29">
        <v>682</v>
      </c>
    </row>
    <row spans="1:2" r="30">
      <c t="s" s="3" r="A30">
        <v>297</v>
      </c>
    </row>
    <row spans="1:2" r="31">
      <c t="s" s="4" r="A31">
        <v>672</v>
      </c>
      <c t="s" s="4" r="B31">
        <v>683</v>
      </c>
    </row>
    <row spans="1:2" r="32">
      <c t="s" s="4" r="A32">
        <v>684</v>
      </c>
    </row>
    <row spans="1:2" r="33">
      <c t="s" s="3" r="A33">
        <v>297</v>
      </c>
    </row>
    <row spans="1:2" r="34">
      <c t="s" s="4" r="A34">
        <v>672</v>
      </c>
      <c t="s" s="4" r="B34">
        <v>685</v>
      </c>
    </row>
    <row spans="1:2" r="35">
      <c t="s" s="4" r="A35">
        <v>686</v>
      </c>
    </row>
    <row spans="1:2" r="36">
      <c t="s" s="3" r="A36">
        <v>297</v>
      </c>
    </row>
    <row spans="1:2" r="37">
      <c t="s" s="4" r="A37">
        <v>672</v>
      </c>
      <c t="s" s="4" r="B37">
        <v>687</v>
      </c>
    </row>
    <row spans="1:2" r="38">
      <c t="s" s="4" r="A38">
        <v>688</v>
      </c>
    </row>
    <row spans="1:2" r="39">
      <c t="s" s="3" r="A39">
        <v>297</v>
      </c>
    </row>
    <row spans="1:2" r="40">
      <c t="s" s="4" r="A40">
        <v>672</v>
      </c>
      <c t="s" s="4" r="B40">
        <v>685</v>
      </c>
    </row>
    <row spans="1:2" r="41">
      <c t="s" s="4" r="A41">
        <v>689</v>
      </c>
    </row>
    <row spans="1:2" r="42">
      <c t="s" s="3" r="A42">
        <v>297</v>
      </c>
    </row>
    <row spans="1:2" r="43">
      <c t="s" s="4" r="A43">
        <v>672</v>
      </c>
      <c t="s" s="4" r="B43">
        <v>690</v>
      </c>
    </row>
    <row spans="1:2" r="44">
      <c t="s" s="4" r="A44">
        <v>691</v>
      </c>
    </row>
    <row spans="1:2" r="45">
      <c t="s" s="3" r="A45">
        <v>297</v>
      </c>
    </row>
    <row spans="1:2" r="46">
      <c t="s" s="4" r="A46">
        <v>680</v>
      </c>
      <c t="s" s="4" r="B46">
        <v>6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5"/>
  </cols>
  <sheetData>
    <row spans="1:2" r="1">
      <c t="s" s="1" r="A1">
        <v>692</v>
      </c>
      <c t="s" s="2" r="B1">
        <v>1</v>
      </c>
    </row>
    <row spans="1:2" r="2">
      <c t="s" s="2" r="B2">
        <v>466</v>
      </c>
    </row>
    <row spans="1:2" r="3">
      <c t="s" s="4" r="A3">
        <v>693</v>
      </c>
    </row>
    <row spans="1:2" r="4">
      <c t="s" s="3" r="A4">
        <v>297</v>
      </c>
    </row>
    <row spans="1:2" r="5">
      <c t="s" s="4" r="A5">
        <v>694</v>
      </c>
      <c t="n" s="6" r="B5">
        <v>1</v>
      </c>
    </row>
    <row spans="1:2" r="6">
      <c t="s" s="4" r="A6">
        <v>695</v>
      </c>
      <c t="n" s="7" r="B6">
        <v>1500000000</v>
      </c>
    </row>
    <row spans="1:2" r="7">
      <c t="s" s="4" r="A7">
        <v>696</v>
      </c>
      <c t="s" s="4" r="B7">
        <v>697</v>
      </c>
    </row>
    <row spans="1:2" r="8">
      <c t="s" s="4" r="A8">
        <v>662</v>
      </c>
    </row>
    <row spans="1:2" r="9">
      <c t="s" s="3" r="A9">
        <v>297</v>
      </c>
    </row>
    <row spans="1:2" r="10">
      <c t="s" s="4" r="A10">
        <v>698</v>
      </c>
      <c t="n" s="7" r="B10">
        <v>334000000</v>
      </c>
    </row>
    <row spans="1:2" r="11">
      <c t="s" s="4" r="A11">
        <v>699</v>
      </c>
      <c t="n" s="6" r="B11">
        <v>666000000</v>
      </c>
    </row>
    <row spans="1:2" r="12">
      <c t="s" s="4" r="A12">
        <v>700</v>
      </c>
      <c t="n" s="7" r="B12">
        <v>68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701</v>
      </c>
      <c t="s" s="2" r="B1">
        <v>1</v>
      </c>
    </row>
    <row spans="1:2" r="2">
      <c t="s" s="2" r="B2">
        <v>2</v>
      </c>
    </row>
    <row spans="1:2" r="3">
      <c t="s" s="4" r="A3">
        <v>702</v>
      </c>
    </row>
    <row spans="1:2" r="4">
      <c t="s" s="3" r="A4">
        <v>703</v>
      </c>
    </row>
    <row spans="1:2" r="5">
      <c t="s" s="4" r="A5">
        <v>704</v>
      </c>
      <c t="s" s="4" r="B5">
        <v>705</v>
      </c>
    </row>
    <row spans="1:2" r="6">
      <c t="s" s="4" r="A6">
        <v>706</v>
      </c>
      <c t="s" s="4" r="B6">
        <v>707</v>
      </c>
    </row>
    <row spans="1:2" r="7">
      <c t="s" s="4" r="A7">
        <v>708</v>
      </c>
      <c t="s" s="4" r="B7">
        <v>709</v>
      </c>
    </row>
    <row spans="1:2" r="8">
      <c t="s" s="4" r="A8">
        <v>710</v>
      </c>
    </row>
    <row spans="1:2" r="9">
      <c t="s" s="3" r="A9">
        <v>703</v>
      </c>
    </row>
    <row spans="1:2" r="10">
      <c t="s" s="4" r="A10">
        <v>704</v>
      </c>
      <c t="s" s="4" r="B10">
        <v>711</v>
      </c>
    </row>
    <row spans="1:2" r="11">
      <c t="s" s="4" r="A11">
        <v>706</v>
      </c>
      <c t="s" s="4" r="B11">
        <v>712</v>
      </c>
    </row>
    <row spans="1:2" r="12">
      <c t="s" s="4" r="A12">
        <v>708</v>
      </c>
      <c t="s" s="4" r="B12">
        <v>713</v>
      </c>
    </row>
    <row spans="1:2" r="13">
      <c t="s" s="4" r="A13">
        <v>714</v>
      </c>
    </row>
    <row spans="1:2" r="14">
      <c t="s" s="3" r="A14">
        <v>703</v>
      </c>
    </row>
    <row spans="1:2" r="15">
      <c t="s" s="4" r="A15">
        <v>704</v>
      </c>
      <c t="s" s="4" r="B15">
        <v>667</v>
      </c>
    </row>
    <row spans="1:2" r="16">
      <c t="s" s="4" r="A16">
        <v>706</v>
      </c>
      <c t="s" s="4" r="B16">
        <v>715</v>
      </c>
    </row>
    <row spans="1:2" r="17">
      <c t="s" s="4" r="A17">
        <v>708</v>
      </c>
      <c t="s" s="4" r="B17">
        <v>7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717</v>
      </c>
      <c t="s" s="2" r="B1">
        <v>1</v>
      </c>
    </row>
    <row spans="1:2" r="2">
      <c t="s" s="2" r="B2">
        <v>2</v>
      </c>
    </row>
    <row spans="1:2" r="3">
      <c t="s" s="4" r="A3">
        <v>702</v>
      </c>
    </row>
    <row spans="1:2" r="4">
      <c t="s" s="3" r="A4">
        <v>703</v>
      </c>
    </row>
    <row spans="1:2" r="5">
      <c t="s" s="4" r="A5">
        <v>704</v>
      </c>
      <c t="s" s="4" r="B5">
        <v>718</v>
      </c>
    </row>
    <row spans="1:2" r="6">
      <c t="s" s="4" r="A6">
        <v>706</v>
      </c>
      <c t="s" s="4" r="B6">
        <v>719</v>
      </c>
    </row>
    <row spans="1:2" r="7">
      <c t="s" s="4" r="A7">
        <v>708</v>
      </c>
      <c t="s" s="4" r="B7">
        <v>720</v>
      </c>
    </row>
    <row spans="1:2" r="8">
      <c t="s" s="4" r="A8">
        <v>710</v>
      </c>
    </row>
    <row spans="1:2" r="9">
      <c t="s" s="3" r="A9">
        <v>703</v>
      </c>
    </row>
    <row spans="1:2" r="10">
      <c t="s" s="4" r="A10">
        <v>704</v>
      </c>
      <c t="s" s="4" r="B10">
        <v>721</v>
      </c>
    </row>
    <row spans="1:2" r="11">
      <c t="s" s="4" r="A11">
        <v>706</v>
      </c>
      <c t="s" s="4" r="B11">
        <v>722</v>
      </c>
    </row>
    <row spans="1:2" r="12">
      <c t="s" s="4" r="A12">
        <v>708</v>
      </c>
      <c t="s" s="4" r="B12">
        <v>723</v>
      </c>
    </row>
    <row spans="1:2" r="13">
      <c t="s" s="4" r="A13">
        <v>714</v>
      </c>
    </row>
    <row spans="1:2" r="14">
      <c t="s" s="3" r="A14">
        <v>703</v>
      </c>
    </row>
    <row spans="1:2" r="15">
      <c t="s" s="4" r="A15">
        <v>704</v>
      </c>
      <c t="s" s="4" r="B15">
        <v>667</v>
      </c>
    </row>
    <row spans="1:2" r="16">
      <c t="s" s="4" r="A16">
        <v>706</v>
      </c>
      <c t="s" s="4" r="B16">
        <v>724</v>
      </c>
    </row>
    <row spans="1:2" r="17">
      <c t="s" s="4" r="A17">
        <v>708</v>
      </c>
      <c t="s" s="4" r="B17">
        <v>7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726</v>
      </c>
      <c t="s" s="2" r="B1">
        <v>1</v>
      </c>
    </row>
    <row spans="1:2" r="2">
      <c t="s" s="2" r="B2">
        <v>2</v>
      </c>
    </row>
    <row spans="1:2" r="3">
      <c t="s" s="4" r="A3">
        <v>702</v>
      </c>
    </row>
    <row spans="1:2" r="4">
      <c t="s" s="3" r="A4">
        <v>703</v>
      </c>
    </row>
    <row spans="1:2" r="5">
      <c t="s" s="4" r="A5">
        <v>704</v>
      </c>
      <c t="s" s="4" r="B5">
        <v>727</v>
      </c>
    </row>
    <row spans="1:2" r="6">
      <c t="s" s="4" r="A6">
        <v>706</v>
      </c>
      <c t="s" s="4" r="B6">
        <v>728</v>
      </c>
    </row>
    <row spans="1:2" r="7">
      <c t="s" s="4" r="A7">
        <v>708</v>
      </c>
      <c t="s" s="4" r="B7">
        <v>729</v>
      </c>
    </row>
    <row spans="1:2" r="8">
      <c t="s" s="4" r="A8">
        <v>710</v>
      </c>
    </row>
    <row spans="1:2" r="9">
      <c t="s" s="3" r="A9">
        <v>703</v>
      </c>
    </row>
    <row spans="1:2" r="10">
      <c t="s" s="4" r="A10">
        <v>704</v>
      </c>
      <c t="s" s="4" r="B10">
        <v>730</v>
      </c>
    </row>
    <row spans="1:2" r="11">
      <c t="s" s="4" r="A11">
        <v>706</v>
      </c>
      <c t="s" s="4" r="B11">
        <v>731</v>
      </c>
    </row>
    <row spans="1:2" r="12">
      <c t="s" s="4" r="A12">
        <v>708</v>
      </c>
      <c t="s" s="4" r="B12">
        <v>732</v>
      </c>
    </row>
    <row spans="1:2" r="13">
      <c t="s" s="4" r="A13">
        <v>714</v>
      </c>
    </row>
    <row spans="1:2" r="14">
      <c t="s" s="3" r="A14">
        <v>703</v>
      </c>
    </row>
    <row spans="1:2" r="15">
      <c t="s" s="4" r="A15">
        <v>704</v>
      </c>
      <c t="s" s="4" r="B15">
        <v>667</v>
      </c>
    </row>
    <row spans="1:2" r="16">
      <c t="s" s="4" r="A16">
        <v>706</v>
      </c>
      <c t="s" s="4" r="B16">
        <v>733</v>
      </c>
    </row>
    <row spans="1:2" r="17">
      <c t="s" s="4" r="A17">
        <v>708</v>
      </c>
      <c t="s" s="4" r="B17">
        <v>7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s="1" r="A1">
        <v>735</v>
      </c>
      <c t="s" s="2" r="B1">
        <v>1</v>
      </c>
    </row>
    <row spans="1:2" r="2">
      <c t="s" s="2" r="B2">
        <v>2</v>
      </c>
    </row>
    <row spans="1:2" r="3">
      <c t="s" s="4" r="A3">
        <v>702</v>
      </c>
    </row>
    <row spans="1:2" r="4">
      <c t="s" s="3" r="A4">
        <v>703</v>
      </c>
    </row>
    <row spans="1:2" r="5">
      <c t="s" s="4" r="A5">
        <v>704</v>
      </c>
      <c t="s" s="4" r="B5">
        <v>736</v>
      </c>
    </row>
    <row spans="1:2" r="6">
      <c t="s" s="4" r="A6">
        <v>706</v>
      </c>
      <c t="s" s="4" r="B6">
        <v>737</v>
      </c>
    </row>
    <row spans="1:2" r="7">
      <c t="s" s="4" r="A7">
        <v>708</v>
      </c>
      <c t="s" s="4" r="B7">
        <v>738</v>
      </c>
    </row>
    <row spans="1:2" r="8">
      <c t="s" s="4" r="A8">
        <v>710</v>
      </c>
    </row>
    <row spans="1:2" r="9">
      <c t="s" s="3" r="A9">
        <v>703</v>
      </c>
    </row>
    <row spans="1:2" r="10">
      <c t="s" s="4" r="A10">
        <v>704</v>
      </c>
      <c t="s" s="4" r="B10">
        <v>727</v>
      </c>
    </row>
    <row spans="1:2" r="11">
      <c t="s" s="4" r="A11">
        <v>706</v>
      </c>
      <c t="s" s="4" r="B11">
        <v>739</v>
      </c>
    </row>
    <row spans="1:2" r="12">
      <c t="s" s="4" r="A12">
        <v>708</v>
      </c>
      <c t="s" s="4" r="B12">
        <v>740</v>
      </c>
    </row>
    <row spans="1:2" r="13">
      <c t="s" s="4" r="A13">
        <v>714</v>
      </c>
    </row>
    <row spans="1:2" r="14">
      <c t="s" s="3" r="A14">
        <v>703</v>
      </c>
    </row>
    <row spans="1:2" r="15">
      <c t="s" s="4" r="A15">
        <v>704</v>
      </c>
      <c t="s" s="4" r="B15">
        <v>730</v>
      </c>
    </row>
    <row spans="1:2" r="16">
      <c t="s" s="4" r="A16">
        <v>706</v>
      </c>
      <c t="s" s="4" r="B16">
        <v>741</v>
      </c>
    </row>
    <row spans="1:2" r="17">
      <c t="s" s="4" r="A17">
        <v>708</v>
      </c>
      <c t="s" s="4" r="B17">
        <v>742</v>
      </c>
    </row>
    <row spans="1:2" r="18">
      <c t="s" s="4" r="A18">
        <v>743</v>
      </c>
    </row>
    <row spans="1:2" r="19">
      <c t="s" s="3" r="A19">
        <v>703</v>
      </c>
    </row>
    <row spans="1:2" r="20">
      <c t="s" s="4" r="A20">
        <v>704</v>
      </c>
      <c t="s" s="4" r="B20">
        <v>667</v>
      </c>
    </row>
    <row spans="1:2" r="21">
      <c t="s" s="4" r="A21">
        <v>706</v>
      </c>
      <c t="s" s="4" r="B21">
        <v>744</v>
      </c>
    </row>
    <row spans="1:2" r="22">
      <c t="s" s="4" r="A22">
        <v>708</v>
      </c>
      <c t="s" s="4" r="B22">
        <v>7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746</v>
      </c>
      <c t="s" s="2" r="B1">
        <v>1</v>
      </c>
    </row>
    <row spans="1:2" r="2">
      <c t="s" s="2" r="B2">
        <v>2</v>
      </c>
    </row>
    <row spans="1:2" r="3">
      <c t="s" s="4" r="A3">
        <v>702</v>
      </c>
    </row>
    <row spans="1:2" r="4">
      <c t="s" s="3" r="A4">
        <v>703</v>
      </c>
    </row>
    <row spans="1:2" r="5">
      <c t="s" s="4" r="A5">
        <v>704</v>
      </c>
      <c t="s" s="4" r="B5">
        <v>747</v>
      </c>
    </row>
    <row spans="1:2" r="6">
      <c t="s" s="4" r="A6">
        <v>706</v>
      </c>
      <c t="s" s="4" r="B6">
        <v>739</v>
      </c>
    </row>
    <row spans="1:2" r="7">
      <c t="s" s="4" r="A7">
        <v>708</v>
      </c>
      <c t="s" s="4" r="B7">
        <v>740</v>
      </c>
    </row>
    <row spans="1:2" r="8">
      <c t="s" s="4" r="A8">
        <v>710</v>
      </c>
    </row>
    <row spans="1:2" r="9">
      <c t="s" s="3" r="A9">
        <v>703</v>
      </c>
    </row>
    <row spans="1:2" r="10">
      <c t="s" s="4" r="A10">
        <v>704</v>
      </c>
      <c t="s" s="4" r="B10">
        <v>748</v>
      </c>
    </row>
    <row spans="1:2" r="11">
      <c t="s" s="4" r="A11">
        <v>706</v>
      </c>
      <c t="s" s="4" r="B11">
        <v>741</v>
      </c>
    </row>
    <row spans="1:2" r="12">
      <c t="s" s="4" r="A12">
        <v>708</v>
      </c>
      <c t="s" s="4" r="B12">
        <v>742</v>
      </c>
    </row>
    <row spans="1:2" r="13">
      <c t="s" s="4" r="A13">
        <v>714</v>
      </c>
    </row>
    <row spans="1:2" r="14">
      <c t="s" s="3" r="A14">
        <v>703</v>
      </c>
    </row>
    <row spans="1:2" r="15">
      <c t="s" s="4" r="A15">
        <v>704</v>
      </c>
      <c t="s" s="4" r="B15">
        <v>667</v>
      </c>
    </row>
    <row spans="1:2" r="16">
      <c t="s" s="4" r="A16">
        <v>706</v>
      </c>
      <c t="s" s="4" r="B16">
        <v>744</v>
      </c>
    </row>
    <row spans="1:2" r="17">
      <c t="s" s="4" r="A17">
        <v>708</v>
      </c>
      <c t="s" s="4" r="B17">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s>
  <sheetData>
    <row spans="1:6" r="1">
      <c t="s" s="1" r="A1">
        <v>750</v>
      </c>
      <c t="s" s="2" r="B1">
        <v>751</v>
      </c>
      <c t="s" s="2" r="E1">
        <v>1</v>
      </c>
      <c t="s" s="2" r="F1">
        <v>570</v>
      </c>
    </row>
    <row spans="1:6" r="2">
      <c t="s" s="2" r="B2">
        <v>752</v>
      </c>
      <c t="s" s="2" r="C2">
        <v>753</v>
      </c>
      <c t="s" s="2" r="D2">
        <v>754</v>
      </c>
      <c t="s" s="2" r="E2">
        <v>2</v>
      </c>
      <c t="s" s="2" r="F2">
        <v>755</v>
      </c>
    </row>
    <row spans="1:6" r="3">
      <c t="s" s="4" r="A3">
        <v>756</v>
      </c>
    </row>
    <row spans="1:6" r="4">
      <c t="s" s="3" r="A4">
        <v>297</v>
      </c>
    </row>
    <row spans="1:6" r="5">
      <c t="s" s="4" r="A5">
        <v>757</v>
      </c>
      <c t="n" s="7" r="B5">
        <v>934000000</v>
      </c>
      <c t="n" s="7" r="C5">
        <v>850000000</v>
      </c>
      <c t="n" s="7" r="F5">
        <v>1000000000</v>
      </c>
    </row>
    <row spans="1:6" r="6">
      <c t="s" s="4" r="A6">
        <v>300</v>
      </c>
    </row>
    <row spans="1:6" r="7">
      <c t="s" s="3" r="A7">
        <v>297</v>
      </c>
    </row>
    <row spans="1:6" r="8">
      <c t="s" s="4" r="A8">
        <v>758</v>
      </c>
      <c t="s" s="4" r="E8">
        <v>759</v>
      </c>
    </row>
    <row spans="1:6" r="9">
      <c t="s" s="4" r="A9">
        <v>760</v>
      </c>
      <c t="s" s="4" r="E9">
        <v>716</v>
      </c>
    </row>
    <row spans="1:6" r="10">
      <c t="s" s="4" r="A10">
        <v>652</v>
      </c>
      <c t="n" s="7" r="D10">
        <v>1000000000</v>
      </c>
    </row>
    <row spans="1:6" r="11">
      <c t="s" s="4" r="A11">
        <v>761</v>
      </c>
      <c t="s" s="4" r="C11">
        <v>762</v>
      </c>
      <c t="s" s="4" r="D11">
        <v>762</v>
      </c>
    </row>
    <row spans="1:6" r="12">
      <c t="s" s="4" r="A12">
        <v>763</v>
      </c>
      <c t="s" s="4" r="E12">
        <v>707</v>
      </c>
    </row>
    <row spans="1:6" r="13">
      <c t="s" s="4" r="A13">
        <v>764</v>
      </c>
    </row>
    <row spans="1:6" r="14">
      <c t="s" s="3" r="A14">
        <v>297</v>
      </c>
    </row>
    <row spans="1:6" r="15">
      <c t="s" s="4" r="A15">
        <v>761</v>
      </c>
      <c t="s" s="4" r="C15">
        <v>762</v>
      </c>
    </row>
    <row spans="1:6" r="16">
      <c t="s" s="4" r="A16">
        <v>765</v>
      </c>
    </row>
    <row spans="1:6" r="17">
      <c t="s" s="3" r="A17">
        <v>297</v>
      </c>
    </row>
    <row spans="1:6" r="18">
      <c t="s" s="4" r="A18">
        <v>758</v>
      </c>
      <c t="s" s="4" r="E18">
        <v>766</v>
      </c>
    </row>
    <row spans="1:6" r="19">
      <c t="s" s="4" r="A19">
        <v>652</v>
      </c>
      <c t="n" s="7" r="C19">
        <v>1000000000</v>
      </c>
    </row>
    <row spans="1:6" r="20">
      <c t="s" s="4" r="A20">
        <v>767</v>
      </c>
      <c t="s" s="4" r="C20">
        <v>768</v>
      </c>
    </row>
    <row spans="1:6" r="21">
      <c t="s" s="4" r="A21">
        <v>769</v>
      </c>
    </row>
    <row spans="1:6" r="22">
      <c t="s" s="3" r="A22">
        <v>297</v>
      </c>
    </row>
    <row spans="1:6" r="23">
      <c t="s" s="4" r="A23">
        <v>770</v>
      </c>
      <c t="s" s="4" r="D23">
        <v>771</v>
      </c>
    </row>
    <row spans="1:6" r="24">
      <c t="s" s="4" r="A24">
        <v>772</v>
      </c>
      <c t="s" s="4" r="D24">
        <v>7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6"/>
    <col customWidth="1" max="5" min="5" width="16"/>
  </cols>
  <sheetData>
    <row spans="1:5" r="1">
      <c t="s" s="1" r="A1">
        <v>774</v>
      </c>
      <c t="s" s="2" r="B1">
        <v>751</v>
      </c>
      <c t="s" s="2" r="D1">
        <v>1</v>
      </c>
      <c t="s" s="2" r="E1">
        <v>570</v>
      </c>
    </row>
    <row spans="1:5" r="2">
      <c t="s" s="2" r="B2">
        <v>752</v>
      </c>
      <c t="s" s="2" r="C2">
        <v>753</v>
      </c>
      <c t="s" s="2" r="D2">
        <v>2</v>
      </c>
      <c t="s" s="2" r="E2">
        <v>755</v>
      </c>
    </row>
    <row spans="1:5" r="3">
      <c t="s" s="4" r="A3">
        <v>775</v>
      </c>
    </row>
    <row spans="1:5" r="4">
      <c t="s" s="3" r="A4">
        <v>297</v>
      </c>
    </row>
    <row spans="1:5" r="5">
      <c t="s" s="4" r="A5">
        <v>757</v>
      </c>
      <c t="n" s="7" r="B5">
        <v>934000000</v>
      </c>
      <c t="n" s="7" r="C5">
        <v>850000000</v>
      </c>
      <c t="n" s="7" r="E5">
        <v>1000000000</v>
      </c>
    </row>
    <row spans="1:5" r="6">
      <c t="s" s="4" r="A6">
        <v>776</v>
      </c>
    </row>
    <row spans="1:5" r="7">
      <c t="s" s="3" r="A7">
        <v>297</v>
      </c>
    </row>
    <row spans="1:5" r="8">
      <c t="s" s="4" r="A8">
        <v>758</v>
      </c>
      <c t="s" s="4" r="D8">
        <v>777</v>
      </c>
    </row>
    <row spans="1:5" r="9">
      <c t="s" s="4" r="A9">
        <v>652</v>
      </c>
      <c t="n" s="7" r="B9">
        <v>1200000000</v>
      </c>
    </row>
    <row spans="1:5" r="10">
      <c t="s" s="4" r="A10">
        <v>761</v>
      </c>
      <c t="s" s="4" r="B10">
        <v>778</v>
      </c>
    </row>
    <row spans="1:5" r="11">
      <c t="s" s="4" r="A11">
        <v>763</v>
      </c>
      <c t="s" s="4" r="D11">
        <v>719</v>
      </c>
    </row>
    <row spans="1:5" r="12">
      <c t="s" s="4" r="A12">
        <v>779</v>
      </c>
    </row>
    <row spans="1:5" r="13">
      <c t="s" s="3" r="A13">
        <v>297</v>
      </c>
    </row>
    <row spans="1:5" r="14">
      <c t="s" s="4" r="A14">
        <v>704</v>
      </c>
      <c t="s" s="4" r="B14">
        <v>667</v>
      </c>
    </row>
    <row spans="1:5" r="15">
      <c t="s" s="4" r="A15">
        <v>706</v>
      </c>
      <c t="s" s="4" r="D15">
        <v>780</v>
      </c>
    </row>
    <row spans="1:5" r="16">
      <c t="s" s="4" r="A16">
        <v>708</v>
      </c>
      <c t="s" s="4" r="D16">
        <v>719</v>
      </c>
    </row>
    <row spans="1:5" r="17">
      <c t="s" s="4" r="A17">
        <v>781</v>
      </c>
      <c t="s" s="4" r="D17">
        <v>782</v>
      </c>
    </row>
    <row spans="1:5" r="18">
      <c t="s" s="4" r="A18">
        <v>770</v>
      </c>
      <c t="s" s="4" r="B18">
        <v>771</v>
      </c>
    </row>
    <row spans="1:5" r="19">
      <c t="s" s="4" r="A19">
        <v>772</v>
      </c>
      <c t="s" s="4" r="B19">
        <v>7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3</v>
      </c>
      <c t="s" s="2" r="B1">
        <v>751</v>
      </c>
      <c t="s" s="2" r="C1">
        <v>1</v>
      </c>
    </row>
    <row spans="1:3" r="2">
      <c t="s" s="2" r="B2">
        <v>784</v>
      </c>
      <c t="s" s="2" r="C2">
        <v>2</v>
      </c>
    </row>
    <row spans="1:3" r="3">
      <c t="s" s="4" r="A3">
        <v>639</v>
      </c>
    </row>
    <row spans="1:3" r="4">
      <c t="s" s="3" r="A4">
        <v>297</v>
      </c>
    </row>
    <row spans="1:3" r="5">
      <c t="s" s="4" r="A5">
        <v>758</v>
      </c>
      <c t="s" s="4" r="C5">
        <v>785</v>
      </c>
    </row>
    <row spans="1:3" r="6">
      <c t="s" s="4" r="A6">
        <v>652</v>
      </c>
      <c t="n" s="7" r="B6">
        <v>1600000000</v>
      </c>
      <c t="n" s="7" r="C6">
        <v>1600000000</v>
      </c>
    </row>
    <row spans="1:3" r="7">
      <c t="s" s="4" r="A7">
        <v>761</v>
      </c>
      <c t="s" s="4" r="B7">
        <v>786</v>
      </c>
    </row>
    <row spans="1:3" r="8">
      <c t="s" s="4" r="A8">
        <v>787</v>
      </c>
    </row>
    <row spans="1:3" r="9">
      <c t="s" s="3" r="A9">
        <v>297</v>
      </c>
    </row>
    <row spans="1:3" r="10">
      <c t="s" s="4" r="A10">
        <v>757</v>
      </c>
      <c t="n" s="7" r="B10">
        <v>1600000000</v>
      </c>
    </row>
    <row spans="1:3" r="11">
      <c t="s" s="4" r="A11">
        <v>788</v>
      </c>
    </row>
    <row spans="1:3" r="12">
      <c t="s" s="3" r="A12">
        <v>297</v>
      </c>
    </row>
    <row spans="1:3" r="13">
      <c t="s" s="4" r="A13">
        <v>770</v>
      </c>
      <c t="s" s="4" r="B13">
        <v>771</v>
      </c>
    </row>
    <row spans="1:3" r="14">
      <c t="s" s="4" r="A14">
        <v>772</v>
      </c>
      <c t="s" s="4" r="B14">
        <v>7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789</v>
      </c>
      <c t="s" s="2" r="B1">
        <v>751</v>
      </c>
      <c t="s" s="2" r="C1">
        <v>1</v>
      </c>
    </row>
    <row spans="1:3" r="2">
      <c t="s" s="2" r="B2">
        <v>647</v>
      </c>
      <c t="s" s="2" r="C2">
        <v>2</v>
      </c>
    </row>
    <row spans="1:3" r="3">
      <c t="s" s="3" r="A3">
        <v>297</v>
      </c>
    </row>
    <row spans="1:3" r="4">
      <c t="s" s="4" r="A4">
        <v>758</v>
      </c>
      <c t="s" s="4" r="C4">
        <v>790</v>
      </c>
    </row>
    <row spans="1:3" r="5">
      <c t="s" s="4" r="A5">
        <v>652</v>
      </c>
      <c t="n" s="7" r="B5">
        <v>1000000000</v>
      </c>
    </row>
    <row spans="1:3" r="6">
      <c t="s" s="4" r="A6">
        <v>761</v>
      </c>
      <c t="s" s="4" r="B6">
        <v>786</v>
      </c>
    </row>
    <row spans="1:3" r="7">
      <c t="s" s="4" r="A7">
        <v>763</v>
      </c>
      <c t="s" s="4" r="C7">
        <v>737</v>
      </c>
    </row>
    <row spans="1:3" r="8">
      <c t="s" s="4" r="A8">
        <v>791</v>
      </c>
    </row>
    <row spans="1:3" r="9">
      <c t="s" s="3" r="A9">
        <v>297</v>
      </c>
    </row>
    <row spans="1:3" r="10">
      <c t="s" s="4" r="A10">
        <v>704</v>
      </c>
      <c t="s" s="4" r="B10">
        <v>792</v>
      </c>
    </row>
    <row spans="1:3" r="11">
      <c t="s" s="4" r="A11">
        <v>708</v>
      </c>
      <c t="s" s="4" r="C11">
        <v>737</v>
      </c>
    </row>
    <row spans="1:3" r="12">
      <c t="s" s="4" r="A12">
        <v>781</v>
      </c>
      <c t="s" s="4" r="C12">
        <v>793</v>
      </c>
    </row>
    <row spans="1:3" r="13">
      <c t="s" s="4" r="A13">
        <v>794</v>
      </c>
    </row>
    <row spans="1:3" r="14">
      <c t="s" s="3" r="A14">
        <v>297</v>
      </c>
    </row>
    <row spans="1:3" r="15">
      <c t="s" s="4" r="A15">
        <v>704</v>
      </c>
      <c t="s" s="4" r="B15">
        <v>667</v>
      </c>
    </row>
    <row spans="1:3" r="16">
      <c t="s" s="4" r="A16">
        <v>706</v>
      </c>
      <c t="s" s="4" r="C16">
        <v>491</v>
      </c>
    </row>
    <row spans="1:3" r="17">
      <c t="s" s="4" r="A17">
        <v>708</v>
      </c>
      <c t="s" s="4" r="C17">
        <v>737</v>
      </c>
    </row>
    <row spans="1:3" r="18">
      <c t="s" s="4" r="A18">
        <v>781</v>
      </c>
      <c t="s" s="4" r="C18">
        <v>795</v>
      </c>
    </row>
    <row spans="1:3" r="19">
      <c t="s" s="4" r="A19">
        <v>770</v>
      </c>
      <c t="s" s="4" r="B19">
        <v>771</v>
      </c>
    </row>
    <row spans="1:3" r="20">
      <c t="s" s="4" r="A20">
        <v>772</v>
      </c>
      <c t="s" s="4" r="B20">
        <v>773</v>
      </c>
    </row>
    <row spans="1:3" r="21">
      <c t="s" s="4" r="A21">
        <v>796</v>
      </c>
    </row>
    <row spans="1:3" r="22">
      <c t="s" s="3" r="A22">
        <v>297</v>
      </c>
    </row>
    <row spans="1:3" r="23">
      <c t="s" s="4" r="A23">
        <v>797</v>
      </c>
      <c t="s" s="4" r="B23">
        <v>7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76"/>
  </cols>
  <sheetData>
    <row spans="1:3" r="1">
      <c t="s" s="1" r="A1">
        <v>799</v>
      </c>
      <c t="s" s="2" r="B1">
        <v>751</v>
      </c>
      <c t="s" s="2" r="C1">
        <v>1</v>
      </c>
    </row>
    <row spans="1:3" r="2">
      <c t="s" s="2" r="B2">
        <v>647</v>
      </c>
      <c t="s" s="2" r="C2">
        <v>2</v>
      </c>
    </row>
    <row spans="1:3" r="3">
      <c t="s" s="3" r="A3">
        <v>297</v>
      </c>
    </row>
    <row spans="1:3" r="4">
      <c t="s" s="4" r="A4">
        <v>758</v>
      </c>
      <c t="s" s="4" r="C4">
        <v>790</v>
      </c>
    </row>
    <row spans="1:3" r="5">
      <c t="s" s="4" r="A5">
        <v>652</v>
      </c>
      <c t="n" s="7" r="B5">
        <v>3000000000</v>
      </c>
    </row>
    <row spans="1:3" r="6">
      <c t="s" s="4" r="A6">
        <v>761</v>
      </c>
      <c t="s" s="4" r="B6">
        <v>800</v>
      </c>
    </row>
    <row spans="1:3" r="7">
      <c t="s" s="4" r="A7">
        <v>763</v>
      </c>
      <c t="s" s="4" r="C7">
        <v>739</v>
      </c>
    </row>
    <row spans="1:3" r="8">
      <c t="s" s="4" r="A8">
        <v>791</v>
      </c>
    </row>
    <row spans="1:3" r="9">
      <c t="s" s="3" r="A9">
        <v>297</v>
      </c>
    </row>
    <row spans="1:3" r="10">
      <c t="s" s="4" r="A10">
        <v>704</v>
      </c>
      <c t="s" s="4" r="B10">
        <v>801</v>
      </c>
    </row>
    <row spans="1:3" r="11">
      <c t="s" s="4" r="A11">
        <v>708</v>
      </c>
      <c t="s" s="4" r="C11">
        <v>739</v>
      </c>
    </row>
    <row spans="1:3" r="12">
      <c t="s" s="4" r="A12">
        <v>781</v>
      </c>
      <c t="s" s="4" r="C12">
        <v>802</v>
      </c>
    </row>
    <row spans="1:3" r="13">
      <c t="s" s="4" r="A13">
        <v>794</v>
      </c>
    </row>
    <row spans="1:3" r="14">
      <c t="s" s="3" r="A14">
        <v>297</v>
      </c>
    </row>
    <row spans="1:3" r="15">
      <c t="s" s="4" r="A15">
        <v>704</v>
      </c>
      <c t="s" s="4" r="B15">
        <v>667</v>
      </c>
    </row>
    <row spans="1:3" r="16">
      <c t="s" s="4" r="A16">
        <v>706</v>
      </c>
      <c t="s" s="4" r="C16">
        <v>737</v>
      </c>
    </row>
    <row spans="1:3" r="17">
      <c t="s" s="4" r="A17">
        <v>708</v>
      </c>
      <c t="s" s="4" r="C17">
        <v>739</v>
      </c>
    </row>
    <row spans="1:3" r="18">
      <c t="s" s="4" r="A18">
        <v>781</v>
      </c>
      <c t="s" s="4" r="C18">
        <v>803</v>
      </c>
    </row>
    <row spans="1:3" r="19">
      <c t="s" s="4" r="A19">
        <v>770</v>
      </c>
      <c t="s" s="4" r="B19">
        <v>771</v>
      </c>
    </row>
    <row spans="1:3" r="20">
      <c t="s" s="4" r="A20">
        <v>772</v>
      </c>
      <c t="s" s="4" r="B20">
        <v>773</v>
      </c>
    </row>
    <row spans="1:3" r="21">
      <c t="s" s="4" r="A21">
        <v>796</v>
      </c>
    </row>
    <row spans="1:3" r="22">
      <c t="s" s="3" r="A22">
        <v>297</v>
      </c>
    </row>
    <row spans="1:3" r="23">
      <c t="s" s="4" r="A23">
        <v>797</v>
      </c>
      <c t="s" s="4" r="B23">
        <v>7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04</v>
      </c>
      <c t="s" s="2" r="B1">
        <v>1</v>
      </c>
    </row>
    <row spans="1:5" r="2">
      <c t="s" s="2" r="B2">
        <v>2</v>
      </c>
      <c t="s" s="2" r="C2">
        <v>73</v>
      </c>
      <c t="s" s="2" r="D2">
        <v>805</v>
      </c>
      <c t="s" s="2" r="E2">
        <v>753</v>
      </c>
    </row>
    <row spans="1:5" r="3">
      <c t="s" s="3" r="A3">
        <v>297</v>
      </c>
    </row>
    <row spans="1:5" r="4">
      <c t="s" s="4" r="A4">
        <v>630</v>
      </c>
      <c t="n" s="7" r="B4">
        <v>16914</v>
      </c>
      <c t="n" s="7" r="C4">
        <v>16785</v>
      </c>
    </row>
    <row spans="1:5" r="5">
      <c t="s" s="4" r="A5">
        <v>806</v>
      </c>
    </row>
    <row spans="1:5" r="6">
      <c t="s" s="3" r="A6">
        <v>297</v>
      </c>
    </row>
    <row spans="1:5" r="7">
      <c t="s" s="4" r="A7">
        <v>807</v>
      </c>
      <c t="s" s="4" r="B7">
        <v>766</v>
      </c>
    </row>
    <row spans="1:5" r="8">
      <c t="s" s="4" r="A8">
        <v>808</v>
      </c>
      <c t="n" s="7" r="E8">
        <v>300</v>
      </c>
    </row>
    <row spans="1:5" r="9">
      <c t="s" s="4" r="A9">
        <v>630</v>
      </c>
      <c t="n" s="7" r="B9">
        <v>699</v>
      </c>
      <c t="n" s="7" r="C9">
        <v>699</v>
      </c>
    </row>
    <row spans="1:5" r="10">
      <c t="s" s="4" r="A10">
        <v>809</v>
      </c>
    </row>
    <row spans="1:5" r="11">
      <c t="s" s="3" r="A11">
        <v>297</v>
      </c>
    </row>
    <row spans="1:5" r="12">
      <c t="s" s="4" r="A12">
        <v>807</v>
      </c>
      <c t="s" s="4" r="B12">
        <v>810</v>
      </c>
    </row>
    <row spans="1:5" r="13">
      <c t="s" s="4" r="A13">
        <v>808</v>
      </c>
      <c t="n" s="7" r="D13">
        <v>500</v>
      </c>
    </row>
    <row spans="1:5" r="14">
      <c t="s" s="4" r="A14">
        <v>811</v>
      </c>
    </row>
    <row spans="1:5" r="15">
      <c t="s" s="3" r="A15">
        <v>297</v>
      </c>
    </row>
    <row spans="1:5" r="16">
      <c t="s" s="4" r="A16">
        <v>760</v>
      </c>
      <c t="s" s="4" r="B16">
        <v>812</v>
      </c>
    </row>
    <row spans="1:5" r="17">
      <c t="s" s="4" r="A17">
        <v>808</v>
      </c>
      <c t="n" s="7" r="B17">
        <v>700</v>
      </c>
    </row>
    <row spans="1:5" r="18">
      <c t="s" s="4" r="A18">
        <v>630</v>
      </c>
      <c t="n" s="6" r="B18">
        <v>699</v>
      </c>
    </row>
    <row spans="1:5" r="19">
      <c t="s" s="4" r="A19">
        <v>813</v>
      </c>
      <c t="n" s="7" r="B19">
        <v>17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14</v>
      </c>
      <c t="s" s="2" r="B1">
        <v>1</v>
      </c>
    </row>
    <row spans="1:2" r="2">
      <c t="s" s="2" r="B2">
        <v>431</v>
      </c>
    </row>
    <row spans="1:2" r="3">
      <c t="s" s="3" r="A3">
        <v>815</v>
      </c>
    </row>
    <row spans="1:2" r="4">
      <c t="s" s="4" r="A4">
        <v>42</v>
      </c>
      <c t="n" s="7" r="B4">
        <v>8</v>
      </c>
    </row>
    <row spans="1:2" r="5">
      <c t="s" s="4" r="A5">
        <v>437</v>
      </c>
      <c t="n" s="7" r="B5">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816</v>
      </c>
      <c t="s" s="2" r="B1">
        <v>1</v>
      </c>
    </row>
    <row spans="1:3" r="2">
      <c t="s" s="2" r="B2">
        <v>466</v>
      </c>
      <c t="s" s="2" r="C2">
        <v>431</v>
      </c>
    </row>
    <row spans="1:3" r="3">
      <c t="s" s="3" r="A3">
        <v>297</v>
      </c>
    </row>
    <row spans="1:3" r="4">
      <c t="s" s="4" r="A4">
        <v>817</v>
      </c>
      <c t="n" s="7" r="B4">
        <v>307000000</v>
      </c>
      <c t="n" s="7" r="C4">
        <v>300000000</v>
      </c>
    </row>
    <row spans="1:3" r="5">
      <c t="s" s="4" r="A5">
        <v>818</v>
      </c>
    </row>
    <row spans="1:3" r="6">
      <c t="s" s="3" r="A6">
        <v>297</v>
      </c>
    </row>
    <row spans="1:3" r="7">
      <c t="s" s="4" r="A7">
        <v>819</v>
      </c>
      <c t="n" s="6" r="B7">
        <v>15</v>
      </c>
    </row>
    <row spans="1:3" r="8">
      <c t="s" s="4" r="A8">
        <v>820</v>
      </c>
    </row>
    <row spans="1:3" r="9">
      <c t="s" s="3" r="A9">
        <v>297</v>
      </c>
    </row>
    <row spans="1:3" r="10">
      <c t="s" s="4" r="A10">
        <v>821</v>
      </c>
      <c t="n" s="7" r="B10">
        <v>3500000000</v>
      </c>
    </row>
    <row spans="1:3" r="11">
      <c t="s" s="4" r="A11">
        <v>822</v>
      </c>
    </row>
    <row spans="1:3" r="12">
      <c t="s" s="3" r="A12">
        <v>297</v>
      </c>
    </row>
    <row spans="1:3" r="13">
      <c t="s" s="4" r="A13">
        <v>823</v>
      </c>
      <c t="s" s="4" r="B13">
        <v>685</v>
      </c>
    </row>
    <row spans="1:3" r="14">
      <c t="s" s="4" r="A14">
        <v>824</v>
      </c>
    </row>
    <row spans="1:3" r="15">
      <c t="s" s="3" r="A15">
        <v>297</v>
      </c>
    </row>
    <row spans="1:3" r="16">
      <c t="s" s="4" r="A16">
        <v>823</v>
      </c>
      <c t="s" s="4" r="B16">
        <v>685</v>
      </c>
    </row>
    <row spans="1:3" r="17">
      <c t="s" s="4" r="A17">
        <v>825</v>
      </c>
    </row>
    <row spans="1:3" r="18">
      <c t="s" s="3" r="A18">
        <v>297</v>
      </c>
    </row>
    <row spans="1:3" r="19">
      <c t="s" s="4" r="A19">
        <v>823</v>
      </c>
      <c t="s" s="4" r="B19">
        <v>687</v>
      </c>
    </row>
    <row spans="1:3" r="20">
      <c t="s" s="4" r="A20">
        <v>826</v>
      </c>
    </row>
    <row spans="1:3" r="21">
      <c t="s" s="3" r="A21">
        <v>297</v>
      </c>
    </row>
    <row spans="1:3" r="22">
      <c t="s" s="4" r="A22">
        <v>823</v>
      </c>
      <c t="s" s="4" r="B22">
        <v>685</v>
      </c>
    </row>
    <row spans="1:3" r="23">
      <c t="s" s="4" r="A23">
        <v>827</v>
      </c>
    </row>
    <row spans="1:3" r="24">
      <c t="s" s="3" r="A24">
        <v>297</v>
      </c>
    </row>
    <row spans="1:3" r="25">
      <c t="s" s="4" r="A25">
        <v>823</v>
      </c>
      <c t="s" s="4" r="B25">
        <v>673</v>
      </c>
    </row>
    <row spans="1:3" r="26">
      <c t="s" s="4" r="A26">
        <v>828</v>
      </c>
    </row>
    <row spans="1:3" r="27">
      <c t="s" s="3" r="A27">
        <v>297</v>
      </c>
    </row>
    <row spans="1:3" r="28">
      <c t="s" s="4" r="A28">
        <v>823</v>
      </c>
      <c t="s" s="4" r="B28">
        <v>690</v>
      </c>
    </row>
    <row spans="1:3" r="29">
      <c t="s" s="4" r="A29">
        <v>829</v>
      </c>
    </row>
    <row spans="1:3" r="30">
      <c t="s" s="3" r="A30">
        <v>297</v>
      </c>
    </row>
    <row spans="1:3" r="31">
      <c t="s" s="4" r="A31">
        <v>823</v>
      </c>
      <c t="s" s="4" r="B31">
        <v>678</v>
      </c>
    </row>
    <row spans="1:3" r="32">
      <c t="s" s="4" r="A32">
        <v>830</v>
      </c>
    </row>
    <row spans="1:3" r="33">
      <c t="s" s="3" r="A33">
        <v>297</v>
      </c>
    </row>
    <row spans="1:3" r="34">
      <c t="s" s="4" r="A34">
        <v>680</v>
      </c>
      <c t="s" s="4" r="B34">
        <v>683</v>
      </c>
    </row>
    <row spans="1:3" r="35">
      <c t="s" s="4" r="A35">
        <v>831</v>
      </c>
    </row>
    <row spans="1:3" r="36">
      <c t="s" s="3" r="A36">
        <v>297</v>
      </c>
    </row>
    <row spans="1:3" r="37">
      <c t="s" s="4" r="A37">
        <v>680</v>
      </c>
      <c t="s" s="4" r="B37">
        <v>6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2</v>
      </c>
      <c t="s" s="2" r="B1">
        <v>2</v>
      </c>
      <c t="s" s="2" r="C1">
        <v>73</v>
      </c>
    </row>
    <row spans="1:3" r="2">
      <c t="s" s="3" r="A2">
        <v>833</v>
      </c>
    </row>
    <row spans="1:3" r="3">
      <c t="s" s="4" r="A3">
        <v>834</v>
      </c>
      <c t="n" s="7" r="B3">
        <v>268</v>
      </c>
      <c t="n" s="7" r="C3">
        <v>271</v>
      </c>
    </row>
    <row spans="1:3" r="4">
      <c t="s" s="4" r="A4">
        <v>835</v>
      </c>
      <c t="n" s="6" r="B4">
        <v>63</v>
      </c>
      <c t="n" s="6" r="C4">
        <v>61</v>
      </c>
    </row>
    <row spans="1:3" r="5">
      <c t="s" s="3" r="A5">
        <v>836</v>
      </c>
    </row>
    <row spans="1:3" r="6">
      <c t="s" s="4" r="A6">
        <v>837</v>
      </c>
      <c t="n" s="6" r="B6">
        <v>2</v>
      </c>
      <c t="n" s="6" r="C6">
        <v>2</v>
      </c>
    </row>
    <row spans="1:3" r="7">
      <c t="s" s="4" r="A7">
        <v>838</v>
      </c>
    </row>
    <row spans="1:3" r="8">
      <c t="s" s="3" r="A8">
        <v>833</v>
      </c>
    </row>
    <row spans="1:3" r="9">
      <c t="s" s="4" r="A9">
        <v>75</v>
      </c>
      <c t="n" s="6" r="B9">
        <v>181</v>
      </c>
      <c t="n" s="6" r="C9">
        <v>184</v>
      </c>
    </row>
    <row spans="1:3" r="10">
      <c t="s" s="4" r="A10">
        <v>834</v>
      </c>
      <c t="n" s="6" r="B10">
        <v>268</v>
      </c>
      <c t="n" s="6" r="C10">
        <v>271</v>
      </c>
    </row>
    <row spans="1:3" r="11">
      <c t="s" s="4" r="A11">
        <v>835</v>
      </c>
      <c t="n" s="6" r="B11">
        <v>63</v>
      </c>
      <c t="n" s="6" r="C11">
        <v>61</v>
      </c>
    </row>
    <row spans="1:3" r="12">
      <c t="s" s="3" r="A12">
        <v>836</v>
      </c>
    </row>
    <row spans="1:3" r="13">
      <c t="s" s="4" r="A13">
        <v>837</v>
      </c>
      <c t="n" s="6" r="B13">
        <v>2</v>
      </c>
      <c t="n" s="6" r="C13">
        <v>2</v>
      </c>
    </row>
    <row spans="1:3" r="14">
      <c t="s" s="4" r="A14">
        <v>839</v>
      </c>
    </row>
    <row spans="1:3" r="15">
      <c t="s" s="3" r="A15">
        <v>836</v>
      </c>
    </row>
    <row spans="1:3" r="16">
      <c t="s" s="4" r="A16">
        <v>840</v>
      </c>
      <c t="n" s="6" r="B16">
        <v>7255</v>
      </c>
      <c t="n" s="6" r="C16">
        <v>7114</v>
      </c>
    </row>
    <row spans="1:3" r="17">
      <c t="s" s="4" r="A17">
        <v>841</v>
      </c>
    </row>
    <row spans="1:3" r="18">
      <c t="s" s="3" r="A18">
        <v>836</v>
      </c>
    </row>
    <row spans="1:3" r="19">
      <c t="s" s="4" r="A19">
        <v>842</v>
      </c>
      <c t="n" s="6" r="B19">
        <v>1993</v>
      </c>
      <c t="n" s="6" r="C19">
        <v>1992</v>
      </c>
    </row>
    <row spans="1:3" r="20">
      <c t="s" s="4" r="A20">
        <v>843</v>
      </c>
    </row>
    <row spans="1:3" r="21">
      <c t="s" s="3" r="A21">
        <v>836</v>
      </c>
    </row>
    <row spans="1:3" r="22">
      <c t="s" s="4" r="A22">
        <v>842</v>
      </c>
      <c t="n" s="6" r="B22">
        <v>1187</v>
      </c>
      <c t="n" s="6" r="C22">
        <v>1186</v>
      </c>
    </row>
    <row spans="1:3" r="23">
      <c t="s" s="4" r="A23">
        <v>844</v>
      </c>
    </row>
    <row spans="1:3" r="24">
      <c t="s" s="3" r="A24">
        <v>836</v>
      </c>
    </row>
    <row spans="1:3" r="25">
      <c t="s" s="4" r="A25">
        <v>842</v>
      </c>
      <c t="n" s="6" r="B25">
        <v>2924</v>
      </c>
      <c t="n" s="6" r="C25">
        <v>2921</v>
      </c>
    </row>
    <row spans="1:3" r="26">
      <c t="s" s="4" r="A26">
        <v>845</v>
      </c>
    </row>
    <row spans="1:3" r="27">
      <c t="s" s="3" r="A27">
        <v>836</v>
      </c>
    </row>
    <row spans="1:3" r="28">
      <c t="s" s="4" r="A28">
        <v>842</v>
      </c>
      <c t="n" s="6" r="B28">
        <v>1588</v>
      </c>
      <c t="n" s="6" r="C28">
        <v>1587</v>
      </c>
    </row>
    <row spans="1:3" r="29">
      <c t="s" s="4" r="A29">
        <v>846</v>
      </c>
    </row>
    <row spans="1:3" r="30">
      <c t="s" s="3" r="A30">
        <v>836</v>
      </c>
    </row>
    <row spans="1:3" r="31">
      <c t="s" s="4" r="A31">
        <v>842</v>
      </c>
      <c t="n" s="6" r="B31">
        <v>968</v>
      </c>
      <c t="n" s="6" r="C31">
        <v>967</v>
      </c>
    </row>
    <row spans="1:3" r="32">
      <c t="s" s="4" r="A32">
        <v>847</v>
      </c>
    </row>
    <row spans="1:3" r="33">
      <c t="s" s="3" r="A33">
        <v>836</v>
      </c>
    </row>
    <row spans="1:3" r="34">
      <c t="s" s="4" r="A34">
        <v>848</v>
      </c>
      <c t="n" s="6" r="B34">
        <v>780</v>
      </c>
      <c t="n" s="6" r="C34">
        <v>791</v>
      </c>
    </row>
    <row spans="1:3" r="35">
      <c t="s" s="4" r="A35">
        <v>849</v>
      </c>
    </row>
    <row spans="1:3" r="36">
      <c t="s" s="3" r="A36">
        <v>833</v>
      </c>
    </row>
    <row spans="1:3" r="37">
      <c t="s" s="4" r="A37">
        <v>75</v>
      </c>
      <c t="n" s="6" r="B37">
        <v>181</v>
      </c>
      <c t="n" s="6" r="C37">
        <v>184</v>
      </c>
    </row>
    <row spans="1:3" r="38">
      <c t="s" s="4" r="A38">
        <v>834</v>
      </c>
      <c t="n" s="6" r="B38">
        <v>268</v>
      </c>
      <c t="n" s="6" r="C38">
        <v>271</v>
      </c>
    </row>
    <row spans="1:3" r="39">
      <c t="s" s="4" r="A39">
        <v>835</v>
      </c>
      <c t="n" s="6" r="B39">
        <v>63</v>
      </c>
      <c t="n" s="6" r="C39">
        <v>61</v>
      </c>
    </row>
    <row spans="1:3" r="40">
      <c t="s" s="3" r="A40">
        <v>836</v>
      </c>
    </row>
    <row spans="1:3" r="41">
      <c t="s" s="4" r="A41">
        <v>837</v>
      </c>
      <c t="n" s="6" r="B41">
        <v>2</v>
      </c>
      <c t="n" s="6" r="C41">
        <v>2</v>
      </c>
    </row>
    <row spans="1:3" r="42">
      <c t="s" s="4" r="A42">
        <v>850</v>
      </c>
    </row>
    <row spans="1:3" r="43">
      <c t="s" s="3" r="A43">
        <v>836</v>
      </c>
    </row>
    <row spans="1:3" r="44">
      <c t="s" s="4" r="A44">
        <v>840</v>
      </c>
      <c t="n" s="6" r="B44">
        <v>7255</v>
      </c>
      <c t="n" s="6" r="C44">
        <v>7115</v>
      </c>
    </row>
    <row spans="1:3" r="45">
      <c t="s" s="4" r="A45">
        <v>851</v>
      </c>
    </row>
    <row spans="1:3" r="46">
      <c t="s" s="3" r="A46">
        <v>836</v>
      </c>
    </row>
    <row spans="1:3" r="47">
      <c t="s" s="4" r="A47">
        <v>842</v>
      </c>
      <c t="n" s="6" r="B47">
        <v>1954</v>
      </c>
      <c t="n" s="6" r="C47">
        <v>2018</v>
      </c>
    </row>
    <row spans="1:3" r="48">
      <c t="s" s="4" r="A48">
        <v>852</v>
      </c>
    </row>
    <row spans="1:3" r="49">
      <c t="s" s="3" r="A49">
        <v>836</v>
      </c>
    </row>
    <row spans="1:3" r="50">
      <c t="s" s="4" r="A50">
        <v>842</v>
      </c>
      <c t="n" s="6" r="B50">
        <v>1141</v>
      </c>
      <c t="n" s="6" r="C50">
        <v>1193</v>
      </c>
    </row>
    <row spans="1:3" r="51">
      <c t="s" s="4" r="A51">
        <v>853</v>
      </c>
    </row>
    <row spans="1:3" r="52">
      <c t="s" s="3" r="A52">
        <v>836</v>
      </c>
    </row>
    <row spans="1:3" r="53">
      <c t="s" s="4" r="A53">
        <v>842</v>
      </c>
      <c t="n" s="6" r="B53">
        <v>2715</v>
      </c>
      <c t="n" s="6" r="C53">
        <v>2858</v>
      </c>
    </row>
    <row spans="1:3" r="54">
      <c t="s" s="4" r="A54">
        <v>854</v>
      </c>
    </row>
    <row spans="1:3" r="55">
      <c t="s" s="3" r="A55">
        <v>836</v>
      </c>
    </row>
    <row spans="1:3" r="56">
      <c t="s" s="4" r="A56">
        <v>842</v>
      </c>
      <c t="n" s="6" r="B56">
        <v>1615</v>
      </c>
      <c t="n" s="6" r="C56">
        <v>1610</v>
      </c>
    </row>
    <row spans="1:3" r="57">
      <c t="s" s="4" r="A57">
        <v>855</v>
      </c>
    </row>
    <row spans="1:3" r="58">
      <c t="s" s="3" r="A58">
        <v>836</v>
      </c>
    </row>
    <row spans="1:3" r="59">
      <c t="s" s="4" r="A59">
        <v>842</v>
      </c>
      <c t="n" s="6" r="B59">
        <v>1010</v>
      </c>
      <c t="n" s="6" r="C59">
        <v>997</v>
      </c>
    </row>
    <row spans="1:3" r="60">
      <c t="s" s="4" r="A60">
        <v>856</v>
      </c>
    </row>
    <row spans="1:3" r="61">
      <c t="s" s="3" r="A61">
        <v>836</v>
      </c>
    </row>
    <row spans="1:3" r="62">
      <c t="s" s="4" r="A62">
        <v>848</v>
      </c>
      <c t="n" s="7" r="B62">
        <v>780</v>
      </c>
      <c t="n" s="7" r="C62">
        <v>79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1"/>
  </cols>
  <sheetData>
    <row spans="1:2" r="1">
      <c t="s" s="1" r="A1">
        <v>857</v>
      </c>
      <c t="s" s="2" r="B1">
        <v>1</v>
      </c>
    </row>
    <row spans="1:2" r="2">
      <c t="s" s="2" r="B2">
        <v>586</v>
      </c>
    </row>
    <row spans="1:2" r="3">
      <c t="s" s="4" r="A3">
        <v>858</v>
      </c>
    </row>
    <row spans="1:2" r="4">
      <c t="s" s="3" r="A4">
        <v>859</v>
      </c>
    </row>
    <row spans="1:2" r="5">
      <c t="s" s="4" r="A5">
        <v>821</v>
      </c>
      <c t="n" s="7" r="B5">
        <v>300000000</v>
      </c>
    </row>
    <row spans="1:2" r="6">
      <c t="s" s="4" r="A6">
        <v>860</v>
      </c>
      <c t="s" s="4" r="B6">
        <v>861</v>
      </c>
    </row>
    <row spans="1:2" r="7">
      <c t="s" s="4" r="A7">
        <v>862</v>
      </c>
      <c t="s" s="4" r="B7">
        <v>863</v>
      </c>
    </row>
    <row spans="1:2" r="8">
      <c t="s" s="4" r="A8">
        <v>864</v>
      </c>
      <c t="n" s="7" r="B8">
        <v>3000000</v>
      </c>
    </row>
    <row spans="1:2" r="9">
      <c t="s" s="4" r="A9">
        <v>865</v>
      </c>
    </row>
    <row spans="1:2" r="10">
      <c t="s" s="3" r="A10">
        <v>859</v>
      </c>
    </row>
    <row spans="1:2" r="11">
      <c t="s" s="4" r="A11">
        <v>821</v>
      </c>
      <c t="n" s="7" r="B11">
        <v>100000000</v>
      </c>
    </row>
    <row spans="1:2" r="12">
      <c t="s" s="4" r="A12">
        <v>860</v>
      </c>
      <c t="s" s="4" r="B12">
        <v>866</v>
      </c>
    </row>
    <row spans="1:2" r="13">
      <c t="s" s="4" r="A13">
        <v>862</v>
      </c>
      <c t="s" s="4" r="B13">
        <v>867</v>
      </c>
    </row>
    <row spans="1:2" r="14">
      <c t="s" s="4" r="A14">
        <v>864</v>
      </c>
      <c t="n" s="7" r="B14">
        <v>1000000</v>
      </c>
    </row>
    <row spans="1:2" r="15">
      <c t="s" s="4" r="A15">
        <v>868</v>
      </c>
    </row>
    <row spans="1:2" r="16">
      <c t="s" s="3" r="A16">
        <v>859</v>
      </c>
    </row>
    <row spans="1:2" r="17">
      <c t="s" s="4" r="A17">
        <v>821</v>
      </c>
      <c t="n" s="7" r="B17">
        <v>200000000</v>
      </c>
    </row>
    <row spans="1:2" r="18">
      <c t="s" s="4" r="A18">
        <v>860</v>
      </c>
      <c t="s" s="4" r="B18">
        <v>869</v>
      </c>
    </row>
    <row spans="1:2" r="19">
      <c t="s" s="4" r="A19">
        <v>862</v>
      </c>
      <c t="s" s="4" r="B19">
        <v>867</v>
      </c>
    </row>
    <row spans="1:2" r="20">
      <c t="s" s="4" r="A20">
        <v>864</v>
      </c>
      <c t="n" s="7" r="B20">
        <v>2000000</v>
      </c>
    </row>
    <row spans="1:2" r="21">
      <c t="s" s="4" r="A21">
        <v>870</v>
      </c>
    </row>
    <row spans="1:2" r="22">
      <c t="s" s="3" r="A22">
        <v>859</v>
      </c>
    </row>
    <row spans="1:2" r="23">
      <c t="s" s="4" r="A23">
        <v>821</v>
      </c>
      <c t="n" s="7" r="B23">
        <v>200000000</v>
      </c>
    </row>
    <row spans="1:2" r="24">
      <c t="s" s="4" r="A24">
        <v>860</v>
      </c>
      <c t="s" s="4" r="B24">
        <v>871</v>
      </c>
    </row>
    <row spans="1:2" r="25">
      <c t="s" s="4" r="A25">
        <v>862</v>
      </c>
      <c t="s" s="4" r="B25">
        <v>872</v>
      </c>
    </row>
    <row spans="1:2" r="26">
      <c t="s" s="4" r="A26">
        <v>864</v>
      </c>
      <c t="n" s="7" r="B26">
        <v>2000000</v>
      </c>
    </row>
    <row spans="1:2" r="27">
      <c t="s" s="4" r="A27">
        <v>873</v>
      </c>
    </row>
    <row spans="1:2" r="28">
      <c t="s" s="3" r="A28">
        <v>859</v>
      </c>
    </row>
    <row spans="1:2" r="29">
      <c t="s" s="4" r="A29">
        <v>821</v>
      </c>
      <c t="n" s="7" r="B29">
        <v>100000000</v>
      </c>
    </row>
    <row spans="1:2" r="30">
      <c t="s" s="4" r="A30">
        <v>860</v>
      </c>
      <c t="s" s="4" r="B30">
        <v>874</v>
      </c>
    </row>
    <row spans="1:2" r="31">
      <c t="s" s="4" r="A31">
        <v>862</v>
      </c>
      <c t="s" s="4" r="B31">
        <v>875</v>
      </c>
    </row>
    <row spans="1:2" r="32">
      <c t="s" s="4" r="A32">
        <v>864</v>
      </c>
      <c t="n" s="7" r="B32">
        <v>2000000</v>
      </c>
    </row>
    <row spans="1:2" r="33">
      <c t="s" s="4" r="A33">
        <v>876</v>
      </c>
    </row>
    <row spans="1:2" r="34">
      <c t="s" s="3" r="A34">
        <v>859</v>
      </c>
    </row>
    <row spans="1:2" r="35">
      <c t="s" s="4" r="A35">
        <v>821</v>
      </c>
      <c t="n" s="7" r="B35">
        <v>200000000</v>
      </c>
    </row>
    <row spans="1:2" r="36">
      <c t="s" s="4" r="A36">
        <v>860</v>
      </c>
      <c t="s" s="4" r="B36">
        <v>877</v>
      </c>
    </row>
    <row spans="1:2" r="37">
      <c t="s" s="4" r="A37">
        <v>862</v>
      </c>
      <c t="s" s="4" r="B37">
        <v>878</v>
      </c>
    </row>
    <row spans="1:2" r="38">
      <c t="s" s="4" r="A38">
        <v>864</v>
      </c>
      <c t="n" s="7" r="B38">
        <v>7000000</v>
      </c>
    </row>
    <row spans="1:2" r="39">
      <c t="s" s="4" r="A39">
        <v>879</v>
      </c>
    </row>
    <row spans="1:2" r="40">
      <c t="s" s="3" r="A40">
        <v>859</v>
      </c>
    </row>
    <row spans="1:2" r="41">
      <c t="s" s="4" r="A41">
        <v>821</v>
      </c>
      <c t="n" s="7" r="B41">
        <v>200000000</v>
      </c>
    </row>
    <row spans="1:2" r="42">
      <c t="s" s="4" r="A42">
        <v>860</v>
      </c>
      <c t="s" s="4" r="B42">
        <v>880</v>
      </c>
    </row>
    <row spans="1:2" r="43">
      <c t="s" s="4" r="A43">
        <v>862</v>
      </c>
      <c t="s" s="4" r="B43">
        <v>878</v>
      </c>
    </row>
    <row spans="1:2" r="44">
      <c t="s" s="4" r="A44">
        <v>864</v>
      </c>
      <c t="n" s="7" r="B44">
        <v>7000000</v>
      </c>
    </row>
    <row spans="1:2" r="45">
      <c t="s" s="4" r="A45">
        <v>881</v>
      </c>
    </row>
    <row spans="1:2" r="46">
      <c t="s" s="3" r="A46">
        <v>859</v>
      </c>
    </row>
    <row spans="1:2" r="47">
      <c t="s" s="4" r="A47">
        <v>821</v>
      </c>
      <c t="n" s="7" r="B47">
        <v>400000000</v>
      </c>
    </row>
    <row spans="1:2" r="48">
      <c t="s" s="4" r="A48">
        <v>860</v>
      </c>
      <c t="s" s="4" r="B48">
        <v>882</v>
      </c>
    </row>
    <row spans="1:2" r="49">
      <c t="s" s="4" r="A49">
        <v>862</v>
      </c>
      <c t="s" s="4" r="B49">
        <v>883</v>
      </c>
    </row>
    <row spans="1:2" r="50">
      <c t="s" s="4" r="A50">
        <v>864</v>
      </c>
      <c t="n" s="7" r="B50">
        <v>7000000</v>
      </c>
    </row>
    <row spans="1:2" r="51">
      <c t="s" s="4" r="A51">
        <v>884</v>
      </c>
    </row>
    <row spans="1:2" r="52">
      <c t="s" s="3" r="A52">
        <v>859</v>
      </c>
    </row>
    <row spans="1:2" r="53">
      <c t="s" s="4" r="A53">
        <v>821</v>
      </c>
      <c t="n" s="7" r="B53">
        <v>200000000</v>
      </c>
    </row>
    <row spans="1:2" r="54">
      <c t="s" s="4" r="A54">
        <v>860</v>
      </c>
      <c t="s" s="4" r="B54">
        <v>885</v>
      </c>
    </row>
    <row spans="1:2" r="55">
      <c t="s" s="4" r="A55">
        <v>862</v>
      </c>
      <c t="s" s="4" r="B55">
        <v>883</v>
      </c>
    </row>
    <row spans="1:2" r="56">
      <c t="s" s="4" r="A56">
        <v>864</v>
      </c>
      <c t="n" s="7" r="B56">
        <v>8000000</v>
      </c>
    </row>
    <row spans="1:2" r="57">
      <c t="s" s="4" r="A57">
        <v>886</v>
      </c>
    </row>
    <row spans="1:2" r="58">
      <c t="s" s="3" r="A58">
        <v>859</v>
      </c>
    </row>
    <row spans="1:2" r="59">
      <c t="s" s="4" r="A59">
        <v>821</v>
      </c>
      <c t="n" s="7" r="B59">
        <v>200000000</v>
      </c>
    </row>
    <row spans="1:2" r="60">
      <c t="s" s="4" r="A60">
        <v>860</v>
      </c>
      <c t="s" s="4" r="B60">
        <v>887</v>
      </c>
    </row>
    <row spans="1:2" r="61">
      <c t="s" s="4" r="A61">
        <v>862</v>
      </c>
      <c t="s" s="4" r="B61">
        <v>883</v>
      </c>
    </row>
    <row spans="1:2" r="62">
      <c t="s" s="4" r="A62">
        <v>864</v>
      </c>
      <c t="n" s="7" r="B62">
        <v>8000000</v>
      </c>
    </row>
    <row spans="1:2" r="63">
      <c t="s" s="4" r="A63">
        <v>888</v>
      </c>
    </row>
    <row spans="1:2" r="64">
      <c t="s" s="3" r="A64">
        <v>859</v>
      </c>
    </row>
    <row spans="1:2" r="65">
      <c t="s" s="4" r="A65">
        <v>821</v>
      </c>
      <c t="n" s="7" r="B65">
        <v>300000000</v>
      </c>
    </row>
    <row spans="1:2" r="66">
      <c t="s" s="4" r="A66">
        <v>860</v>
      </c>
      <c t="s" s="4" r="B66">
        <v>889</v>
      </c>
    </row>
    <row spans="1:2" r="67">
      <c t="s" s="4" r="A67">
        <v>862</v>
      </c>
      <c t="s" s="4" r="B67">
        <v>890</v>
      </c>
    </row>
    <row spans="1:2" r="68">
      <c t="s" s="4" r="A68">
        <v>864</v>
      </c>
      <c t="n" s="7" r="B68">
        <v>7000000</v>
      </c>
    </row>
    <row spans="1:2" r="69">
      <c t="s" s="4" r="A69">
        <v>891</v>
      </c>
    </row>
    <row spans="1:2" r="70">
      <c t="s" s="3" r="A70">
        <v>859</v>
      </c>
    </row>
    <row spans="1:2" r="71">
      <c t="s" s="4" r="A71">
        <v>821</v>
      </c>
      <c t="n" s="7" r="B71">
        <v>300000000</v>
      </c>
    </row>
    <row spans="1:2" r="72">
      <c t="s" s="4" r="A72">
        <v>860</v>
      </c>
      <c t="s" s="4" r="B72">
        <v>892</v>
      </c>
    </row>
    <row spans="1:2" r="73">
      <c t="s" s="4" r="A73">
        <v>862</v>
      </c>
      <c t="s" s="4" r="B73">
        <v>890</v>
      </c>
    </row>
    <row spans="1:2" r="74">
      <c t="s" s="4" r="A74">
        <v>864</v>
      </c>
      <c t="n" s="7" r="B74">
        <v>16000000</v>
      </c>
    </row>
    <row spans="1:2" r="75">
      <c t="s" s="4" r="A75">
        <v>893</v>
      </c>
    </row>
    <row spans="1:2" r="76">
      <c t="s" s="3" r="A76">
        <v>859</v>
      </c>
    </row>
    <row spans="1:2" r="77">
      <c t="s" s="4" r="A77">
        <v>821</v>
      </c>
      <c t="n" s="7" r="B77">
        <v>300000000</v>
      </c>
    </row>
    <row spans="1:2" r="78">
      <c t="s" s="4" r="A78">
        <v>860</v>
      </c>
      <c t="s" s="4" r="B78">
        <v>894</v>
      </c>
    </row>
    <row spans="1:2" r="79">
      <c t="s" s="4" r="A79">
        <v>862</v>
      </c>
      <c t="s" s="4" r="B79">
        <v>890</v>
      </c>
    </row>
    <row spans="1:2" r="80">
      <c t="s" s="4" r="A80">
        <v>864</v>
      </c>
      <c t="n" s="7" r="B80">
        <v>17000000</v>
      </c>
    </row>
    <row spans="1:2" r="81">
      <c t="s" s="4" r="A81">
        <v>895</v>
      </c>
    </row>
    <row spans="1:2" r="82">
      <c t="s" s="3" r="A82">
        <v>859</v>
      </c>
    </row>
    <row spans="1:2" r="83">
      <c t="s" s="4" r="A83">
        <v>821</v>
      </c>
      <c t="n" s="7" r="B83">
        <v>300000000</v>
      </c>
    </row>
    <row spans="1:2" r="84">
      <c t="s" s="4" r="A84">
        <v>860</v>
      </c>
      <c t="s" s="4" r="B84">
        <v>896</v>
      </c>
    </row>
    <row spans="1:2" r="85">
      <c t="s" s="4" r="A85">
        <v>862</v>
      </c>
      <c t="s" s="4" r="B85">
        <v>897</v>
      </c>
    </row>
    <row spans="1:2" r="86">
      <c t="s" s="4" r="A86">
        <v>864</v>
      </c>
      <c t="n" s="7" r="B86">
        <v>11000000</v>
      </c>
    </row>
    <row spans="1:2" r="87">
      <c t="s" s="4" r="A87">
        <v>898</v>
      </c>
    </row>
    <row spans="1:2" r="88">
      <c t="s" s="3" r="A88">
        <v>859</v>
      </c>
    </row>
    <row spans="1:2" r="89">
      <c t="s" s="4" r="A89">
        <v>821</v>
      </c>
      <c t="n" s="7" r="B89">
        <v>200000000</v>
      </c>
    </row>
    <row spans="1:2" r="90">
      <c t="s" s="4" r="A90">
        <v>860</v>
      </c>
      <c t="s" s="4" r="B90">
        <v>899</v>
      </c>
    </row>
    <row spans="1:2" r="91">
      <c t="s" s="4" r="A91">
        <v>862</v>
      </c>
      <c t="s" s="4" r="B91">
        <v>897</v>
      </c>
    </row>
    <row spans="1:2" r="92">
      <c t="s" s="4" r="A92">
        <v>864</v>
      </c>
      <c t="n" s="7" r="B92">
        <v>7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00</v>
      </c>
      <c t="s" s="2" r="B1">
        <v>586</v>
      </c>
    </row>
    <row spans="1:2" r="2">
      <c t="s" s="3" r="A2">
        <v>209</v>
      </c>
    </row>
    <row spans="1:2" r="3">
      <c t="s" s="4" r="A3">
        <v>901</v>
      </c>
      <c t="n" s="7" r="B3">
        <v>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2</v>
      </c>
      <c t="s" s="2" r="B1">
        <v>1</v>
      </c>
    </row>
    <row spans="1:3" r="2">
      <c t="s" s="2" r="B2">
        <v>2</v>
      </c>
      <c t="s" s="2" r="C2">
        <v>25</v>
      </c>
    </row>
    <row spans="1:3" r="3">
      <c t="s" s="4" r="A3">
        <v>903</v>
      </c>
    </row>
    <row spans="1:3" r="4">
      <c t="s" s="3" r="A4">
        <v>904</v>
      </c>
    </row>
    <row spans="1:3" r="5">
      <c t="s" s="4" r="A5">
        <v>905</v>
      </c>
      <c t="n" s="7" r="B5">
        <v>-43</v>
      </c>
      <c t="n" s="7" r="C5">
        <v>-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6</v>
      </c>
      <c t="s" s="2" r="B1">
        <v>1</v>
      </c>
    </row>
    <row spans="1:3" r="2">
      <c t="s" s="2" r="B2">
        <v>2</v>
      </c>
      <c t="s" s="2" r="C2">
        <v>25</v>
      </c>
    </row>
    <row spans="1:3" r="3">
      <c t="s" s="4" r="A3">
        <v>907</v>
      </c>
    </row>
    <row spans="1:3" r="4">
      <c t="s" s="3" r="A4">
        <v>904</v>
      </c>
    </row>
    <row spans="1:3" r="5">
      <c t="s" s="4" r="A5">
        <v>908</v>
      </c>
      <c t="n" s="7" r="B5">
        <v>14</v>
      </c>
      <c t="n" s="7" r="C5">
        <v>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9</v>
      </c>
      <c t="s" s="2" r="B1">
        <v>2</v>
      </c>
      <c t="s" s="2" r="C1">
        <v>73</v>
      </c>
    </row>
    <row spans="1:3" r="2">
      <c t="s" s="4" r="A2">
        <v>910</v>
      </c>
    </row>
    <row spans="1:3" r="3">
      <c t="s" s="3" r="A3">
        <v>911</v>
      </c>
    </row>
    <row spans="1:3" r="4">
      <c t="s" s="4" r="A4">
        <v>912</v>
      </c>
      <c t="n" s="7" r="B4">
        <v>105</v>
      </c>
      <c t="n" s="7" r="C4">
        <v>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3</v>
      </c>
      <c t="s" s="2" r="B1">
        <v>2</v>
      </c>
      <c t="s" s="2" r="C1">
        <v>73</v>
      </c>
    </row>
    <row spans="1:3" r="2">
      <c t="s" s="3" r="A2">
        <v>914</v>
      </c>
    </row>
    <row spans="1:3" r="3">
      <c t="s" s="4" r="A3">
        <v>834</v>
      </c>
      <c t="n" s="7" r="B3">
        <v>268</v>
      </c>
      <c t="n" s="7" r="C3">
        <v>271</v>
      </c>
    </row>
    <row spans="1:3" r="4">
      <c t="s" s="4" r="A4">
        <v>835</v>
      </c>
      <c t="n" s="6" r="B4">
        <v>63</v>
      </c>
      <c t="n" s="6" r="C4">
        <v>61</v>
      </c>
    </row>
    <row spans="1:3" r="5">
      <c t="s" s="4" r="A5">
        <v>86</v>
      </c>
      <c t="n" s="6" r="B5">
        <v>331</v>
      </c>
      <c t="n" s="6" r="C5">
        <v>332</v>
      </c>
    </row>
    <row spans="1:3" r="6">
      <c t="s" s="4" r="A6">
        <v>915</v>
      </c>
      <c t="n" s="6" r="B6">
        <v>2</v>
      </c>
      <c t="n" s="6" r="C6">
        <v>2</v>
      </c>
    </row>
    <row spans="1:3" r="7">
      <c t="s" s="4" r="A7">
        <v>916</v>
      </c>
      <c t="n" s="6" r="B7">
        <v>261</v>
      </c>
      <c t="n" s="6" r="C7">
        <v>261</v>
      </c>
    </row>
    <row spans="1:3" r="8">
      <c t="s" s="4" r="A8">
        <v>917</v>
      </c>
      <c t="n" s="6" r="B8">
        <v>105</v>
      </c>
      <c t="n" s="6" r="C8">
        <v>76</v>
      </c>
    </row>
    <row spans="1:3" r="9">
      <c t="s" s="4" r="A9">
        <v>96</v>
      </c>
      <c t="n" s="6" r="B9">
        <v>368</v>
      </c>
      <c t="n" s="6" r="C9">
        <v>339</v>
      </c>
    </row>
    <row spans="1:3" r="10">
      <c t="s" s="4" r="A10">
        <v>918</v>
      </c>
    </row>
    <row spans="1:3" r="11">
      <c t="s" s="3" r="A11">
        <v>914</v>
      </c>
    </row>
    <row spans="1:3" r="12">
      <c t="s" s="4" r="A12">
        <v>834</v>
      </c>
      <c t="n" s="6" r="B12">
        <v>154</v>
      </c>
      <c t="n" s="6" r="C12">
        <v>155</v>
      </c>
    </row>
    <row spans="1:3" r="13">
      <c t="s" s="4" r="A13">
        <v>835</v>
      </c>
      <c t="n" s="6" r="B13">
        <v>63</v>
      </c>
      <c t="n" s="6" r="C13">
        <v>61</v>
      </c>
    </row>
    <row spans="1:3" r="14">
      <c t="s" s="4" r="A14">
        <v>86</v>
      </c>
      <c t="n" s="6" r="B14">
        <v>217</v>
      </c>
      <c t="n" s="6" r="C14">
        <v>216</v>
      </c>
    </row>
    <row spans="1:3" r="15">
      <c t="s" s="4" r="A15">
        <v>915</v>
      </c>
      <c t="n" s="6" r="B15">
        <v>2</v>
      </c>
      <c t="n" s="6" r="C15">
        <v>2</v>
      </c>
    </row>
    <row spans="1:3" r="16">
      <c t="s" s="4" r="A16">
        <v>96</v>
      </c>
      <c t="n" s="6" r="B16">
        <v>2</v>
      </c>
      <c t="n" s="6" r="C16">
        <v>2</v>
      </c>
    </row>
    <row spans="1:3" r="17">
      <c t="s" s="4" r="A17">
        <v>919</v>
      </c>
    </row>
    <row spans="1:3" r="18">
      <c t="s" s="3" r="A18">
        <v>914</v>
      </c>
    </row>
    <row spans="1:3" r="19">
      <c t="s" s="4" r="A19">
        <v>834</v>
      </c>
      <c t="n" s="6" r="B19">
        <v>114</v>
      </c>
      <c t="n" s="6" r="C19">
        <v>116</v>
      </c>
    </row>
    <row spans="1:3" r="20">
      <c t="s" s="4" r="A20">
        <v>86</v>
      </c>
      <c t="n" s="6" r="B20">
        <v>114</v>
      </c>
      <c t="n" s="6" r="C20">
        <v>116</v>
      </c>
    </row>
    <row spans="1:3" r="21">
      <c t="s" s="4" r="A21">
        <v>917</v>
      </c>
      <c t="n" s="6" r="B21">
        <v>105</v>
      </c>
      <c t="n" s="6" r="C21">
        <v>76</v>
      </c>
    </row>
    <row spans="1:3" r="22">
      <c t="s" s="4" r="A22">
        <v>96</v>
      </c>
      <c t="n" s="6" r="B22">
        <v>105</v>
      </c>
      <c t="n" s="6" r="C22">
        <v>76</v>
      </c>
    </row>
    <row spans="1:3" r="23">
      <c t="s" s="4" r="A23">
        <v>920</v>
      </c>
    </row>
    <row spans="1:3" r="24">
      <c t="s" s="3" r="A24">
        <v>914</v>
      </c>
    </row>
    <row spans="1:3" r="25">
      <c t="s" s="4" r="A25">
        <v>916</v>
      </c>
      <c t="n" s="6" r="B25">
        <v>261</v>
      </c>
      <c t="n" s="6" r="C25">
        <v>261</v>
      </c>
    </row>
    <row spans="1:3" r="26">
      <c t="s" s="4" r="A26">
        <v>96</v>
      </c>
      <c t="n" s="7" r="B26">
        <v>261</v>
      </c>
      <c t="n" s="7" r="C26">
        <v>26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1</v>
      </c>
      <c t="s" s="2" r="B1">
        <v>2</v>
      </c>
      <c t="s" s="2" r="C1">
        <v>73</v>
      </c>
      <c t="s" s="2" r="D1">
        <v>25</v>
      </c>
    </row>
    <row spans="1:4" r="2">
      <c t="s" s="3" r="A2">
        <v>922</v>
      </c>
    </row>
    <row spans="1:4" r="3">
      <c t="s" s="4" r="A3">
        <v>923</v>
      </c>
      <c t="n" s="7" r="B3">
        <v>0</v>
      </c>
      <c t="n" s="7" r="D3">
        <v>0</v>
      </c>
    </row>
    <row spans="1:4" r="4">
      <c t="s" s="4" r="A4">
        <v>924</v>
      </c>
      <c t="n" s="6" r="B4">
        <v>0</v>
      </c>
      <c t="n" s="6" r="D4">
        <v>0</v>
      </c>
    </row>
    <row spans="1:4" r="5">
      <c t="s" s="4" r="A5">
        <v>925</v>
      </c>
      <c t="n" s="6" r="B5">
        <v>0</v>
      </c>
      <c t="n" s="6" r="D5">
        <v>0</v>
      </c>
    </row>
    <row spans="1:4" r="6">
      <c t="s" s="4" r="A6">
        <v>926</v>
      </c>
      <c t="n" s="6" r="B6">
        <v>0</v>
      </c>
      <c t="n" s="7" r="D6">
        <v>0</v>
      </c>
    </row>
    <row spans="1:4" r="7">
      <c t="s" s="4" r="A7">
        <v>916</v>
      </c>
      <c t="n" s="6" r="B7">
        <v>0</v>
      </c>
    </row>
    <row spans="1:4" r="8">
      <c t="s" s="4" r="A8">
        <v>818</v>
      </c>
    </row>
    <row spans="1:4" r="9">
      <c t="s" s="3" r="A9">
        <v>922</v>
      </c>
    </row>
    <row spans="1:4" r="10">
      <c t="s" s="4" r="A10">
        <v>927</v>
      </c>
      <c t="n" s="6" r="B10">
        <v>6</v>
      </c>
      <c t="n" s="7" r="C10">
        <v>4</v>
      </c>
    </row>
    <row spans="1:4" r="11">
      <c t="s" s="4" r="A11">
        <v>928</v>
      </c>
      <c t="n" s="7" r="B11">
        <v>4</v>
      </c>
      <c t="n" s="7" r="C11">
        <v>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929</v>
      </c>
      <c t="s" s="2" r="B1">
        <v>1</v>
      </c>
    </row>
    <row spans="1:2" r="2">
      <c t="s" s="2" r="B2">
        <v>930</v>
      </c>
    </row>
    <row spans="1:2" r="3">
      <c t="s" s="3" r="A3">
        <v>217</v>
      </c>
    </row>
    <row spans="1:2" r="4">
      <c t="s" s="4" r="A4">
        <v>931</v>
      </c>
      <c t="n" s="6" r="B4">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2</v>
      </c>
      <c t="s" s="2" r="B1">
        <v>1</v>
      </c>
    </row>
    <row spans="1:3" r="2">
      <c t="s" s="2" r="B2">
        <v>2</v>
      </c>
      <c t="s" s="2" r="C2">
        <v>25</v>
      </c>
    </row>
    <row spans="1:3" r="3">
      <c t="s" s="3" r="A3">
        <v>933</v>
      </c>
    </row>
    <row spans="1:3" r="4">
      <c t="s" s="4" r="A4">
        <v>29</v>
      </c>
      <c t="n" s="7" r="B4">
        <v>4999</v>
      </c>
      <c t="n" s="7" r="C4">
        <v>4911</v>
      </c>
    </row>
    <row spans="1:3" r="5">
      <c t="s" s="4" r="A5">
        <v>934</v>
      </c>
      <c t="n" s="6" r="B5">
        <v>63</v>
      </c>
      <c t="n" s="6" r="C5">
        <v>168</v>
      </c>
    </row>
    <row spans="1:3" r="6">
      <c t="s" s="4" r="A6">
        <v>524</v>
      </c>
    </row>
    <row spans="1:3" r="7">
      <c t="s" s="3" r="A7">
        <v>933</v>
      </c>
    </row>
    <row spans="1:3" r="8">
      <c t="s" s="4" r="A8">
        <v>29</v>
      </c>
      <c t="n" s="6" r="B8">
        <v>4944</v>
      </c>
      <c t="n" s="6" r="C8">
        <v>4857</v>
      </c>
    </row>
    <row spans="1:3" r="9">
      <c t="s" s="4" r="A9">
        <v>934</v>
      </c>
      <c t="n" s="6" r="B9">
        <v>143</v>
      </c>
      <c t="n" s="6" r="C9">
        <v>273</v>
      </c>
    </row>
    <row spans="1:3" r="10">
      <c t="s" s="4" r="A10">
        <v>935</v>
      </c>
    </row>
    <row spans="1:3" r="11">
      <c t="s" s="3" r="A11">
        <v>933</v>
      </c>
    </row>
    <row spans="1:3" r="12">
      <c t="s" s="4" r="A12">
        <v>29</v>
      </c>
      <c t="n" s="6" r="B12">
        <v>55</v>
      </c>
      <c t="n" s="6" r="C12">
        <v>54</v>
      </c>
    </row>
    <row spans="1:3" r="13">
      <c t="s" s="4" r="A13">
        <v>934</v>
      </c>
      <c t="n" s="7" r="B13">
        <v>-80</v>
      </c>
      <c t="n" s="7" r="C13">
        <v>-1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6</v>
      </c>
      <c t="s" s="2" r="B1">
        <v>1</v>
      </c>
    </row>
    <row spans="1:3" r="2">
      <c t="s" s="2" r="B2">
        <v>2</v>
      </c>
      <c t="s" s="2" r="C2">
        <v>25</v>
      </c>
    </row>
    <row spans="1:3" r="3">
      <c t="s" s="3" r="A3">
        <v>937</v>
      </c>
    </row>
    <row spans="1:3" r="4">
      <c t="s" s="4" r="A4">
        <v>938</v>
      </c>
      <c t="n" s="7" r="B4">
        <v>-73</v>
      </c>
      <c t="n" s="7" r="C4">
        <v>-63</v>
      </c>
    </row>
    <row spans="1:3" r="5">
      <c t="s" s="4" r="A5">
        <v>939</v>
      </c>
      <c t="n" s="6" r="B5">
        <v>-26</v>
      </c>
      <c t="n" s="6" r="C5">
        <v>-14</v>
      </c>
    </row>
    <row spans="1:3" r="6">
      <c t="s" s="4" r="A6">
        <v>940</v>
      </c>
      <c t="n" s="6" r="B6">
        <v>10</v>
      </c>
      <c t="n" s="6" r="C6">
        <v>7</v>
      </c>
    </row>
    <row spans="1:3" r="7">
      <c t="s" s="4" r="A7">
        <v>68</v>
      </c>
      <c t="n" s="6" r="B7">
        <v>-16</v>
      </c>
      <c t="n" s="6" r="C7">
        <v>-7</v>
      </c>
    </row>
    <row spans="1:3" r="8">
      <c t="s" s="4" r="A8">
        <v>941</v>
      </c>
      <c t="n" s="6" r="B8">
        <v>-89</v>
      </c>
      <c t="n" s="6" r="C8">
        <v>-70</v>
      </c>
    </row>
    <row spans="1:3" r="9">
      <c t="s" s="4" r="A9">
        <v>942</v>
      </c>
    </row>
    <row spans="1:3" r="10">
      <c t="s" s="3" r="A10">
        <v>937</v>
      </c>
    </row>
    <row spans="1:3" r="11">
      <c t="s" s="4" r="A11">
        <v>938</v>
      </c>
      <c t="n" s="6" r="B11">
        <v>-48</v>
      </c>
      <c t="n" s="6" r="C11">
        <v>-43</v>
      </c>
    </row>
    <row spans="1:3" r="12">
      <c t="s" s="4" r="A12">
        <v>939</v>
      </c>
      <c t="n" s="6" r="B12">
        <v>-28</v>
      </c>
      <c t="n" s="6" r="C12">
        <v>-15</v>
      </c>
    </row>
    <row spans="1:3" r="13">
      <c t="s" s="4" r="A13">
        <v>940</v>
      </c>
      <c t="n" s="6" r="B13">
        <v>9</v>
      </c>
      <c t="n" s="6" r="C13">
        <v>6</v>
      </c>
    </row>
    <row spans="1:3" r="14">
      <c t="s" s="4" r="A14">
        <v>68</v>
      </c>
      <c t="n" s="6" r="B14">
        <v>-19</v>
      </c>
      <c t="n" s="6" r="C14">
        <v>-9</v>
      </c>
    </row>
    <row spans="1:3" r="15">
      <c t="s" s="4" r="A15">
        <v>941</v>
      </c>
      <c t="n" s="6" r="B15">
        <v>-67</v>
      </c>
      <c t="n" s="6" r="C15">
        <v>-52</v>
      </c>
    </row>
    <row spans="1:3" r="16">
      <c t="s" s="4" r="A16">
        <v>943</v>
      </c>
    </row>
    <row spans="1:3" r="17">
      <c t="s" s="3" r="A17">
        <v>937</v>
      </c>
    </row>
    <row spans="1:3" r="18">
      <c t="s" s="4" r="A18">
        <v>938</v>
      </c>
      <c t="n" s="6" r="B18">
        <v>1</v>
      </c>
      <c t="n" s="6" r="C18">
        <v>7</v>
      </c>
    </row>
    <row spans="1:3" r="19">
      <c t="s" s="4" r="A19">
        <v>939</v>
      </c>
      <c t="n" s="6" r="B19">
        <v>2</v>
      </c>
      <c t="n" s="7" r="C19">
        <v>1</v>
      </c>
    </row>
    <row spans="1:3" r="20">
      <c t="s" s="4" r="A20">
        <v>940</v>
      </c>
      <c t="s" s="4" r="C20">
        <v>100</v>
      </c>
    </row>
    <row spans="1:3" r="21">
      <c t="s" s="4" r="A21">
        <v>68</v>
      </c>
      <c t="n" s="6" r="B21">
        <v>2</v>
      </c>
      <c t="n" s="7" r="C21">
        <v>1</v>
      </c>
    </row>
    <row spans="1:3" r="22">
      <c t="s" s="4" r="A22">
        <v>941</v>
      </c>
      <c t="n" s="6" r="B22">
        <v>3</v>
      </c>
      <c t="n" s="6" r="C22">
        <v>8</v>
      </c>
    </row>
    <row spans="1:3" r="23">
      <c t="s" s="4" r="A23">
        <v>944</v>
      </c>
    </row>
    <row spans="1:3" r="24">
      <c t="s" s="3" r="A24">
        <v>937</v>
      </c>
    </row>
    <row spans="1:3" r="25">
      <c t="s" s="4" r="A25">
        <v>938</v>
      </c>
      <c t="n" s="6" r="B25">
        <v>-26</v>
      </c>
      <c t="n" s="6" r="C25">
        <v>-27</v>
      </c>
    </row>
    <row spans="1:3" r="26">
      <c t="s" s="4" r="A26">
        <v>940</v>
      </c>
      <c t="n" s="6" r="B26">
        <v>1</v>
      </c>
      <c t="n" s="6" r="C26">
        <v>1</v>
      </c>
    </row>
    <row spans="1:3" r="27">
      <c t="s" s="4" r="A27">
        <v>68</v>
      </c>
      <c t="n" s="6" r="B27">
        <v>1</v>
      </c>
      <c t="n" s="6" r="C27">
        <v>1</v>
      </c>
    </row>
    <row spans="1:3" r="28">
      <c t="s" s="4" r="A28">
        <v>941</v>
      </c>
      <c t="n" s="7" r="B28">
        <v>-25</v>
      </c>
      <c t="n" s="7" r="C28">
        <v>-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5</v>
      </c>
      <c t="s" s="2" r="B1">
        <v>1</v>
      </c>
    </row>
    <row spans="1:3" r="2">
      <c t="s" s="2" r="B2">
        <v>2</v>
      </c>
      <c t="s" s="2" r="C2">
        <v>25</v>
      </c>
    </row>
    <row spans="1:3" r="3">
      <c t="s" s="3" r="A3">
        <v>946</v>
      </c>
    </row>
    <row spans="1:3" r="4">
      <c t="s" s="4" r="A4">
        <v>41</v>
      </c>
      <c t="n" s="7" r="B4">
        <v>251</v>
      </c>
      <c t="n" s="7" r="C4">
        <v>241</v>
      </c>
    </row>
    <row spans="1:3" r="5">
      <c t="s" s="4" r="A5">
        <v>44</v>
      </c>
      <c t="n" s="6" r="B5">
        <v>63</v>
      </c>
      <c t="n" s="6" r="C5">
        <v>168</v>
      </c>
    </row>
    <row spans="1:3" r="6">
      <c t="s" s="4" r="A6">
        <v>947</v>
      </c>
      <c t="n" s="6" r="B6">
        <v>-26</v>
      </c>
      <c t="n" s="6" r="C6">
        <v>-56</v>
      </c>
    </row>
    <row spans="1:3" r="7">
      <c t="s" s="4" r="A7">
        <v>54</v>
      </c>
      <c t="n" s="6" r="B7">
        <v>11</v>
      </c>
      <c t="n" s="6" r="C7">
        <v>79</v>
      </c>
    </row>
    <row spans="1:3" r="8">
      <c t="s" s="4" r="A8">
        <v>948</v>
      </c>
    </row>
    <row spans="1:3" r="9">
      <c t="s" s="3" r="A9">
        <v>946</v>
      </c>
    </row>
    <row spans="1:3" r="10">
      <c t="s" s="4" r="A10">
        <v>41</v>
      </c>
      <c t="n" s="6" r="B10">
        <v>-14</v>
      </c>
      <c t="n" s="6" r="C10">
        <v>-9</v>
      </c>
    </row>
    <row spans="1:3" r="11">
      <c t="s" s="4" r="A11">
        <v>947</v>
      </c>
      <c t="n" s="6" r="B11">
        <v>5</v>
      </c>
      <c t="n" s="6" r="C11">
        <v>3</v>
      </c>
    </row>
    <row spans="1:3" r="12">
      <c t="s" s="4" r="A12">
        <v>54</v>
      </c>
      <c t="n" s="6" r="B12">
        <v>-9</v>
      </c>
      <c t="n" s="6" r="C12">
        <v>-6</v>
      </c>
    </row>
    <row spans="1:3" r="13">
      <c t="s" s="4" r="A13">
        <v>944</v>
      </c>
    </row>
    <row spans="1:3" r="14">
      <c t="s" s="3" r="A14">
        <v>946</v>
      </c>
    </row>
    <row spans="1:3" r="15">
      <c t="s" s="4" r="A15">
        <v>949</v>
      </c>
      <c t="n" s="6" r="C15">
        <v>-1</v>
      </c>
    </row>
    <row spans="1:3" r="16">
      <c t="s" s="4" r="A16">
        <v>950</v>
      </c>
    </row>
    <row spans="1:3" r="17">
      <c t="s" s="3" r="A17">
        <v>946</v>
      </c>
    </row>
    <row spans="1:3" r="18">
      <c t="s" s="4" r="A18">
        <v>951</v>
      </c>
      <c t="n" s="6" r="B18">
        <v>-1</v>
      </c>
    </row>
    <row spans="1:3" r="19">
      <c t="s" s="4" r="A19">
        <v>44</v>
      </c>
      <c t="n" s="6" r="B19">
        <v>-1</v>
      </c>
      <c t="n" s="6" r="C19">
        <v>-1</v>
      </c>
    </row>
    <row spans="1:3" r="20">
      <c t="s" s="4" r="A20">
        <v>54</v>
      </c>
      <c t="n" s="7" r="B20">
        <v>-1</v>
      </c>
      <c t="n" s="7" r="C20">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952</v>
      </c>
      <c t="s" s="2" r="B1">
        <v>1</v>
      </c>
    </row>
    <row spans="1:4" r="2">
      <c t="s" s="2" r="B2">
        <v>953</v>
      </c>
      <c t="s" s="2" r="C2">
        <v>431</v>
      </c>
      <c t="s" s="2" r="D2">
        <v>954</v>
      </c>
    </row>
    <row spans="1:4" r="3">
      <c t="s" s="3" r="A3">
        <v>955</v>
      </c>
    </row>
    <row spans="1:4" r="4">
      <c t="s" s="4" r="A4">
        <v>436</v>
      </c>
      <c t="n" s="7" r="B4">
        <v>1</v>
      </c>
    </row>
    <row spans="1:4" r="5">
      <c t="s" s="4" r="A5">
        <v>956</v>
      </c>
      <c t="n" s="7" r="B5">
        <v>18</v>
      </c>
    </row>
    <row spans="1:4" r="6">
      <c t="s" s="4" r="A6">
        <v>957</v>
      </c>
      <c t="s" s="4" r="B6">
        <v>958</v>
      </c>
    </row>
    <row spans="1:4" r="7">
      <c t="s" s="4" r="A7">
        <v>959</v>
      </c>
      <c t="n" s="6" r="B7">
        <v>264544053</v>
      </c>
    </row>
    <row spans="1:4" r="8">
      <c t="s" s="4" r="A8">
        <v>960</v>
      </c>
      <c t="n" s="7" r="B8">
        <v>312</v>
      </c>
    </row>
    <row spans="1:4" r="9">
      <c t="s" s="4" r="A9">
        <v>961</v>
      </c>
      <c t="s" s="4" r="B9">
        <v>773</v>
      </c>
    </row>
    <row spans="1:4" r="10">
      <c t="s" s="4" r="A10">
        <v>962</v>
      </c>
      <c t="n" s="7" r="B10">
        <v>261</v>
      </c>
      <c t="n" s="7" r="D10">
        <v>284</v>
      </c>
    </row>
    <row spans="1:4" r="11">
      <c t="s" s="4" r="A11">
        <v>963</v>
      </c>
      <c t="n" s="6" r="B11">
        <v>0</v>
      </c>
    </row>
    <row spans="1:4" r="12">
      <c t="s" s="4" r="A12">
        <v>964</v>
      </c>
    </row>
    <row spans="1:4" r="13">
      <c t="s" s="3" r="A13">
        <v>955</v>
      </c>
    </row>
    <row spans="1:4" r="14">
      <c t="s" s="4" r="A14">
        <v>965</v>
      </c>
      <c t="n" s="7" r="B14">
        <v>1</v>
      </c>
      <c t="n" s="7" r="C14">
        <v>4</v>
      </c>
    </row>
    <row spans="1:4" r="15">
      <c t="s" s="4" r="A15">
        <v>966</v>
      </c>
    </row>
    <row spans="1:4" r="16">
      <c t="s" s="3" r="A16">
        <v>955</v>
      </c>
    </row>
    <row spans="1:4" r="17">
      <c t="s" s="4" r="A17">
        <v>967</v>
      </c>
      <c t="n" s="6" r="B17">
        <v>3</v>
      </c>
    </row>
    <row spans="1:4" r="18">
      <c t="s" s="4" r="A18">
        <v>968</v>
      </c>
    </row>
    <row spans="1:4" r="19">
      <c t="s" s="3" r="A19">
        <v>955</v>
      </c>
    </row>
    <row spans="1:4" r="20">
      <c t="s" s="4" r="A20">
        <v>967</v>
      </c>
      <c t="n" s="6" r="B20">
        <v>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counting for Stock-Based Comp</vt:lpstr>
      <vt:lpstr>Cost of Revenue</vt:lpstr>
      <vt:lpstr>Use of Estimates</vt:lpstr>
      <vt:lpstr>Acquisitions and Divestitures</vt:lpstr>
      <vt:lpstr>Spin-Off of Quorum Health Corpo</vt:lpstr>
      <vt:lpstr>Income Taxes</vt:lpstr>
      <vt:lpstr>Goodwill and Other Intangible A</vt:lpstr>
      <vt:lpstr>Earnings Per Share</vt:lpstr>
      <vt:lpstr>Stockholders' Equity</vt:lpstr>
      <vt:lpstr>Equity Investments</vt:lpstr>
      <vt:lpstr>Long-Term Debt</vt:lpstr>
      <vt:lpstr>Fair Value of Financial Instrum</vt:lpstr>
      <vt:lpstr>Fair Value</vt:lpstr>
      <vt:lpstr>Segment Information</vt:lpstr>
      <vt:lpstr>Other Comprehensive Income</vt:lpstr>
      <vt:lpstr>Contingencies</vt:lpstr>
      <vt:lpstr>Subsequent Events</vt:lpstr>
      <vt:lpstr>Supplemental Condensed Consolid</vt:lpstr>
      <vt:lpstr>Basis of Presentation and Sig26</vt:lpstr>
      <vt:lpstr>Acquisitions and Divestitures (</vt:lpstr>
      <vt:lpstr>Goodwill and Other Intangible28</vt:lpstr>
      <vt:lpstr>Fair Value of Financial Instr29</vt:lpstr>
      <vt:lpstr>Fair Value (Policies)</vt:lpstr>
      <vt:lpstr>Commitments and Contingencies (</vt:lpstr>
      <vt:lpstr>Supplemental Condensed Consol32</vt:lpstr>
      <vt:lpstr>Basis of Presentation and Sig33</vt:lpstr>
      <vt:lpstr>Accounting for Stock-Based Co34</vt:lpstr>
      <vt:lpstr>Acquisitions and Divestitures35</vt:lpstr>
      <vt:lpstr>Goodwill and Other Intangible36</vt:lpstr>
      <vt:lpstr>Earnings Per Share (Tables)</vt:lpstr>
      <vt:lpstr>Stockholders' Equity (Tables)</vt:lpstr>
      <vt:lpstr>Equity Investments (Tables)</vt:lpstr>
      <vt:lpstr>Long-Term Debt (Tables)</vt:lpstr>
      <vt:lpstr>Fair Value of Financial Instr41</vt:lpstr>
      <vt:lpstr>Fair Value (Tables)</vt:lpstr>
      <vt:lpstr>Segment Information (Tables)</vt:lpstr>
      <vt:lpstr>Other Comprehensive Income (Tab</vt:lpstr>
      <vt:lpstr>Contingencies (Tables)</vt:lpstr>
      <vt:lpstr>Supplemental Condensed Consol46</vt:lpstr>
      <vt:lpstr>Basis of Presentation and Sig47</vt:lpstr>
      <vt:lpstr>Basis of Presentation and Sig48</vt:lpstr>
      <vt:lpstr>Accounting for Stock-Based Co49</vt:lpstr>
      <vt:lpstr>Accounting for Stock-Based Co50</vt:lpstr>
      <vt:lpstr>Accounting for Stock-Based Co51</vt:lpstr>
      <vt:lpstr>Accounting for Stock-Based Co52</vt:lpstr>
      <vt:lpstr>Accounting for Stock Based Comp</vt:lpstr>
      <vt:lpstr>Cost of Revenue (Details)</vt:lpstr>
      <vt:lpstr>Acquisitions and Divestitures55</vt:lpstr>
      <vt:lpstr>Acquisitions and Divestitures56</vt:lpstr>
      <vt:lpstr>Acquisitions and Divestitures57</vt:lpstr>
      <vt:lpstr>Spin-Off of Quorum Health Cor58</vt:lpstr>
      <vt:lpstr>Income Taxes (Income Tax Contin</vt:lpstr>
      <vt:lpstr>Goodwill and Other Intangible60</vt:lpstr>
      <vt:lpstr>Goodwill and Other Intangible61</vt:lpstr>
      <vt:lpstr>Goodwill and Other Intangible62</vt:lpstr>
      <vt:lpstr>Earnings Per Share (Schedule of</vt:lpstr>
      <vt:lpstr>Earnings Per Share (Schedule 64</vt:lpstr>
      <vt:lpstr>Stockholders' Equity (Narrative</vt:lpstr>
      <vt:lpstr>Stockholders' Equity (Schedule </vt:lpstr>
      <vt:lpstr>Stockholders' Equity (Schedul67</vt:lpstr>
      <vt:lpstr>Equity Investments (Narrative) </vt:lpstr>
      <vt:lpstr>Equity Investments (Schedule of</vt:lpstr>
      <vt:lpstr>Long-Term Debt (Schedule of Deb</vt:lpstr>
      <vt:lpstr>Long-Term Debt (Credit Facility</vt:lpstr>
      <vt:lpstr>Long-Term Debt (Credit Facili72</vt:lpstr>
      <vt:lpstr>Long-Term Debt (Credit Facili73</vt:lpstr>
      <vt:lpstr>Long-Term Debt (Schedule of Ear</vt:lpstr>
      <vt:lpstr>Long-Term Debt (Schedule of E75</vt:lpstr>
      <vt:lpstr>Long-Term Debt (Schedule of E76</vt:lpstr>
      <vt:lpstr>Long-Term Debt (Schedule of E77</vt:lpstr>
      <vt:lpstr>Long-Term Debt (Schedule of E78</vt:lpstr>
      <vt:lpstr>Long-Term Debt (8.0% Senior Not</vt:lpstr>
      <vt:lpstr>Long-Term Debt (7.125% Senior N</vt:lpstr>
      <vt:lpstr>Long-Term Debt (5.125% Senior N</vt:lpstr>
      <vt:lpstr>Long-Term Debt (5.125% Senior82</vt:lpstr>
      <vt:lpstr>Long-Term Debt (6.785% Senior N</vt:lpstr>
      <vt:lpstr>Long-Term Debt (Receivables Fac</vt:lpstr>
      <vt:lpstr>Long-Term Debt (Loss from Early</vt:lpstr>
      <vt:lpstr>Long-Term Debt (Other Debt and </vt:lpstr>
      <vt:lpstr>Fair Value of Financial Instr87</vt:lpstr>
      <vt:lpstr>Fair Value of Financial Instr88</vt:lpstr>
      <vt:lpstr>Fair Value of Financial Instr89</vt:lpstr>
      <vt:lpstr>Fair Value of Financial Instr90</vt:lpstr>
      <vt:lpstr>Fair Value of Financial Instr91</vt:lpstr>
      <vt:lpstr>Fair Value of Financial Instr92</vt:lpstr>
      <vt:lpstr>Fair Value (Schedule of Fair Va</vt:lpstr>
      <vt:lpstr>Fair Value (Narrative) (Details</vt:lpstr>
      <vt:lpstr>Segment Information (Narrative)</vt:lpstr>
      <vt:lpstr>Segment Information (Schedule o</vt:lpstr>
      <vt:lpstr>Other Comprehensive Income (Sch</vt:lpstr>
      <vt:lpstr>Other Comprehensive Income (S98</vt:lpstr>
      <vt:lpstr>Contingencies (Contingencies Na</vt:lpstr>
      <vt:lpstr>Contingencies (Impact of Legal </vt:lpstr>
      <vt:lpstr>Contingencies (Schedule Reconci</vt:lpstr>
      <vt:lpstr>Subsequent Events (Narrative) (</vt:lpstr>
      <vt:lpstr>Supplemental Condensed Conso103</vt:lpstr>
      <vt:lpstr>Supplemental Condensed Conso104</vt:lpstr>
      <vt:lpstr>Supplemental Condensed Conso105</vt:lpstr>
      <vt:lpstr>Supplemental Condensed Conso106</vt:lpstr>
      <vt:lpstr>Supplemental Condensed Conso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33:43Z</dcterms:created>
  <dcterms:modified xmlns:dcterms="http://purl.org/dc/terms/" xmlns:xsi="http://www.w3.org/2001/XMLSchema-instance" xsi:type="dcterms:W3CDTF">2016-05-03T16:33:43Z</dcterms:modified>
  <dc:title xmlns:dc="http://purl.org/dc/elements/1.1/">Untitled</dc:title>
  <dc:description xmlns:dc="http://purl.org/dc/elements/1.1/"/>
  <dc:subject xmlns:dc="http://purl.org/dc/elements/1.1/"/>
  <cp:keywords/>
  <cp:category/>
</cp:coreProperties>
</file>